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Description of business and bas" sheetId="10" r:id="rId10"/>
    <s:sheet name="Summary of Significant Accounti" sheetId="11" r:id="rId11"/>
    <s:sheet name="Acquisitions" sheetId="12" r:id="rId12"/>
    <s:sheet name="Inventories" sheetId="13" r:id="rId13"/>
    <s:sheet name="Property, plant and equipment" sheetId="14" r:id="rId14"/>
    <s:sheet name="Other Intangible Assets" sheetId="15" r:id="rId15"/>
    <s:sheet name="Long-Term Debt" sheetId="16" r:id="rId16"/>
    <s:sheet name="Accrued Expenses and Other Curr" sheetId="17" r:id="rId17"/>
    <s:sheet name="Warranty Liability" sheetId="18" r:id="rId18"/>
    <s:sheet name="Income Taxes" sheetId="19" r:id="rId19"/>
    <s:sheet name="Employee Retirement Plans" sheetId="20" r:id="rId20"/>
    <s:sheet name="Employee Stock Plans" sheetId="21" r:id="rId21"/>
    <s:sheet name="Earnings per Share" sheetId="22" r:id="rId22"/>
    <s:sheet name="Commitments and Contingencies" sheetId="23" r:id="rId23"/>
    <s:sheet name="Impairment of Assets Held For S" sheetId="24" r:id="rId24"/>
    <s:sheet name="Redeemable stock and stockholde" sheetId="25" r:id="rId25"/>
    <s:sheet name="Valuation and qualifying accoun" sheetId="26" r:id="rId26"/>
    <s:sheet name="Changes in Accumulated Other Co" sheetId="27" r:id="rId27"/>
    <s:sheet name="Quarterly Financial Information" sheetId="28" r:id="rId28"/>
    <s:sheet name="Recent Accounting Pronouncement" sheetId="29" r:id="rId29"/>
    <s:sheet name="Subsequent Events" sheetId="30" r:id="rId30"/>
    <s:sheet name="Summary of Significant Accoun31" sheetId="31" r:id="rId31"/>
    <s:sheet name="Summary of Significant Accoun32" sheetId="32" r:id="rId32"/>
    <s:sheet name="Acquisitions (Tables)" sheetId="33" r:id="rId33"/>
    <s:sheet name="Inventories (Tables)" sheetId="34" r:id="rId34"/>
    <s:sheet name="Property, plant and equipment (" sheetId="35" r:id="rId35"/>
    <s:sheet name="Other Intangible Assets (Tables" sheetId="36" r:id="rId36"/>
    <s:sheet name="Long-Term Debt (Tables)" sheetId="37" r:id="rId37"/>
    <s:sheet name="Accrued Expenses and Other Cu38" sheetId="38" r:id="rId38"/>
    <s:sheet name="Warranty Liability (Tables)" sheetId="39" r:id="rId39"/>
    <s:sheet name="Income Taxes (Tables)" sheetId="40" r:id="rId40"/>
    <s:sheet name="Employee Retirement Plans (Tabl" sheetId="41" r:id="rId41"/>
    <s:sheet name="Employee Stock Plans (Tables)" sheetId="42" r:id="rId42"/>
    <s:sheet name="Earnings per Share (Tables)" sheetId="43" r:id="rId43"/>
    <s:sheet name="Commitments and Contingencies (" sheetId="44" r:id="rId44"/>
    <s:sheet name="Valuation and qualifying acco45" sheetId="45" r:id="rId45"/>
    <s:sheet name="Changes in Accumulated Other 46" sheetId="46" r:id="rId46"/>
    <s:sheet name="Quarterly Financial Informati47" sheetId="47" r:id="rId47"/>
    <s:sheet name="Description of business and b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 Intangibles (Det" sheetId="55" r:id="rId55"/>
    <s:sheet name="Acquisitions (Details)" sheetId="56" r:id="rId56"/>
    <s:sheet name="Inventories (Details)" sheetId="57" r:id="rId57"/>
    <s:sheet name="Property, plant and equipment58" sheetId="58" r:id="rId58"/>
    <s:sheet name="Other Intangible Asset (Details" sheetId="59" r:id="rId59"/>
    <s:sheet name="Long-Term Debt (Details)" sheetId="60" r:id="rId60"/>
    <s:sheet name="Long-Term Debt - Swaps (Details" sheetId="61" r:id="rId61"/>
    <s:sheet name="Accrued Expenses and Other Cu62" sheetId="62" r:id="rId62"/>
    <s:sheet name="Warranty Liability (Details)" sheetId="63" r:id="rId63"/>
    <s:sheet name="Income Taxes - Provision and re" sheetId="64" r:id="rId64"/>
    <s:sheet name="Income Taxes - Deferred (Detail" sheetId="65" r:id="rId65"/>
    <s:sheet name="Income Taxes - Uncertain tax po" sheetId="66" r:id="rId66"/>
    <s:sheet name="Employee Retirement Plans (Deta" sheetId="67" r:id="rId67"/>
    <s:sheet name="Employee Retirement Plans - Ass" sheetId="68" r:id="rId68"/>
    <s:sheet name="Employee Retirement Plans - A69" sheetId="69" r:id="rId69"/>
    <s:sheet name="Employee Retirement Plans - Fai" sheetId="70" r:id="rId70"/>
    <s:sheet name="Employee Retirement Plans - FV " sheetId="71" r:id="rId71"/>
    <s:sheet name="Employee Retirement Plans - Def" sheetId="72" r:id="rId72"/>
    <s:sheet name="Stock-Based Compensation (Detai" sheetId="73" r:id="rId73"/>
    <s:sheet name="Earnings per Share (Details)" sheetId="74" r:id="rId74"/>
    <s:sheet name="Commitment and Contingencies (D" sheetId="75" r:id="rId75"/>
    <s:sheet name="Impairment of Assets Held For76" sheetId="76" r:id="rId76"/>
    <s:sheet name="Impairment of Assets Held For77" sheetId="77" r:id="rId77"/>
    <s:sheet name="Redeemable stock and stockhol78" sheetId="78" r:id="rId78"/>
    <s:sheet name="Valuation and qualifying acco79" sheetId="79" r:id="rId79"/>
    <s:sheet name="Changes in Accumulated Other 80" sheetId="80" r:id="rId80"/>
    <s:sheet name="Changes in AOCLoss - Reclassifi" sheetId="81" r:id="rId81"/>
    <s:sheet name="Quarterly Financial Informati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920">
  <si>
    <t>Document and Entity Information - USD ($) $ in Millions</t>
  </si>
  <si>
    <t>12 Months Ended</t>
  </si>
  <si>
    <t>Dec. 31, 2015</t>
  </si>
  <si>
    <t>Mar. 08, 2016</t>
  </si>
  <si>
    <t>Jun. 30, 2015</t>
  </si>
  <si>
    <t>Document and Entity Information</t>
  </si>
  <si>
    <t>Entity Registrant Name</t>
  </si>
  <si>
    <t>DOUGLAS DYNAM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t>
  </si>
  <si>
    <t>Inventories</t>
  </si>
  <si>
    <t>Refundable income taxes paid</t>
  </si>
  <si>
    <t>Deferred income taxes</t>
  </si>
  <si>
    <t>Prepaid and other current assets</t>
  </si>
  <si>
    <t>Total current assets</t>
  </si>
  <si>
    <t>Property, plant, and equipment, net</t>
  </si>
  <si>
    <t>Goodwill</t>
  </si>
  <si>
    <t>Other intangible assets, net</t>
  </si>
  <si>
    <t>Deferred financing costs, net</t>
  </si>
  <si>
    <t>Other long-term assets</t>
  </si>
  <si>
    <t>Total assets</t>
  </si>
  <si>
    <t>Current liabilities:</t>
  </si>
  <si>
    <t>Accounts payable</t>
  </si>
  <si>
    <t>Accrued expenses and other current liabilities</t>
  </si>
  <si>
    <t>Income taxes payable</t>
  </si>
  <si>
    <t>Current portion of long-term debt</t>
  </si>
  <si>
    <t>Total current liabilities</t>
  </si>
  <si>
    <t>Retiree health benefit obligation</t>
  </si>
  <si>
    <t>Pension obligation</t>
  </si>
  <si>
    <t>Long-term debt, less current portion</t>
  </si>
  <si>
    <t>Other long-term liabilities</t>
  </si>
  <si>
    <t>Stockholders' equity:</t>
  </si>
  <si>
    <t>Common Stock, par value $0.01, 200,000,000 shares authorized, 22,387,797 and 22,282,628 shares issued and outstanding at December 31, 2015 and December 31, 2014, respectively</t>
  </si>
  <si>
    <t>Additional paid-in capital</t>
  </si>
  <si>
    <t>Retained earnings</t>
  </si>
  <si>
    <t>Accumulated other comprehensive loss, net of tax</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 in Thousands</t>
  </si>
  <si>
    <t>Dec. 31, 2013</t>
  </si>
  <si>
    <t>CONSOLIDATED STATEMENTS OF INCOME</t>
  </si>
  <si>
    <t>Net sales</t>
  </si>
  <si>
    <t>Cost of sales</t>
  </si>
  <si>
    <t>Gross profit</t>
  </si>
  <si>
    <t>Selling, general, and administrative expense</t>
  </si>
  <si>
    <t>Intangibles amortization</t>
  </si>
  <si>
    <t>Income from operations</t>
  </si>
  <si>
    <t>Interest expense, net</t>
  </si>
  <si>
    <t>Loss on extinguishment of debt</t>
  </si>
  <si>
    <t>Other expense, net</t>
  </si>
  <si>
    <t>Income before taxes</t>
  </si>
  <si>
    <t>Income tax expense</t>
  </si>
  <si>
    <t>Net income</t>
  </si>
  <si>
    <t>Less net income attributable to participating securities</t>
  </si>
  <si>
    <t>Net income attributable to common shareholders</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NSOLIDATED STATEMENTS OF COMPREHENSIVE INCOME - USD ($) $ in Thousands</t>
  </si>
  <si>
    <t>CONSOLIDATED STATEMENTS OF COMPREHENSIVE INCOME</t>
  </si>
  <si>
    <t>Net Income (Loss), Including Portion Attributable to Noncontrolling Interest</t>
  </si>
  <si>
    <t>Adjustment for pension and postretirement benefit liability, net of tax of ($495) in 2015, $3,346 in 2014 and ($3,838) in 2013</t>
  </si>
  <si>
    <t>Adjustment for interest rate swap, net of tax of $564 in 2015, ($114) in 2014 and ($102) in 2013</t>
  </si>
  <si>
    <t>Comprehensive Income (Loss), Net of Tax, Including Portion Attributable to Noncontrolling Interest, Total</t>
  </si>
  <si>
    <t>CONSOLIDATED STATEMENTS OF COMPREHENSIVE INCOME (Parenthetical) - USD ($) $ in Thousands</t>
  </si>
  <si>
    <t>Adjustment for pension and postretirement benefit liability, tax</t>
  </si>
  <si>
    <t>Adjustment for interest rate swap, tax</t>
  </si>
  <si>
    <t>CONSOLIDATED STATEMENTS OF CHANGES IN SHAREHOLDERS' EQUITY - USD ($) $ in Thousands</t>
  </si>
  <si>
    <t>Common Stock</t>
  </si>
  <si>
    <t>Additional Paid-in Capital</t>
  </si>
  <si>
    <t>Retained Earnings</t>
  </si>
  <si>
    <t>Accumulated Other Comprehensive Loss</t>
  </si>
  <si>
    <t>Total</t>
  </si>
  <si>
    <t>Balance at Dec. 31, 2012</t>
  </si>
  <si>
    <t>Balance (in shares) at Dec. 31, 2012</t>
  </si>
  <si>
    <t>Increase (Decrease) in Stockholders' Equity</t>
  </si>
  <si>
    <t>Dividends paid</t>
  </si>
  <si>
    <t>Shares withheld on restricted stock vesting</t>
  </si>
  <si>
    <t>Stock based compensation</t>
  </si>
  <si>
    <t>Stock based compensation (in shares)</t>
  </si>
  <si>
    <t>Balance at Dec. 31, 2013</t>
  </si>
  <si>
    <t>Balance (in shares) at Dec. 31, 2013</t>
  </si>
  <si>
    <t>Balance at Dec. 31, 2014</t>
  </si>
  <si>
    <t>Balance (in shares) at Dec. 31, 2014</t>
  </si>
  <si>
    <t>Shares issued from exercise of stock options</t>
  </si>
  <si>
    <t>Shares issued from exercise of stock options (in shares)</t>
  </si>
  <si>
    <t>Balance at Dec. 31, 2015</t>
  </si>
  <si>
    <t>Balance (in shares) at Dec. 31, 2015</t>
  </si>
  <si>
    <t>CONSOLIDATED STATEMENTS OF CHANGES IN SHAREHOLDERS' EQUITY (Parenthetical) - USD ($) $ in Thousands</t>
  </si>
  <si>
    <t>CONSOLIDATED STATEMENTS OF CHANGES IN SHAREHOLDERS' EQUITY</t>
  </si>
  <si>
    <t>CONSOLIDATED STATEMENTS OF CASH FLOWS - USD ($) $ in Thousands</t>
  </si>
  <si>
    <t>Operating activities</t>
  </si>
  <si>
    <t>Adjustments to reconcile net income to net cash used in operating activities:</t>
  </si>
  <si>
    <t>Depreciation and amortization</t>
  </si>
  <si>
    <t>Inventory step up of acquired business included in cost of sales</t>
  </si>
  <si>
    <t>Amortization of deferred financing costs and debt discount</t>
  </si>
  <si>
    <t>Loss recognized on assets held for sale</t>
  </si>
  <si>
    <t>Stock-based compensation</t>
  </si>
  <si>
    <t>Provision for losses on accounts receivable</t>
  </si>
  <si>
    <t>Earnout liability</t>
  </si>
  <si>
    <t>Changes in operating assets and liabilities, net of acquisitions:</t>
  </si>
  <si>
    <t>Accounts receivable</t>
  </si>
  <si>
    <t>Prepaid and other assets</t>
  </si>
  <si>
    <t>Benefit obligations and other long-term liabilities</t>
  </si>
  <si>
    <t>Net cash provided by operating activities</t>
  </si>
  <si>
    <t>Investing activities</t>
  </si>
  <si>
    <t>Capital expenditures</t>
  </si>
  <si>
    <t>Proceeds from sale of assets held for sale</t>
  </si>
  <si>
    <t>Acquisition of business</t>
  </si>
  <si>
    <t>Net cash used in investing activities</t>
  </si>
  <si>
    <t>Financing activities</t>
  </si>
  <si>
    <t>Shares withheld on restricted stock vesting paid for employees' taxes</t>
  </si>
  <si>
    <t>Proceeds from exercise of stock options</t>
  </si>
  <si>
    <t>Payments of financing costs</t>
  </si>
  <si>
    <t>Borrowings on long-term debt</t>
  </si>
  <si>
    <t>Short-term borrowings (repayments), net</t>
  </si>
  <si>
    <t>Repayment of long-term debt</t>
  </si>
  <si>
    <t>Net cash provided by (used in) financing activities</t>
  </si>
  <si>
    <t>Change in cash and cash equivalents</t>
  </si>
  <si>
    <t>Cash and cash equivalents at beginning of year</t>
  </si>
  <si>
    <t>Cash and cash equivalents at end of year</t>
  </si>
  <si>
    <t>Supplemental disclosure of cash flow information</t>
  </si>
  <si>
    <t>Income taxes paid</t>
  </si>
  <si>
    <t>Interest paid</t>
  </si>
  <si>
    <t>Description of business and basis of presentation</t>
  </si>
  <si>
    <t>1. Description of business and basis of presentation
Douglas Dynamics, Inc. (the “Company,”) manufactures v ehicle attachments and equipment. The Company’s portfolio includes snow and ice management attachments sold under the BLIZZARD ® , FISHER ® , SNOWEX ® and WESTERN ® brands, turf care equipment under the TURFEX ® brand, and industrial maintenance equipment under the SWEEPEX ® brand. On December 31, 2014, the Company acquired Henderson Enterprises Group, Inc. (“Henderson”). The acquisition provides the Company with Henderson’s diverse product portfolio including ice control equipment, snow plows, dump bodies, muni-bodies, and replacement parts. The Company acquired Henderson’s brands, and access to Henderson’s network of authorized dealers in addition to Henderson’s six truck equipment distribution centers. The Company is headquartered in Milwaukee, WI and currently has manufacturing facilities in Milwaukee, WI, Rockland, ME, and Madison Heights, MI. The Company closed its Johnson City, TN facility in August 2010 and sold this facility on April 30, 2014 . With the Henderson acquisition, the Company also has a production facility in Manchester, Iowa and operates six truck equipment installation and distribution centers in New York, Iowa, Missouri, Ohio, New Jersey and Illinois. The Company operates as a single segment.</t>
  </si>
  <si>
    <t>Summary of Significant Accounting Policies</t>
  </si>
  <si>
    <t>2. Summary of Significant Accounting Policies
Principles of consolidation
The accompanying consolidated financial statements include the accounts of Douglas Dynamics, Inc. and its direct wholly ‑owned subsidiary, Douglas Dynamics, L.L.C., and its indirect wholly ‑owned subsidiaries, Douglas Dynamics Finance Company (an inactive subsidiary), Fisher, LLC, Henderson Enterprises Group, Inc. and Henderson Products, In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months or less to be cash equivalents. Cash equivalents are carried at cost, which approximates fair value.
Accounts receivable and allowance for doubtful accounts
The Company carries its accounts receivable at their face amount less an allowance for doubtful accounts. The majority of the Company’s accounts receivable are due from distributors of truck equipment.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 ‑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5, 2014 and 2013, distributors financed purchases of $7,584 , $5,646 and $2,926 through this financing program, respectively. At both December 31, 2015 and December 31, 2014, there were no uncollectible outstanding receivables related to sales financed under the financing program. The amount owed by our distributors to the third party financing company under this program at December 31, 201 5 and 2014 was $2,788 and $1,889 , respectively. The Company was required to repurchase repossessed inventory of $13 , $0 , and $0 for the years ended December 31, 2015, 2014 and 2013, respectively.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As required by the Company’s prior debt agreement the Company entered into an interest rate swap agreement in the second quarter of 2011 to hedge against the potential impact on earnings from increases in market interest rates. Under the interest rate swap agreement, effective as of July 18, 2011 the Company either received or made payments on a monthly basis based on the differential between 6.335% and LIBOR plus 4.25% (with a LIBOR floor of 1.5% ). The interest rate swap agreement expired in December of 2014. On December 31, 2014, the Company amended its senior credit facility, which no longer required the Company to have a hedge agreement in place.
The Company is a counterparty to interest-rate swap agreements to hedge against the potential impact on earnings from increases in market interest rates. The Company entered into three interest rate swap agreements during the first quarter of 2015 with notional amounts of $45,000 ,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IBOR plus 4.25% (with a LIBOR floor of 1.0 %). Under the interest rate swap agreement, effective as of March 29, 2018 the Company will either receive or make payments on a monthly basis based on the differential between 6.916% and LIBOR plus 4.25% (with a LIBOR floor of 1.0 %). Under the interest rate swap agreement effective as of March 31, 2020 the Company will either receive or make payments on a monthly basis based on the differential between 7.168% and LIBOR plus 4.25% (with a LIBOR floor of 1.0 %). The negative fair value of the interest rate swap, net of tax, of ($937) at December 31, 2015 is included in “Accumulated other comprehensive loss” on the balance sheet. This fair value was determined using Level 2 inputs as defined in Accounting Standards Codification Topic (“ASC”) 820.
Inventories
Inventories are stated at the lower of cost or market. Market is determined based on estimated realizable values. Inventory costs are primarily determined by the first ‑in, first ‑out (FIFO) method. The Company periodically reviews its inventory for slow moving, damaged and discontinued items and provides reserves to reduce such items identified to their recoverable amounts.
Property, plant and equipment
Property, plant and equipment are recorded at cost, less accumulated depreciation. Depreciation is computed using straight ‑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 4,919 , $3,422 , and $3,068 for the years ended December 31, 2015, 2014 and 2013,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5,272 , $4,682 and $3,509 for the years ended December 31, 2015, 2014 and 2013, respectively. When assets are sold or retired, the cost of the asset and the related accumulated depreciation are eliminated from the accounts and any gain or loss is recognized in the results of operations.
Impairment of long ‑lived assets
Long ‑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 ‑lived assets were impaired as of December 31, 2015 and 2014.
Goodwill and other intangible assets
Goodwill and indefinite ‑lived intangible assets are tested for impairment annually as of December 31, or sooner if impairment indicators arise. The fair value of indefinite ‑lived intangible assets is estimated based upon an income and market approach. In reviewing goodwill for impairment, potential impairment is identified by comparing the estimated fair value of the reporting units to its carrying value. The Company has determined it has two reporting units. When the fair value is less than the carrying value of the net assets of the reporting unit, including goodwill, an impairment loss may be recognized. The Company has determined that goodwill and indefinite lived assets were not impaired as of December 31, 2015 and 2014 .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 over periods ranging from 15 to 20 years, trademarks over 7 to 25 years, patents over 7 to 20 years, customer relationships over 15 to 19.5 years and noncompete agreements over 4 to 5 years. The Company acquired a backlog in conjunction with the Henderson acquisition on December 31, 2014 which was amortized in the first half of 2015. There were no indicators of impairment during the years ended December 31, 2015 and 2014.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
Deferred financing costs
The costs of obtaining financing are capitalized and amortized over the term of the related financing on a basis that approximates the effective interest method. The changes in deferred financing costs are as follows:
Balance at December 31, 2012
$
Amortization of deferred financing costs
Balance at December 31, 2013
Write-off of unamortized deferred financing costs
Deferred financing costs capitalized on new debt
Amortization of deferred financing costs
Balance at December 31, 2014
Amortization of deferred financing costs
Balance at December 31, 2015
$
For the year ended December 31, 2014 , the Company recorded the write ‑off of certain deferred financing costs as a loss on extinguishment of debt, in the consolidated statements of income as a result of an amendment to the Company’s term loan facility resulting in a significant modification of the debt for certain lenders under Accounting Standards Codification (“ASC”) 470-50.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 ‑term debt:
Fair Value at 12/31/2015
Fair Value at 12/31/2014
Assets:
Other long-term assets (a)
$
$
Total Assets
$
$
Liabilities:
Long term debt (b)
Earnout - Henderson (c)
Earnout - Trynex (d)
Interest rate swap (e)
-
Total Liabilities
$
$
(a)
Included in other assets is the cash surrender value of insurance policies on various individuals that are associated with the Company. The carrying amounts of these insurance policies approximates their fair value.
(b)
The fair value of the Company’s long ‑term debt, including current maturities, is estimated using discounted cash flows based on the Company’s current incremental borrowing rates for similar types of borrowing arrangements, which is a Level 2 input for all periods presented. Meanwhile, long ‑term debt is recorded at carrying amount, net of discount, as disclosed on the face of the balance sheet.
(c)
Included in accrued expenses and other current liabilities and other long term liabilities in the amounts of $319 and $442 ,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5
2014
Beginning Balance
$
-
Additions
-
Adjustments to fair value
-
Payment to former owners
-
Ending balance
$
$
(d)
Included in accrued expenses and other current liabilities in the amount of $1,606 at December 31, 2015 is the fair value of an obligation for the potential earn out incurred in conjunction with the acquisition of substantially all of TrynEx Inc.’s (“TrynEx”) assets. Meanwhile, $1,987 was included in other long term liabilities at December 31, 2014.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5
2014
Beginning Balance
$
$
Additions
—
—
Adjustments to fair value
Payments to former owners
Ending balance
$
$
(e)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286 and $1,215 at December 31, 2015 are included in accrued expenses and other current liabilities and other long-term liabilities, respectively.
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5, 2014 and 2013.
Revenue recognition
The Company recognizes revenues upon shipment to the customer, which is when risk of loss passes and all of the following conditions are satisfied: (i) persuasive evidence of an arrangement exists; (ii) the price is fixed or determinable; (iii) collectability is reasonably assured; and (iv) the product has been shipped and the Company has no further obligations. Customers have no right of return privileges. Historically, product returns have not been material and are permitted on an exception basis only.
The Company offers a variety of discounts and sales incentives to its distributors. The estimated liability for sales discounts and allowances is recorded at the time of sale as a reduction of net sales. The liability is estimated based on the costs of the program, the planned duration of the program and historical experience.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Warranty cost recognition
The Company accrues for estimated warranty costs as revenue is recognized. See Note 9 for further details.
Defined benefit plans
The Company has noncontributory, defined benefit retirement plans and postretirement benefit plans covering certain employees. Management reviews underlying assumptions on an annual basis. Refer to Note 11.
Advertising expenses
Advertising expenses include costs for the production of marketing media, literature, CD ‑ROM, and displays. The Company participates in trade shows and advertises in the yellow pages and billboards. Advertising expenses amounted to $ 4,511 , $4,393 and $3,037 for the years ended December 31, 2015, 2014 and 2013, respectively. The Company also provides its distributors with pre ‑approved, cooperative advertising programs, which are recorded as advertising expense in selling, general and administrative expense. All costs associated with the Company’s advertising programs are expensed as incurred.
Shipping and handling costs
Generally, shipping and handling costs are paid directly by the customer to the shipping agent. Those shipping and handling costs billed by the Company are recorded as a component of sales with the corresponding costs included in cost of sales.
Share ‑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 Because the Company used the minimum ‑value method to measure compensation cost for employee stock options prior to January 1, 2006, the date on which ASC 718 was adopted, under this previous guidance, it was required to use the prospective method of adoption for this standard. Under the prospective method, the Company continues to account for non ‑vested awards outstanding at the date of adoption using the same method as prior to adoption for financial statement recognition purposes. All awards granted, modified, or settled after the date of adoption are accounted for using the measurement, recognition, and attribution provisions of ASC 718.
Comprehensive income (loss)
Comprehensive income (loss) is defined as the change in equity (net assets) of a business enterprise during a period from transactions and other events and circumstances from non ‑owner resources and is comprised of net income or loss and “other comprehensive income (loss)”. The Company’s other comprehensive income (loss) is comprised of the adjustments for pension and postretirement benefit liabilities as well as the impact of its interest rate swaps. The Company had an interest rate swap contract on $50,000 notional amount of the prior term loan that expired in December 2014. On December 31, 2014 the company amended its senior credit facility, which no longer required the Company to enter into a hedge agreement.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ondon Interbank Offered Rate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See Note 18 for the components of accumulated other comprehensive loss.
Segment Reporting
The Company operates in and reports as a single operating segment, which is the manufacture and sale of snow and ice control products. Net sales are generated through the sale of snow and ice control products and accessories to distributors. The chief operating decision maker (the Company’s Chief Executive Officer) manages and evaluates its operations as one segment primarily due to similarities in the nature of the products, production processes and methods of distribution. All of the Company’s identifiable assets are located in the United States. The Company’s sales outside North America are not material, representing less than 1% of net sales.
The Company’s product offerings primarily consist of snow and ice control products and accessories. Equipment and parts and accessories are each a similar class of products based on similar customer usage.
Year ended December 31,
2015
2014
2013
Equipment
$
$
$
Parts and accessories
Net Sales
$
$
$</t>
  </si>
  <si>
    <t>Acquisitions</t>
  </si>
  <si>
    <t>Acquisition</t>
  </si>
  <si>
    <t>3. Acquisition s
On December 31, 2014 , the Company acquired all of the outstanding common stock of Henderson for the purpose of expanding its current market presence in the snow and ice segment. Total consideration was $98,511 including a working capital adjustment of $4,688 and a separate payment to one of the former shareholders of $3,340 . The Company paid the former shareholders of Henderson $4,688 of the working capital adjustment in the year ended December 31, 2015 and had an outstanding payable to a former Henderson shareholder at December 31, 2014 . The outstanding payable to the former Henderson shareholder was $3,340 at December 31, 2014 and was included in accrued expenses and other current liabilities until it was paid to the former shareholder in the year ended December 31, 2015 . T he acquisition was financed through amending the Company’s senior credit facility as discussed below in Note 7 and thr ough the use of on hand cash. The Company incurred $1,815 of transaction expenses related to this acquisition that are included in selling, general and administrative expense in the Consolidated Statements of Income in the year ended December 31, 2014 .
The following table summarizes the final allocation of the purchase price paid and the subsequent working capital adjustment to the fair value of the net assets acquired as of the acquisition date:
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
The goodwill for the acquisition is a result of acquiring and retaining the existing workforces and expected synergies from integrating the operations into the Company. The Company only expects to be able to deduct unamortized intangible assets and goodwill that existed at the time of the acquisition of $4,218 as only the existing goodwill and intangible assets are deductible as a result of not making an election under Section 338(h)(10) of the Internal Revenue Code. The remaining useful lives of intangible assets and goodwill for income tax purposes is 8.4 years. For book purposes, t he acquired intangible assets include customer relationships of $8,300 being amortized over 15 years, patents of $3,200 being amortized over 10 years , non-compete agreements of $2,090 being amortized over 4 years , $200 backlog being amortized over six months and trademarks of $3,600 that possess indefinite lives.
The acquisition was accounted for under the purchase method, and accordingly, the results of operations are included in the Company’s financial statements from the date of acquisition. As the transaction occurred on December 31, 2014, there was no income statement activity in the year ended December 31, 2014.
The following unaudited pro forma information combines historical results as if Henderson had been owned by the Company for the twelve month periods presented.
Year ended December 31,
2014
2013
Net sales
$
$
Net income
$
$
Earnings per common share assuming dilution attributable to common shareholders
$
$
The unaudited pro forma information above includes the historical financial results of the Company and Henderson, adjusted to record depreciation and intangible asset amortization related to valuation of the acquired tangible and intangible assets at fair value and the addition of incremental costs related to debt to finance the acquisition, and the tax benefits related to the increased costs. This information is presented for information purposes only and is not necessarily indicative of what the Company’s results of operations would have been had the acquisition been in effect for the periods presented or future results.
On May 6, 2013, the Company acquired substantially all of the assets of TrynEx for the purpose of expanding its current market presence in the snow and ice segment. Total consideration paid was $26,734 including an estimated working capital adjustment. The working capital adjustment was further adjusted to reduce the purchase price at December 31, 2013 by $262 which the Company received in 2014 . The acquisition was financed with $28,000 of revolver borrowings under the Company's credit facility discussed in Note 7. The Company incurred $1,239 of transaction expenses related to this acquisition that are included in selling, general and administrative expense in the Consolidated Statements of Income.
The TrynEx purchase agreement includes contingent consideration in the form of an earnout capped at $7,000 . Under the earnout the former owners of TrynEx are entitled to receive payments contingent upon the revenue growth and financial performance of the acquired business for the years 2014, 2015 and 2016. On August 5, 2013, the purchase agreement was amended to remove the requirement that the former owners of TrynEx remain employed in the 2014 and 2015 performance periods, resulting in recognition of the fair value of the contingent consideration for 2014 and 2015 of $3,587 at that date. The requirement of continued employment remains in place for the 2016 performance period.
The following table summarizes the allocation of the purchase price paid and the subsequent working capital adjustment to the fair value of the net assets acquired as of the acquisition date:
Accounts receivable
$
Inventories
Other current assets
Property and equipment
Goodwill
Intangible assets
Accounts payable and other liabilities
Total
$
The goodwill for the acquisition is a result of acquiring and retaining the existing workforces and expected synergies from integrating the operations into the Company. The Company is amortizing its goodwill for income tax purposes over a fifteen -year period starting at the date of acquisition. The acquired intangible assets include customer relationships of $8,820 being amortized over 19.5 years, patents of $1,320 being amortized over 17 years and trademarks of $2,359 being amortized over 25 years.
The acquisition was accounted for under the purchase method, and accordingly, the results of operations are included in the Company's financial statements from the date of acquisition. From the date of acquisition through December 31, 2013, the TrynEx assets contributed $12,879 of revenues and ($3,334) of pre-tax operating losses, including $4,506 of certain purchase accounting expenses, related to the Company.</t>
  </si>
  <si>
    <t>4. Inventories
Inventories consist of the following:
December 31,
2015
2014
Finished goods and work-in-process
$
$
Raw material and supplies
$
$</t>
  </si>
  <si>
    <t>Property, plant and equipment</t>
  </si>
  <si>
    <t>5. Property, plant and equipment
Property, plant and equipment are summarized as follows:
December 31,
2015
2014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t>
  </si>
  <si>
    <t>6. Other Intangible Assets
The following is a summary of the Company’s other intangible assets:
Gross
Less
Net
Carrying
Accumulated
Carrying
Amount
Amortization
Amount
December 31, 2015
Indefinite-lived intangibles:
Trademark and tradenames
$
$
-
$
Amortizable intangibles:
Dealer network
Customer relationships
Patents
Noncompete agreements
Trademarks
Backlog
-
License
-
Amortizable intangibles, net
Total
$
$
$
Gross
Less
Net
Carrying
Accumulated
Carrying
Amount
Amortization
Amount
December 31, 2014
Indefinite-lived intangibles:
Trademark and tradenames
$
$
—
$
Amortizable intangibles:
Dealer network
Customer relationships
Patents
Noncompete agreements
Trademarks
Backlog
-
License
-
Amortizable intangibles, net
Total
$
$
$
Amortization expense for intangible assets was $7,362, $5, 803 and $5,625 for the years ended December 31, 201 5 , 201 4 and 201 3 , respectively. Estimated amortization expense for the next five years is as follows:
2016
$
2017
2018
2019
2020
The weighted average remaining life for intangible assets is 10.7 years at December 31, 2015 .</t>
  </si>
  <si>
    <t>Long-Term Debt</t>
  </si>
  <si>
    <t>7. Long ‑ Term Debt
Long ‑term debt is summarized below:
December 31,
2015
2014
Term Loan, net of debt discount of $1,629 and $1,900 at December 31, 2015 and December 31, 2014, respectively
$
$
Less current maturities
$
$
The scheduled maturities on long term debt at December 31, 2015, are as follows:
2016
$
2017
2018
2019
2020
Thereafter
$
Prior to December 31, 2014, the Company’s senior credit facilities consisted of a $125,000 term loan facility and an $80,000 revolving credit facility with a group of banks. On December 31, 2014, in conjunction with the Henderson acquisition, the Company amended and restated its senior credit facilities to, among other things, (i) increase the term loan facility by $65,000 and (ii) increase the borrowing ability under the revolving credit agreement by $20,000 . The Company made these changes to among other things, fund a portion of the Henderson acquisition. Following these changes, the Company's senior credit facilities consisted of a $190,000 term loan facility (the “Term Loan Credit Agreement”) and a $100,000 revolving credit facility with a group of banks, of which $10,000 will be available in the form of letters of credit and $5,000 will be available for the issuance of short-term swingline loans .
Prior to the December 31, 2014 changes to the Company’s senior credit facilities, the interest on the $125,000 term loan facility was (at the Company's option) (i) 3.25% per annum plus the greatest of (a) the prime rate in effect on such day, (b) the weighted average of the rates on overnight Federal funds transactions with members of the Federal Reserve System arranged by Federal funds brokers plus 0.50% and (c) 1.00% plus the greater of (1) the London Interbank Offered Rate for a one month interest period multiplied by the statutory reserve rate and (2) 1.50% or (ii) 4.25% per annum plus the greater of (a) the London Interbank Offered Rate for the applicable interest period multiplied by the Statutory Reserve Rate and (b) 1.50% . Under the previous revolving credit facility prior to December 31, 2014, the Company had the option to select whether borrowings would bear interest at either (i) 1.75% per annum plus the London Interbank Offered Rate for the applicable interest period multiplied by the Statutory Reserve Rate or (ii) 0.75% per annum plus the greatest of (a) the Prime Rate in effect on such day, (b) the weighted average of the rates on overnight Federal funds transactions with members of the Federal Reserve System arranged by Federal funds brokers plus 0.50% and (c) the London Interbank Offered Rate for a one month interest period multiplied by the Statutory Reserve Rate plus 1% .
Following the December 31, 2014 changes to the senior credit facilities described above, the new term loan under the Term Loan Credit Agreement generally bears interest at (at the Company's election) either (i) 3.25%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ondon Interbank Offered Rate for a one month interest period multiplied by the Statutory Reserve Rate (as defined in the Term Loan Credit Agreement) and (2) 1.00% or (ii) 4.25% per annum plus the greater of (a) the London Interbank Offered Rate for the applicable interest period multiplied by the Statutory Reserve Rate and (b) 1.00% . The Term Loan Credit Agreement also allows the Company to request the establishment of one or more additional term loan commitments in an aggregate amount not in excess of $80,000 subject to specified terms and conditions, which amount may be further increased so long as the First Lien Debt Ratio (as defined in the Term Loan Credit Agreement) is not greater than 3.25 to 1.00. The final maturity date of the Term Loan Credit Agreement is December 31, 2021.
The revolving credit facility as amended and restated (the "Revolving Credit Agreement") p rovides that the Company has the option to select whether borrowings will bear interest at either (i) a margin ranging from 1.50% to 2.00% per annum, depending on the utilization of the facility, plus the London Interbank Offered Rate for the applicable interest period multiplied by the Statutory Reserve Rate (as defined in the Revolving Credit Agreement) or (ii) a margin ranging from 0.50% to 1.00% per annum, depending on the utilization of the facility, plus the greatest of (a) the Prime Rate (as defined in the Revolving Credit Agreement) in effect on such day, (b) the weighted average of the rates on overnight Federal funds transactions with members of the Federal Reserve System arranged by Federal funds brokers plus 0.50% and (c) the London Interbank Offered Rate for a one month interest period multiplied by the Statutory Reserve Rate plus 1% . The final maturity date of the Revolving Credit Agreement is December 31, 2019.
The term loan was issued at a $1,900 discount which is being amortized over the term of the term loan.
The Company's amendment to its term loan facility resulted in a significant modification to a portion of the Company's debt under ASC 470-50 which resulted in the write off of unamortized capitalized deferred financing costs of $701 and the expensing of certain fees paid of $580 , as well as the write off of unamortized debt discount of $589 which resulted in a loss on extinguishment of debt of $1,870 in the Consolidated Statement of Income during the year ended December 31, 2014.
At December 31, 2015, the Company had outstanding borrowings under the term loan of $186,472 and no outstanding borrowings on the revolving credit facility and remaining borrowing availability of $99,440 .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Douglas Dynamics, Inc.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subject to certain exceptions, capital expenditures may not exceed $12,500 in any calendar year (plus the unused portion of permitted capital expenditures from the preceding year subject to a $12,500 cap and a separate one-time $15,000 capital expenditures to be used for the consolidation of facilities and costs associated with the acquiring and/or development and construction of one new manufacturing facility) and, if certain minimum availability under the revolving credit facility is not maintained, that the Company comply with a monthly minimum fixed charge coverage ratio test of 1.0:1 .0. Compliance with the fixed charge coverage ratio test is subject to certain cure rights under the Company’s revolving credit facility. At December 31, 2015, the Company was in compliance with the respective covenants.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December 31, 2015, the Company was not required to make an excess cash flow payment.
The Company entered into interest rate swap agreements on February 20, 2015 to reduce its exposure to interest rate volatility. The three interest rate swap agreements have notional amounts of $45,000 , $90,000 and $135,000 effective for the periods December 31, 2015 through March 29, 2018, March 29, 2018 through March 31, 2020 and March 31, 2020 through June 30, 2021, respectively. The interest rate swaps’ negative fair value at December 31, 2015 was $1,501 , of which $286 and $1,215 are included in accrued expenses and other current liabilities and other long-term liabilities on the Consolidated Balance Sheet, respectively. The Company has counterparty credit risk resulting from the interest rate swap, which it monitors on an on-going basis. This risk lies with one global financial institution. Under the interest rate swap agreement, effective as of December 31, 2015, the Company will either receive or make payments on a monthly basis based on the differential between 6.105% and LIBOR plus 4.25% (with a LIBOR floor of 1.0% ). Under the interest rate swap agreement, effective as of March 29, 2018, the Company will either receive or make payments on a monthly basis based on the differential between 6.916% and LIBOR plus 4.25% (with a LIBOR floor of 1.0% ). Under the interest rate swap agreement, effective as of March 31, 2020, the Company will either receive or make payments on a monthly basis based on the differential between 7.168% and LIBOR plus 4.25% (with a LIBOR floor of 1.0% ).</t>
  </si>
  <si>
    <t>Accrued Expenses and Other Current Liabilities</t>
  </si>
  <si>
    <t>8. Accrued Expenses and Other Current Liabilities
Accrued expenses and other current liabilities are summarized as follows:
December 31,
2015
2014
Payroll and related costs
$
$
Employee benefits
Accrued warranty
Amounts due to sellers
-
Other
$
$</t>
  </si>
  <si>
    <t>Warranty Liability</t>
  </si>
  <si>
    <t>9.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 ‑user, and with respect to its parts and accessories purchased separately, that such parts and accessories will be free from defect for a period of one year after the date of purchase by the end ‑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is included with Accrued Expenses and Other Current Liabilities in the accompanying consolidated balance sheets.
The following is a rollforward of the Company’s warranty liability:
December 31,
2015
2014
2013
Balance at the beginning of the period
$
$
$
Establish warranty liability for TrynEx
-
-
Establish warranty liability for Henderson
-
-
Warranty provision
Claims paid/settlements
Balance at the end of the period
$
$
$</t>
  </si>
  <si>
    <t>Income Taxes</t>
  </si>
  <si>
    <t>10. Income Taxes
The provision for income tax expense (benefit) consists of the following:
Year ended December 31
2015
2014
2013
Current:
Federal
$
$
$
State
Deferred:
Federal
State
$
$
$
A reconciliation of income tax expense computed at the federal statutory rate to the provision for income taxes for the years ended December 31, 201 5 , 201 4 and 201 3 is as follows:
2015
2014
2013
Federal income tax expense at statutory rate
$
$
$
State taxes, net of federal benefit
Valuation allowance changes
-
-
Change in uncertain tax positions, net
Research and development credit
Rate change
Manufacturing tax benefits
Other
$
$
$
Significant components of the Company’s deferred tax liabilities and assets are as follows:
December 31,
2015
2014
Deferred tax assets:
Allowance for doubtful accounts
$
$
Inventory reserves
Warranty liability
Deferred compensation
Earnout liabilities
Pension and retiree health benefit obligations
Accrued vacation
Medical claims reserve
State net operating losses
Other accrued liabilities
Valuation allowance for state net operating losses
Total deferred tax assets
Deferred tax liabilities:
Tax deductible goodwill and other intangibles
Accelerated depreciation
Other
Total deferred tax liabilities
Net deferred tax liabilities
$
$
Deferred income tax balances reflect the effects of temporary differences between the carrying amount of assets and liabilities and their tax basis and are stated at enacted tax rates expected to be in effect when taxes are actually paid or recovered.
State operating loss carry forwards for tax purposes will result in future tax benefits of approximately $3,164 . These loss carry-forwards will begin to expire in 2021. The Company evaluated the need to maintain a valuation allowance against certain deferred tax assets. Based on this evaluation, which included a review of recent profitability, future projections of profitability, and future deferred tax liabilities, the Company concluded that a valuation allowance of approximately $647 is necessary at December 31, 201 5 for the state net operating loss carry-forwards which are likely to expire prior to the Company's ability to use the tax benefit.
A reconciliation of the beginning and ending liability for uncertain tax positions is as follows:
2015
2014
Balance at beginning of year
$
$
Increases for tax positions taken in the current year
Increases for tax position taken in prior years
Balance at the end of year
$
$
The amount of the unrecognized tax benefits that would affect the effective tax rate, if recognized, was approximately $388 at December 31, 201 5 . The Company recognizes interest and penalties related to the unrecognized tax benefits in income tax expense. Approximately $110 and $ 100 of accrued interest and penalties is reported as an income tax liability at December 31, 201 5 and 201 4 , respectively. The liability for unrecognized tax benefits is reported in Other Long ‑term Liabilities on the consolidated balance sheets at December 31, 201 5 and 201 4 .
The Company files income tax returns in the United States (Federal ), Wisconsin (state), Maine (state) and various other states. Tax years open to examination by tax authorities under the statute of limitations include 201 4 for Federal and 201 1 through 201 4 for most states. Tax returns for the 201 5 tax year have not yet been filed.</t>
  </si>
  <si>
    <t>Employee Retirement Plans</t>
  </si>
  <si>
    <t>1 1 . Employee Retirement Plans
Pension benefits
The Company provides noncontributory defined benefit pension plans for most employees. Plans covering salaried employees generally provide pension benefits that are based on the employee’s average earnings and credited service. Plans covering hourly employees generally provide benefits of stated amounts for each year of service. The Company’s funding policy for the plans is to contribute amounts sufficient to meet the minimum funding requirement of the Employee Retirement Income Security Act of 1974, plus any additional amounts that the Company may determine to be appropriate.
The reconciliation of the beginning and ending balances of the fair value of plan assets, funded status of plans, and amounts recognized in the consolidated balance sheets consisted of the following:
December 31
2015
2014
Benefit obligation at beginning of year
$
$
Service cost
Interest cost
Actuarial (gain) loss
Benefits paid
Benefit obligation at end of year
Fair value of plan assets at beginning of year
Actual return (loss) on plan assets
Employer contributions through December 31
Benefits paid
Fair value of plan assets at end of year
$
$
The components of net periodic pension cost consisted of the following for the years ended December 31,
2015
2014
2013
Components of net periodic pension cost:
Service cost
$
$
$
Interest cost
Expected return on plan assets
Amortization of net loss
Net periodic pension cost
$
$
$
The accumulated benefit obligation for all pension plans as of December 31, 201 5 and 201 4 , was $36,749 and $38,226 , respectively.
In accordance with its adoption of ASC 715 ‑20, the Company uses December 31 as its measurement date for all periods presented. Assumptions used in determining net periodic pension cost for the plans consisted of the following:
Year ended December 31
2015
2014
2013
Discount rates
3.9% - 4.0
%
4.8% - 4.9
%
%
Rates of increase in compensation levels:
Salaried
Hourly
N/A
N/A
N/A
Expected long-term rate of return on assets
The discount rate used to determine the benefit obligation at December 31, 201 5 was 4.5% for the both the hourly and salaried pension plans. Meanwhile the discount rate used to determine the benefit obligation at December 31, 201 4 was 4.0% and 3.9% for the hourly and salaried pension plans, respectively.
For 201 6 , the expected long ‑term rate of return on plan assets is 7.25% . To determine the long ‑term rate of return assumption for plan assets, the Company studies historical markets and preserves the long ‑term historical relationships between equities and fixed ‑income securities consistent with the widely accepted capital market principle that assets with higher volatility generate a greater return over the long run. The Company evaluates current market factors such as inflation and interest rates before it determines long ‑term capital market assumptions and reviews peer data and historical returns to check for reasonableness and appropriateness.
The expected benefit payments under the pension plans are as follows:
2016
$
2017
2018
2019
2020
2021-2025
The Company made required minimum pension funding contributions of $775 and a voluntary contribution of $1,000 to the pension plans in 201 5 and currently expects to make $967 of required minimum pension funding contributions in 201 6 .
The Company maintains target allocation percentages among various asset classes based on an investment policy established for the pension plans, which is designed to achieve long ‑term objectives of return, while mitigating downside risk and considering expected cash flows. The current weighted ‑average target asset allocations are reflective of actual investments at December 31, 201 5 and 201 4 . The investment policy is reviewed periodically in order to achieve overall objectives in light of current circumstances.
The Company’s weighted ‑average asset allocation and actual allocation for the qualified pension plans by asset category at December 31 is as follows:
Target
2015
2014
Large Cap Equity
%
$
%
$
%
Mid Cap Equity
%
%
%
Small Cap Equity
%
%
%
International Equity
%
%
%
Emerging Markets Equity
%
%
%
Fixed Income and Cash Equivalents
%
%
%
Real Estate
%
%
%
Total
%
$
%
$
%
The investment strategy is to build an efficient, well ‑diversified portfolio based on a long ‑term, strategic outlook of the investment markets. The investment market outlook utilizes both historical ‑based and forward ‑looking return forecasts to establish future return expectations for various asset classes. These return expectations are used to develop a core asset allocation based on the needs of the plan. The core asset allocation utilizes investment portfolios of various asset classes and multiple investment managers in order to help maximize the plan’s return while providing multiple layers of diversification to help minimize risk.
The following table presents the fair values of the plan assets related to the Company’s pension plans within the fair value hierarchy as defined in Note 2.
The fair values of the Company’s pension plan assets as of December 31, 2015 are as follows:
Balance as of December 31, 2015
Quoted Prices in Active Markets for Identical Assets (Level 1)
Significant Other Observable Inputs (Level 2)
Significant Unobservable Inputs (Level 3)
Assets:
Equity holdings
$
$
—
$
$
—
Fixed-income holdings
—
—
Alternative investments
—
—
Total pension plan assets
$
$
—
$
$
The fair values of the Company’s pension plan assets as of December 31, 2014 are as follows:
Balance as of December 31, 2014
Quoted Prices in Active Markets for Identical Assets (Level 1)
Significant Other Observable Inputs (Level 2)
Significant Unobservable Inputs (Level 3)
Assets:
Equity holdings
$
$
—
$
$
—
Fixed-income holdings
—
—
Alternative investments
—
—
Total pension plan assets
$
$
—
$
$
Level 2 investments are based on quoted prices for similar assets in markets that are not active while Level 3 investments are comprised of a real estate fund for which the fair value is determined by taking the appraised values of the properties on hand plus other assets and subtracting mortgage loans and other liabilities.
The following table presents a reconciliation of the fair value measurements using significant unobservable inputs (Level 3):
December 31,
2015
2014
Balance, beginning of year
$
$
Deposits
Actual return on plan assets held at reporting date
Withdrawals
Balance, end of year
$
$
Postretirement benefits
The Company provides postretirement healthcare benefits for certain employee groups. The postretirement healthcare plans are contributory and contain certain other cost ‑sharing features such as deductibles and coinsurance. The plans are unfunded. Employees do not vest until they retire from active employment with the Company and have at least twelve years of service. These benefits can be amended or terminated at anytime and are subject to the same ongoing changes as the Company’s healthcare benefits for employees with respect to deductible, co ‑insurance and participant contributions.
Effective January 1, 2004, the postretirement healthcare benefits were extended to all active employees of the Company as of December 31, 2003. The period of coverage was reduced and the retiree contribution percentage was increased in order to keep the cost of the plan equivalent to the previous plan design.
Maximum coverage under the plan is limited to ten years. All benefits terminate upon the death of the retiree. Employees who began working for the Company after December 31, 2003, are not eligible for postretirement healthcare benefits.
The reconciliation of the beginning and ending balances of the projected benefit obligation for the Company consisted of the following:
December 31
2015
2014
Change in projected benefit obligation:
Benefit obligation at beginning of year
$
$
Service cost
Interest cost
Participant contributions
Changes in actuarial assumptions
Benefits paid
Projected benefit obligation at end of year
$
$
Amounts recognized in the consolidated balance sheets consisted of:
Accrued expenses and other current liabilities
$
$
Retiree health benefit obligation
$
$
The components of postretirement healthcare benefit cost consiste d of the following for the year ended December 31,
2015
2014
2013
Components of net postretirement health benefit cost:
Service cost
$
$
$
Interest cost
Amortization of net gain
Net postretirement healthcare benefit cost (income)
$
$
$
The assumed discount and healthcare cost trend rates are summarized as follows:
Year Ended December 31
2015
2014
2013
Discount rate
%
%
%
Immediate healthcare cost trend rate
*
**
Ultimate healthcare cost trend rate
Assumed annual reduction in trend rate
*
**
***
Participation
* Health Care Cost Trend rate is assumed to be 7.0% beginning in 2015 gradually reducing to an ultimate rate of 4.5% in 2024.
** Health Care Cost Trend rate is assumed to be 7.0% and 6.0% for Pre-65 participants and Post – 65 participants, respectively, beginning in 2014 gradually reducing to an ultimate rate of 4.5% in 2023.
*** Health Care Cost Trend rate is assumed to be 7.0% beginning in 2013 gradually reducing to an ultimate rate of 4.5% in 2020.
The discount rate used to determine the benefit obligation at December 31, 201 5 and 2014 is 4.5 % and 3.7% , respectively. For December 31, 2015, the health care cost trend rate is assumed to be 7.0% beginning in 201 5 gradually reducing to an ultimate rate of 4.5% in 2024. For December 31, 2014, the health care cost trend rate is assumed to be 7.0% and 6.0% for Pre-65 participants and Post – 65 participants, respectively, beginning in 201 5 gradually reducing to an ultimate rate of 4.5% in 2023 for both participants under 65 and over 65. For December 31, 2013, the health care cost trend rate is assumed to be 7.0% for participants under 65 and 5.0% for those over 65 beginning in 2014 gradually reducing to an ultimate rate of 4.5% in 2020 for both participants under 65 and over 65.
A one percentage point change in the healthcare cost trend rate would have the following effect at December 31, 201 5 :
1%
1%
Increase
Decrease
Effect on total service and interest cost
$
$
Effect on postretirement benefit obligation
Amounts included in other comprehensive loss, net of tax, at December 31, 201 5 , which have not yet been recognized in net periodic pension or OPEB cost, were net actuarial gain (loss ) of ($6,294) and $1,048 for the pension plans and postretirement healthcare benefit plans, respectively. The estimated actuarial gain (loss) for the defined benefit plans that will be amortized from accumulated other comprehensive loss into net periodic pension or OPEB cost during 2016 are ($724) and $127 for the pension plans and postretirement healthcare benefit plans, respectively.
Defined contribution plan
The Company has a defined contribution plan, which qualifies under Section 401(k) of the Internal Revenue Code and provides substantially all employees an opportunity to accumulate personal funds for their retirement. Contributions are made on a before ‑tax basis to the plan and are invested, at the employees’ direction, among a variety of investment alternatives including, commencing January 1, 2013, a Company common stock fund designated as an employee stock ownership plan.
As determined by the provisions of the plan, the Company matches a portion of the employees’ basic voluntary contributions. The Company matching contributions to the plan were approximately $377 , $255 and $213 for the years ended December 31, 2015, 2014 and 2013, respectively. Beginning January 1, 2012, the Company amended its defined c ontribution plan to permit non ‑ discretionary employer contributions. The Company made non ‑discretionary employer contributions of $1,264 , $1,021 and $807 in the years ended December 31, 2015, 2014 and 2013, respectively.
The Company additionally made contributions in the year ended December 31, 2015 of $299 into a separate Henderson defined contribution plan. The Company intends to merge the plan into the Douglas Dynamics, L.L.C. 401(k) plan in 2016.
Non ‑qualified p s lan
The Company also maintains a supplemental non ‑qualified plan for certain officers and other key employees. Expense for this plan was $496 and $509 for the years ended December 31, 2015 and 2014, respectively. The amount accrued was $2,482 and $1,708 as of December 31, 201 5 and 201 4 , respectively. Amounts were determined based on the fair value of the liability at December 31, 201 5 and 201 4 , respectively.</t>
  </si>
  <si>
    <t>Employee Stock Plans</t>
  </si>
  <si>
    <t>12 . Stock ‑Based Compensation
Amended and Restated 2004 Stock Incentive Plan
As of December 31, 2015, no additional shares of common stock were reserved for issuance upon the exercise of stock options under the Company’s Amended and Restated 2004 Stock Incentive Plan (the “A&amp;R 2004 Plan”). No further awards are permitted to be issued under the A&amp;R 2004 Plan.
2010 Stock Incentive Plan
In connection with the IPO, in May 2010, the Company’s Board of Directors and stockholders adopted the 2010 Stock Incentive Plan (the “2010 Plan”). The material terms of the performance goals under the 2010 Plan, as amended and restated, were approved by stockholders at the Company’s 2014 annual meeting of stockholders. The 2010 Plan provides for the issuance of nonqualified stock options, incentive stock options, stock appreciation rights, restricted stock awards and restricted stock units, any of which may be performance ‑based, and for incentive bonuses, which may be paid in cash or stock or a combination of both, to eligible employees, officers, non ‑employee directors and other service providers to the Company and its subsidiaries. A maximum of 2,130,000 shares of common stock may be issued pursuant to all awards under the 2010 Plan. As of December 31, 201 5 , the Company had 1,372,159 shares of common stock available for future issuance of awards under the 2010 Plan. The shares of common stock to be issued under the 2010 Plan will be made available from authorized and unissued Company common stock.
Stock Options
There were 26,350 stock options exercised with respect to the Company’s stock under the A&amp;R 2004 Plan during the year ended December 31, 2015. The option holder paid the Company the required aggregate exercise price of $111 for options exercised at the time of the exercise. Stock options were previously expensed over the vesting period and therefore no additional expense was recorded at the time of the exercise. There were no stock o ptions exercised in the years ended December 31, 201 4 or 201 3. Meanwhile, there were 37,240 options outstanding at both December 31, 2014 and December 31, 2013 with a weighted average exercise price of $4.21 per share. There were 10,890 shares that were cancelled during the year ended December 31, 2015.
As of December 31, 201 5 , there were no unexercised stock options. As of December 31, 201 4 and 201 3 , the weighted ‑average remaining contractual life of all outstanding options was 1.7 and 2.7 years, respectively . As of 201 4 and 201 3 , the weighted ‑average remaining contractual life of all exercisable options was 1.7 and 2.7 years, respectively .
The aggregate intrinsic value of the options at December 31, 201 4 was $641 for both options outstanding and exercisable.
Restricted Stock
Restricted stock carries both voting and dividend rights. A summary of restricted stock activity for the years ended December 31, 201 5 , 201 4 and 2013 is as follows:
Weighted
Weighted
Average
Average
Grant
Remaining
Date
Contractual
Shares
Fair value
Term
Unvested at December 31, 2012
$
years
Granted
years
Vested
Cancelled and forfeited
—
—
Unvested at December 31, 2013
years
Granted
—
—
—
Vested
Cancelled and forfeited
—
—
Unvested at December 31, 2014
years
Granted
—
—
—
Vested
Cancelled and forfeited
—
—
Unvested at December 31, 2015
$
years
Expected to vest in the future at December 31, 2015
$
years
The fair value of the Company’s restricted stock awards is the closing stock price on the date of grant. The Company recognized $385 , $891 , and $1,126 of compensation expense related to restricted stock awards for the years ended December 31, 201 5 , 201 4 , and 201 3 , respectively. The unrecognized compensation expense for shares expected to vest as of December 31, 201 5 and 201 4 was approximately $0 and $360 , respectively.
Restricted Stock Units
Restricted stock units (“RSUs”) are granted to both non ‑employee directors and management. Prior to 2013, RSUs were only issued to directors. However, in 2013, the Company changed the timing and form of management’s annual stock grants and began to grant RSUs to management. For both non ‑employee directors and ma nagement, RSUs carry dividend equivalent rights but do not carry voting rights. Each RSU represents the right to receive one share of the Company’s common stock and is subject to time based vesting restrictions. Participants are not required to pay any consideration to the Company at either the time of grant of a RSU or upon vesting.
In 2013, the Company’s compensation committee approved a retirement provision for RSUs issued to management. The retirement provision provides that members of management who either (1) are age 65 or older or (2) have at least ten years of service and are at least age 55 will continue to vest in unvested RSUs upon retirement. As the retirement provision does not qualify as a substantive service condition, the Company incurred $303 and $2 78 in additional expense in the years ended December 31, 201 5 and 201 4 , respectively , as a result of accelerated stock based compensation expense for employees who meet the thresholds of the retirement provision. The Company’s nominating and governance committee also approved a retirement provision for the RSUs issued to non ‑employee directors that accelerates the vesting of such RSUs upon retirement. Such awards are fully expensed immediately upon grant in accordance with ASC 718, as the retirement provision eliminates substantive service conditions associated with the awards.
A summary of RSU activity for the years ended December 31, 201 5 , 201 4 and 201 3 is as follows:
Weighted
Weighted
Average
Average
Remaining
Grant
Contractual
Date
Shares
Fair value
Term
Unvested at December 31, 2012
$
years
Granted
years
Vested
Cancelled and forfeited
—
—
Unvested at December 31, 2013
years
Granted
years
Vested
Cancelled and forfeited
—
—
Unvested at December 31, 2014
years
Granted
years
Vested
Cancelled and forfeited
Unvested at December 31, 2015
$
years
Expected to vest in the future at December 31, 2015
$
years
The Company recognized $1,643 , $1,247 and $852 of compensation expense related to the RSU awards in the years ended December 31, 201 5 , 201 4 and 2013 , respectively. The unrecognized compensation expense, net of expected forfeitures, calculated under the fair value method for shares that were, as of December 31, 201 5 , expected to be earned through the requisite service period was approximately $403 and is expected to be recognized through 2018.
Vested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 ‑half months after such termination of service.
Performance Share Unit Awards
The Company granted performance share units as performance based awards under the 2010 P lan in the first quarter of 2015, 2014 and 2013 that are subject to performance conditions. Upon meeting the prescribed performance conditions, in the first quarter of the year subsequent to grant, employees will be issued RSUs of which one third will vest immediately upon issuance. The remaining RSU’s issued will be subject to vesting over the two years following the end of the performance period. In accordance with ASC 718, such awards are being expensed over the vesting period from the date of grant through the requisite service period, based upon the most probable outcome. As of December 31, 2015, the performance conditions for share units granted in the year ended December 31, 2015 have been met. Thus, in the first quarter of 2016, management estimates that 71,428 performance shares units will be converted into RSU’s. Meanwhile, in the first quarter of 2015 and 2014 there were 71,981 and 74,516 performance share units that converted into RSU’s, respectively. Upon conversion , the first third of the RSU’s issued will immediately vest and be converted into common shares. The remaining two thirds of the RSU’s issued will vest ratably over the remaining two ‑year vesting period. The fair value per share of the awards is the closing stock price on the date of grant, which was $22.63 , $16.30 and $14.40 for the 2015, 2014 and 2013 grants, respectively. The Company recognized $1,247 , $730 and $609 of compensation expense related to the awards granted in the year s ended December 31, 2015 2014, and 2013, respectively . The unrecognized compensation expense calculated under the fair value method for shares that were, as of December 31, 2015, expected to be recognized through the requisite service period was $349 a nd is expected to be recognized through 2018.</t>
  </si>
  <si>
    <t>Earnings per Share</t>
  </si>
  <si>
    <t>1 3 .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and common stock equivalents related to the assumed exercise of stock options, using the two ‑class method. Stock options for which the exercise price exceeds the average fair value have an anti ‑dilutive effect on earnings per share and are excluded from the calculation. There were no shares excluded from diluted earnings per share for the years presented.
All restricted stockholders and RSU holders participate in dividends. Thus, the Company has calculated earnings per share pursuant to the two ‑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2015
2014
2013
Basic earnings per common share
Net income
$
$
$
Less income allocated to participating securities
Net income allocated to common shareholders
$
$
$
Weighted average common shares outstanding
$
$
$
Earnings per common share assuming dilution
Net income
$
$
$
Less income allocated to participating securities
Net income allocated to common shareholders
$
$
$
Weighted average common shares outstanding
Incremental shares applicable to stock based compensation
Weighted average common shares assuming dilution
$
$
$</t>
  </si>
  <si>
    <t>Commitments and Contingencies</t>
  </si>
  <si>
    <t>14 .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consolidated results of operations or liquidity. In addition, the Company is not currently a party to any environmental ‑related claims or legal matters.
As a result of the Henderson acquisition, t he Company leases facilities under non-cancelable operating leases, some of which contain renewal options. Total future minimum lease payments consisted of the following at December 31, 201 5 :
Total Leases
2016
$
2017
2018
2019
2020
Thereafter
Total lease obligations
$
The Company incurred $485 of operating lease rent expense related to its facilities in the year ended December 31, 2015, while the Company did not incur rental expense charged to operations in the year ended December 31, 2014 as Henderson was acquired December 31, 2014.</t>
  </si>
  <si>
    <t>Impairment of Assets Held For Sale</t>
  </si>
  <si>
    <t>15 . Impairment of Assets Held For Sale
During the first quarter of 2013, the Company lowered the asking price for its assets held for sale. The Company recorded assets held for sale on its balance sheet in conjunction with the closure of the Johnson City, Tennessee location in 2010. The land and building had been held for sale since the closure. In an effort to stimulate sales activity, the Company lowered the listed sale price which caused the Company to reassess the fair value of the assets held for sale. The Company valued the fair value of the assets held for sale based upon Level 2 market price inputs for similar assets. The Company used comparable properties sold and held for sale in the Johnson City, TN industrial real estate market to determine an appropriate fair value. Consequently, during the year ended December 31, 2013, the Company incurred a $647 loss recognized on the impair ment of assets held for sale which is included in “ Loss recognized on assets held for sale ” on the Co nsolidated Statements of Income . On February 26, 2014, the Company entered into an agreement for the sale of the land and building at an amount approximating the carrying amount. The Company closed on the sale of the Johnson City assets on April 30, 2014 with a sales price of $1,100 and closing costs of $ 82 . Consequently, the Company incurred a $67 loss recognized on the disposal of assets held for sale which is included in “Loss recognized on assets held for sale” on the Consolidated Statements of Income during the year ended December 31, 2014.</t>
  </si>
  <si>
    <t>Redeemable stock and stockholders' equity</t>
  </si>
  <si>
    <t>16 . Stockholders’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or more series; to establish the number of shares to be included in each series; and to fix the designation, powers, privileges, preferences, relative participating, optional or other rights (if any), and the qualifications, limitations or restrictions of the shares of each series. As of December 31, 2015 and 2014 , no shares of preferred stock were issued and outstanding .
Common Stock
The Company has 200,000,000 shares of common stock authorized, of which 22,387,797 and 22,2 82 , 628 shares were issued and outstanding as of December 31, 201 5 and 201 4 , respectively. The par value of the common stock is $0.01 per share.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t>
  </si>
  <si>
    <t>Valuation and qualifying accounts</t>
  </si>
  <si>
    <t>1 7 . Valuation and qualifying accounts
The Company’s valuation and qualifying accounts for the years ended December 31, 201 5 , 201 4 and 201 3 are as follows:
Balance at
Additions
Changes to
Balance at
beginning
charged to
reserve, net(1)
end of year
of year
earnings
Year ended December 31, 2015
Allowance for doubtful accounts
$
$
$
$
Reserves for inventory
Valuation of deferred tax assets
-
Year ended December 31, 2014
Allowance for doubtful accounts
$
$
$
$
Reserves for inventory
Valuation of deferred tax assets
-
Year ended December 31, 2013
Allowance for doubtful accounts
$
$
$
$
Reserves for inventory
Valuation of deferred tax assets
-
(1)
Increases (d eductions ) from the allowance for doubtful accounts equal accounts receivable written off and increases related to acquired businesses , less rec overies, against the allowance . Increases (deductions) from the reserves for inventory excess and obsolete items equal inventory written off against the reserve as items were disposed of and increases for related to acquired businesses. Increases (deductions) to the valuation of deferred tax assets relate to the reversals due to changes in management’s judgments regarding the future realization of the underlying deferred tax assets.</t>
  </si>
  <si>
    <t>Changes in Accumulated Other Comprehensive Loss by Component</t>
  </si>
  <si>
    <t>1 8 . Changes in Accumulated Other Comprehensive Loss by Component
Changes to accumulated other comprehensive loss by component for the year ended December 31, 201 5 is as follows:
Unrealized
Net Loss
Retiree
on Interest
Health
Rate
Benefit
Pension
Swap
Obligation
Obligation
Total
Balance at December 31, 2014
$
-
$
$
$
Other comprehensive gain (loss) before reclassifications
Amounts reclassified from accumulated other comprehensive loss: (1)
-
Balance at December 31, 2015
$
$
$
$
(1) Amounts reclassified from accumulated other comprehensive loss:
Amortization of Retiree Health Benefit Obligation items:
Actuarial gains (a)
Tax expense
Reclassification net of tax
$
Amortization of pension obligation:
Actuarial losses (a)
Tax benefit
Reclassification net of tax
$
(a) – These components are included in the computation of benefit plan costs in Note 11.
Changes to accumulated other comprehensive loss by component for the year ended December 31, 201 4 is as follows:
Unrealized
Net Loss
Retiree
on Interest
Health
Rate
Benefit
Pension
Swap
Obligation
Obligation
Total
Balance at December 31, 2013
$
$
$
$
Other comprehensive loss before reclassifications
Amounts reclassified from accumulated other comprehensive loss: (1)
Balance at December 31, 2014
$
-
$
$
$
(1) Amounts reclassified from accumulated other comprehensive loss:
Amortization of Retiree Health Benefit Obligation items:
Actuarial gain (a)
Tax expense
Reclassification net of tax
$
Amortization of pension obligation:
Actuarial losses (a)
Tax benefit
Reclassification net of tax
$
Unrealized losses on interest rate swaps reclassified to interest expense
Tax benefit
Reclassification net of tax
$
(a) – These components are included in the computation of benefit plan costs in Note 11.</t>
  </si>
  <si>
    <t>Quarterly Financial Information (Unaudited)</t>
  </si>
  <si>
    <t>Quarterly Financial Information (unaudited)</t>
  </si>
  <si>
    <t>19 . Quarterly Financial Information (Unaudited)
2015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
2014
First
Second
Third
Fourth
Net sales
$
$
$
$
Gross profit
$
$
$
$
Income (loss) before taxes
$
$
$
$
Net income (loss)
$
$
$
$
Basic net earnings per common share attributable to common shareholders
$
$
$
$
Earnings per common share assuming dilution attributable to common shareholders
$
$
$
$
Dividends per share
$
$
$
$
Due to changes in stock prices during the year and timing of issuance of shares, the sum of quarterly earnings per share may not equal the annual earnings per share.</t>
  </si>
  <si>
    <t>Recent Accounting Pronouncements</t>
  </si>
  <si>
    <t>20. Recent Accounting Pronouncements
In May 2014, the Financial Accounting Standards Board issued Accounting Standards Update (“ASU”) No. 2014-09 Revenue from Contracts with Customers . ASU 2014-09 provides a single principles-based, five-step model to be applied to all contracts with customers. The five steps are to identify the contract(s) with the customer, to identify the performance obligations in the cont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ASU 2014-09 will be effective for the Company beginning on January 1, 2018 and the standard allows for either full retrospective adoption or modified retrospective adoption. The Company is continuing to evaluate the impact that the adoption of this guidance will have on its financial condition, results of operations and the presentation of its financial statements.
In April 2015, the FASB issued ASU No. 2015-03, Simplifying the Presentation of Debt Issuance Costs (“ASU No. 2015-03”). ASU No. 2015-03 requires that debt issuance costs related to a recognized debt liability be presented in the balance sheet as a direct deduction from the carrying amount of that debt liability. Debt issuance costs are currently required to be capitalized and presented in the balance sheet as deferred charges or assets. The recognition and measurement for debt issuance costs are not affected by ASU No. 2015-03. The new guidance is effective for annual reporting periods beginning after December 15, 2015, including interim periods within that reporting period. The Company has recognized these types of costs related to its senior credit facilities which will be reclassified from other assets to long-term debt liabilities when the Company adopts ASU No. 2015-03.
In November 2015, the Financial Accounting Standards Board ("FASB") issued Accounting Standards Update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the Company on December 31, 2017, with e arly adoption permitted. This guidance is not expected to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December 31,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December 31, 2017, with early adoption permitted. This guidance is not expected to have a significant impact on our financial condition, results of operations or presentation of our financial statements.</t>
  </si>
  <si>
    <t>Subsequent Events</t>
  </si>
  <si>
    <t>21. Subsequent Events
The Company relies on a combination of patents, trade secrets and trademarks to protect certain o f the proprietary aspects of its business and technology. After the date of these financial statements but before the date of this filing, the Company received a settlement resulting from an ongoing lawsuit with one of its competitors. Under the settlement agreement the Company received $10,050 as part of defending its intellectual property. The Company’s competitor has exhausted all appeals related to this matter and has paid the Company both awarded damages of $9,936 and accrued interest of $114 .</t>
  </si>
  <si>
    <t>Summary of Significant Accounting Policies (Policies)</t>
  </si>
  <si>
    <t>Principles of consolidation</t>
  </si>
  <si>
    <t>Principles of consolidation
The accompanying consolidated financial statements include the accounts of Douglas Dynamics, Inc. and its direct wholly ‑owned subsidiary, Douglas Dynamics, L.L.C., and its indirect wholly ‑owned subsidiaries, Douglas Dynamics Finance Company (an inactive subsidiary), Fisher, LLC, Henderson Enterprises Group, Inc. and Henderson Products, Inc. (hereinafter collectively referred to as the “Company”). All intercompany balances and transactions have been eliminated in consolidation.</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t>
  </si>
  <si>
    <t>Cash and Cash Equivalents</t>
  </si>
  <si>
    <t>Cash and Cash Equivalents
The Company considers all highly liquid investments purchased with an original maturity of three months or less to be cash equivalents. Cash equivalents are carried at cost, which approximates fair value.</t>
  </si>
  <si>
    <t>Accounts receivable and allowance for doubtful accounts</t>
  </si>
  <si>
    <t>Accounts receivable and allowance for doubtful accounts
The Company carries its accounts receivable at their face amount less an allowance for doubtful accounts. The majority of the Company’s accounts receivable are due from distributors of truck equipment.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 ‑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t>
  </si>
  <si>
    <t>Financing program</t>
  </si>
  <si>
    <t>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5, 2014 and 2013, distributors financed purchases of $7,584 , $5,646 and $2,926 through this financing program, respectively. At both December 31, 2015 and December 31, 2014, there were no uncollectible outstanding receivables related to sales financed under the financing program. The amount owed by our distributors to the third party financing company under this program at December 31, 201 5 and 2014 was $2,788 and $1,889 , respectively. The Company was required to repurchase repossessed inventory of $13 , $0 , and $0 for the years ended December 31, 2015, 2014 and 2013, respectively.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t>
  </si>
  <si>
    <t>Interest Rate Swap</t>
  </si>
  <si>
    <t>Interest Rate Swap
As required by the Company’s prior debt agreement the Company entered into an interest rate swap agreement in the second quarter of 2011 to hedge against the potential impact on earnings from increases in market interest rates. Under the interest rate swap agreement, effective as of July 18, 2011 the Company either received or made payments on a monthly basis based on the differential between 6.335% and LIBOR plus 4.25% (with a LIBOR floor of 1.5% ). The interest rate swap agreement expired in December of 2014. On December 31, 2014, the Company amended its senior credit facility, which no longer required the Company to have a hedge agreement in place.
The Company is a counterparty to interest-rate swap agreements to hedge against the potential impact on earnings from increases in market interest rates. The Company entered into three interest rate swap agreements during the first quarter of 2015 with notional amounts of $45,000 ,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IBOR plus 4.25% (with a LIBOR floor of 1.0 %). Under the interest rate swap agreement, effective as of March 29, 2018 the Company will either receive or make payments on a monthly basis based on the differential between 6.916% and LIBOR plus 4.25% (with a LIBOR floor of 1.0 %). Under the interest rate swap agreement effective as of March 31, 2020 the Company will either receive or make payments on a monthly basis based on the differential between 7.168% and LIBOR plus 4.25% (with a LIBOR floor of 1.0 %). The negative fair value of the interest rate swap, net of tax, of ($937) at December 31, 2015 is included in “Accumulated other comprehensive loss” on the balance sheet. This fair value was determined using Level 2 inputs as defined in Accounting Standards Codification Topic (“ASC”) 820.</t>
  </si>
  <si>
    <t>Inventories
Inventories are stated at the lower of cost or market. Market is determined based on estimated realizable values. Inventory costs are primarily determined by the first ‑in, first ‑out (FIFO) method. The Company periodically reviews its inventory for slow moving, damaged and discontinued items and provides reserves to reduce such items identified to their recoverable amounts.</t>
  </si>
  <si>
    <t>Property, plant and equipment
Property, plant and equipment are recorded at cost, less accumulated depreciation. Depreciation is computed using straight ‑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 4,919 , $3,422 , and $3,068 for the years ended December 31, 2015, 2014 and 2013,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5,272 , $4,682 and $3,509 for the years ended December 31, 2015, 2014 and 2013, respectively. When assets are sold or retired, the cost of the asset and the related accumulated depreciation are eliminated from the accounts and any gain or loss is recognized in the results of operations.</t>
  </si>
  <si>
    <t>Impairment of long-lived assets</t>
  </si>
  <si>
    <t>Impairment of long ‑lived assets
Long ‑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 ‑lived assets were impaired as of December 31, 2015 and 2014.</t>
  </si>
  <si>
    <t>Goodwill and other intangible assets</t>
  </si>
  <si>
    <t>Goodwill and other intangible assets
Goodwill and indefinite ‑lived intangible assets are tested for impairment annually as of December 31, or sooner if impairment indicators arise. The fair value of indefinite ‑lived intangible assets is estimated based upon an income and market approach. In reviewing goodwill for impairment, potential impairment is identified by comparing the estimated fair value of the reporting units to its carrying value. The Company has determined it has two reporting units. When the fair value is less than the carrying value of the net assets of the reporting unit, including goodwill, an impairment loss may be recognized. The Company has determined that goodwill and indefinite lived assets were not impaired as of December 31, 2015 and 2014 .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 over periods ranging from 15 to 20 years, trademarks over 7 to 25 years, patents over 7 to 20 years, customer relationships over 15 to 19.5 years and noncompete agreements over 4 to 5 years. The Company acquired a backlog in conjunction with the Henderson acquisition on December 31, 2014 which was amortized in the first half of 2015. There were no indicators of impairment during the years ended December 31, 2015 and 2014.</t>
  </si>
  <si>
    <t>Income taxes</t>
  </si>
  <si>
    <t>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t>
  </si>
  <si>
    <t>Deferred financing costs</t>
  </si>
  <si>
    <t>Deferred financing costs
The costs of obtaining financing are capitalized and amortized over the term of the related financing on a basis that approximates the effective interest method. The changes in deferred financing costs are as follows:
Balance at December 31, 2012
$
Amortization of deferred financing costs
Balance at December 31, 2013
Write-off of unamortized deferred financing costs
Deferred financing costs capitalized on new debt
Amortization of deferred financing costs
Balance at December 31, 2014
Amortization of deferred financing costs
Balance at December 31, 2015
$
For the year ended December 31, 2014 , the Company recorded the write ‑off of certain deferred financing costs as a loss on extinguishment of debt, in the consolidated statements of income as a result of an amendment to the Company’s term loan facility resulting in a significant modification of the debt for certain lenders under Accounting Standards Codification (“ASC”) 470-50.</t>
  </si>
  <si>
    <t>Fair Value</t>
  </si>
  <si>
    <t>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 ‑term debt:
Fair Value at 12/31/2015
Fair Value at 12/31/2014
Assets:
Other long-term assets (a)
$
$
Total Assets
$
$
Liabilities:
Long term debt (b)
Earnout - Henderson (c)
Earnout - Trynex (d)
Interest rate swap (e)
-
Total Liabilities
$
$
(a)
Included in other assets is the cash surrender value of insurance policies on various individuals that are associated with the Company. The carrying amounts of these insurance policies approximates their fair value.
(b)
The fair value of the Company’s long ‑term debt, including current maturities, is estimated using discounted cash flows based on the Company’s current incremental borrowing rates for similar types of borrowing arrangements, which is a Level 2 input for all periods presented. Meanwhile, long ‑term debt is recorded at carrying amount, net of discount, as disclosed on the face of the balance sheet.
(c)
Included in accrued expenses and other current liabilities and other long term liabilities in the amounts of $319 and $442 ,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5
2014
Beginning Balance
$
-
Additions
-
Adjustments to fair value
-
Payment to former owners
-
Ending balance
$
$
(d)
Included in accrued expenses and other current liabilities in the amount of $1,606 at December 31, 2015 is the fair value of an obligation for the potential earn out incurred in conjunction with the acquisition of substantially all of TrynEx Inc.’s (“TrynEx”) assets. Meanwhile, $1,987 was included in other long term liabilities at December 31, 2014.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5
2014
Beginning Balance
$
$
Additions
—
—
Adjustments to fair value
Payments to former owners
Ending balance
$
$
(e)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286 and $1,215 at December 31, 2015 are included in accrued expenses and other current liabilities and other long-term liabilities, respectively.</t>
  </si>
  <si>
    <t>Concentration of credit risk</t>
  </si>
  <si>
    <t>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5, 2014 and 2013.</t>
  </si>
  <si>
    <t>Revenue recognition</t>
  </si>
  <si>
    <t>Revenue recognition
The Company recognizes revenues upon shipment to the customer, which is when risk of loss passes and all of the following conditions are satisfied: (i) persuasive evidence of an arrangement exists; (ii) the price is fixed or determinable; (iii) collectability is reasonably assured; and (iv) the product has been shipped and the Company has no further obligations. Customers have no right of return privileges. Historically, product returns have not been material and are permitted on an exception basis only.
The Company offers a variety of discounts and sales incentives to its distributors. The estimated liability for sales discounts and allowances is recorded at the time of sale as a reduction of net sales. The liability is estimated based on the costs of the program, the planned duration of the program and historical experience.</t>
  </si>
  <si>
    <t>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t>
  </si>
  <si>
    <t>Warranty cost recognition</t>
  </si>
  <si>
    <t>Warranty cost recognition
The Company accrues for estimated warranty costs as revenue is recognized. See Note 9 for further details.</t>
  </si>
  <si>
    <t>Defined benefit plans</t>
  </si>
  <si>
    <t>Defined benefit plans
The Company has noncontributory, defined benefit retirement plans and postretirement benefit plans covering certain employees. Management reviews underlying assumptions on an annual basis. Refer to Note 11.</t>
  </si>
  <si>
    <t>Advertising expenses</t>
  </si>
  <si>
    <t>Advertising expenses
Advertising expenses include costs for the production of marketing media, literature, CD ‑ROM, and displays. The Company participates in trade shows and advertises in the yellow pages and billboards. Advertising expenses amounted to $ 4,511 , $4,393 and $3,037 for the years ended December 31, 2015, 2014 and 2013, respectively. The Company also provides its distributors with pre ‑approved, cooperative advertising programs, which are recorded as advertising expense in selling, general and administrative expense. All costs associated with the Company’s advertising programs are expensed as incurred.</t>
  </si>
  <si>
    <t>Shipping and handling costs</t>
  </si>
  <si>
    <t>Shipping and handling costs
Generally, shipping and handling costs are paid directly by the customer to the shipping agent. Those shipping and handling costs billed by the Company are recorded as a component of sales with the corresponding costs included in cost of sales.</t>
  </si>
  <si>
    <t>Share-based payments</t>
  </si>
  <si>
    <t>Share ‑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 Because the Company used the minimum ‑value method to measure compensation cost for employee stock options prior to January 1, 2006, the date on which ASC 718 was adopted, under this previous guidance, it was required to use the prospective method of adoption for this standard. Under the prospective method, the Company continues to account for non ‑vested awards outstanding at the date of adoption using the same method as prior to adoption for financial statement recognition purposes. All awards granted, modified, or settled after the date of adoption are accounted for using the measurement, recognition, and attribution provisions of ASC 718.</t>
  </si>
  <si>
    <t>Comprehensive income (loss)</t>
  </si>
  <si>
    <t>Comprehensive income (loss)
Comprehensive income (loss) is defined as the change in equity (net assets) of a business enterprise during a period from transactions and other events and circumstances from non ‑owner resources and is comprised of net income or loss and “other comprehensive income (loss)”. The Company’s other comprehensive income (loss) is comprised of the adjustments for pension and postretirement benefit liabilities as well as the impact of its interest rate swaps. The Company had an interest rate swap contract on $50,000 notional amount of the prior term loan that expired in December 2014. On December 31, 2014 the company amended its senior credit facility, which no longer required the Company to enter into a hedge agreement.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ondon Interbank Offered Rate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See Note 18 for the components of accumulated other comprehensive loss.</t>
  </si>
  <si>
    <t>Segment Reporting</t>
  </si>
  <si>
    <t>Segment Reporting
The Company operates in and reports as a single operating segment, which is the manufacture and sale of snow and ice control products. Net sales are generated through the sale of snow and ice control products and accessories to distributors. The chief operating decision maker (the Company’s Chief Executive Officer) manages and evaluates its operations as one segment primarily due to similarities in the nature of the products, production processes and methods of distribution. All of the Company’s identifiable assets are located in the United States. The Company’s sales outside North America are not material, representing less than 1% of net sales.
The Company’s product offerings primarily consist of snow and ice control products and accessories. Equipment and parts and accessories are each a similar class of products based on similar customer usage.
Year ended December 31,
2015
2014
2013
Equipment
$
$
$
Parts and accessories
Net Sales
$
$
$</t>
  </si>
  <si>
    <t>Summary of Significant Accounting Policies (Tables)</t>
  </si>
  <si>
    <t>Schedule of estimated useful lives of the assets</t>
  </si>
  <si>
    <t>Years
Land improvements and buildings
-
40
Leasehold improvements
Machinery and equipment
-
20
Furniture and fixtures
-
12
Mobile equipment and other
-
10</t>
  </si>
  <si>
    <t>Schedule of changes in deferred financing costs</t>
  </si>
  <si>
    <t>Balance at December 31, 2012
$
Amortization of deferred financing costs
Balance at December 31, 2013
Write-off of unamortized deferred financing costs
Deferred financing costs capitalized on new debt
Amortization of deferred financing costs
Balance at December 31, 2014
Amortization of deferred financing costs
Balance at December 31, 2015
$</t>
  </si>
  <si>
    <t>Schedule of financial assets and liabilities measured at fair value on a recurring basis and disclosure of the fair value of long-term debt</t>
  </si>
  <si>
    <t>Fair Value at 12/31/2015
Fair Value at 12/31/2014
Assets:
Other long-term assets (a)
$
$
Total Assets
$
$
Liabilities:
Long term debt (b)
Earnout - Henderson (c)
Earnout - Trynex (d)
Interest rate swap (e)
-
Total Liabilities
$
$
(a)
Included in other assets is the cash surrender value of insurance policies on various individuals that are associated with the Company. The carrying amounts of these insurance policies approximates their fair value.
(b)
The fair value of the Company’s long ‑term debt, including current maturities, is estimated using discounted cash flows based on the Company’s current incremental borrowing rates for similar types of borrowing arrangements, which is a Level 2 input for all periods presented. Meanwhile, long ‑term debt is recorded at carrying amount, net of discount, as disclosed on the face of the balance sheet.
(c)
Included in accrued expenses and other current liabilities and other long term liabilities in the amounts of $319 and $442 ,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5
2014
Beginning Balance
$
-
Additions
-
Adjustments to fair value
-
Payment to former owners
-
Ending balance
$
$
(d)
Included in accrued expenses and other current liabilities in the amount of $1,606 at December 31, 2015 is the fair value of an obligation for the potential earn out incurred in conjunction with the acquisition of substantially all of TrynEx Inc.’s (“TrynEx”) assets. Meanwhile, $1,987 was included in other long term liabilities at December 31, 2014.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5
2014
Beginning Balance
$
$
Additions
—
—
Adjustments to fair value
Payments to former owners
Ending balance
$
$
(e)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286 and $1,215 at December 31, 2015 are included in accrued expenses and other current liabilities and other long-term liabilities, respectively.</t>
  </si>
  <si>
    <t>Schedule of the Company's product offerings</t>
  </si>
  <si>
    <t>Year ended December 31,
2015
2014
2013
Equipment
$
$
$
Parts and accessories
Net Sales
$
$
$</t>
  </si>
  <si>
    <t>Trynex</t>
  </si>
  <si>
    <t>Schedule of reconciliation of liability</t>
  </si>
  <si>
    <t>December 31,
2015
2014
Beginning Balance
$
$
Additions
—
—
Adjustments to fair value
Payments to former owners
Ending balance
$
$</t>
  </si>
  <si>
    <t>Henderson</t>
  </si>
  <si>
    <t>December 31,
2015
2014
Beginning Balance
$
-
Additions
-
Adjustments to fair value
-
Payment to former owners
-
Ending balance
$
$</t>
  </si>
  <si>
    <t>Acquisitions (Tables)</t>
  </si>
  <si>
    <t>Summary of the preliminary allocation of the purchase price paid to the fair value of the net assets acquired as of the acquisition date</t>
  </si>
  <si>
    <t>Accounts receivable
$
Inventories
Other current assets
Property and equipment
Goodwill
Intangible assets
Accounts payable and other liabilities
Total
$</t>
  </si>
  <si>
    <t>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t>
  </si>
  <si>
    <t>Unaudited proforma information</t>
  </si>
  <si>
    <t>Year ended December 31,
2014
2013
Net sales
$
$
Net income
$
$
Earnings per common share assuming dilution attributable to common shareholders
$
$</t>
  </si>
  <si>
    <t>Inventories (Tables)</t>
  </si>
  <si>
    <t>Schedule of inventories</t>
  </si>
  <si>
    <t>December 31,
2015
2014
Finished goods and work-in-process
$
$
Raw material and supplies
$
$</t>
  </si>
  <si>
    <t>Property, plant and equipment (Tables)</t>
  </si>
  <si>
    <t>Summary of property, plant and equipment</t>
  </si>
  <si>
    <t>December 31,
2015
2014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 (Tables)</t>
  </si>
  <si>
    <t>Summary of other intangible assets</t>
  </si>
  <si>
    <t>Gross
Less
Net
Carrying
Accumulated
Carrying
Amount
Amortization
Amount
December 31, 2015
Indefinite-lived intangibles:
Trademark and tradenames
$
$
-
$
Amortizable intangibles:
Dealer network
Customer relationships
Patents
Noncompete agreements
Trademarks
Backlog
-
License
-
Amortizable intangibles, net
Total
$
$
$
Gross
Less
Net
Carrying
Accumulated
Carrying
Amount
Amortization
Amount
December 31, 2014
Indefinite-lived intangibles:
Trademark and tradenames
$
$
—
$
Amortizable intangibles:
Dealer network
Customer relationships
Patents
Noncompete agreements
Trademarks
Backlog
-
License
-
Amortizable intangibles, net
Total
$
$
$</t>
  </si>
  <si>
    <t>Schedule of estimated amortization expense</t>
  </si>
  <si>
    <t>2016
$
2017
2018
2019
2020</t>
  </si>
  <si>
    <t>Long-Term Debt (Tables)</t>
  </si>
  <si>
    <t>Summary of long-term debt</t>
  </si>
  <si>
    <t>December 31,
2015
2014
Term Loan, net of debt discount of $1,629 and $1,900 at December 31, 2015 and December 31, 2014, respectively
$
$
Less current maturities
$
$</t>
  </si>
  <si>
    <t>Schedule of maturities on long-term debt</t>
  </si>
  <si>
    <t>The scheduled maturities on long term debt at December 31, 2015, are as follows:
2016
$
2017
2018
2019
2020
Thereafter
$</t>
  </si>
  <si>
    <t>Accrued Expenses and Other Current Liabilities (Tables)</t>
  </si>
  <si>
    <t>Summary of accrued expenses and other current liabilities</t>
  </si>
  <si>
    <t>December 31,
2015
2014
Payroll and related costs
$
$
Employee benefits
Accrued warranty
Amounts due to sellers
-
Other
$
$</t>
  </si>
  <si>
    <t>Warranty Liability (Tables)</t>
  </si>
  <si>
    <t>Schedule of rollforward of Company's warranty liability</t>
  </si>
  <si>
    <t>December 31,
2015
2014
2013
Balance at the beginning of the period
$
$
$
Establish warranty liability for TrynEx
-
-
Establish warranty liability for Henderson
-
-
Warranty provision
Claims paid/settlements
Balance at the end of the period
$
$
$</t>
  </si>
  <si>
    <t>Income Taxes (Tables)</t>
  </si>
  <si>
    <t>Schedule of components of provision for income tax expense (benefit)</t>
  </si>
  <si>
    <t>Year ended December 31
2015
2014
2013
Current:
Federal
$
$
$
State
Deferred:
Federal
State
$
$
$</t>
  </si>
  <si>
    <t>Schedule of reconciliation of income tax expense computed at the federal statutory rate to the provision for income taxes</t>
  </si>
  <si>
    <t>2015
2014
2013
Federal income tax expense at statutory rate
$
$
$
State taxes, net of federal benefit
Valuation allowance changes
-
-
Change in uncertain tax positions, net
Research and development credit
Rate change
Manufacturing tax benefits
Other
$
$
$</t>
  </si>
  <si>
    <t>Schedule of significant components of deferred tax liabilities and assets</t>
  </si>
  <si>
    <t>December 31,
2015
2014
Deferred tax assets:
Allowance for doubtful accounts
$
$
Inventory reserves
Warranty liability
Deferred compensation
Earnout liabilities
Pension and retiree health benefit obligations
Accrued vacation
Medical claims reserve
State net operating losses
Other accrued liabilities
Valuation allowance for state net operating losses
Total deferred tax assets
Deferred tax liabilities:
Tax deductible goodwill and other intangibles
Accelerated depreciation
Other
Total deferred tax liabilities
Net deferred tax liabilities
$
$</t>
  </si>
  <si>
    <t>Schedule of reconciliation of the beginning and ending liability for uncertain tax positions</t>
  </si>
  <si>
    <t>2015
2014
Balance at beginning of year
$
$
Increases for tax positions taken in the current year
Increases for tax position taken in prior years
Balance at the end of year
$
$</t>
  </si>
  <si>
    <t>Employee Retirement Plans (Tables)</t>
  </si>
  <si>
    <t>Employee retirement plans</t>
  </si>
  <si>
    <t>Schedule of reconciliation of the beginning and ending balances of the projected benefit obligation, fair value of plan assets, funded status of plans, and amounts recognized in the consolidated balance sheets.</t>
  </si>
  <si>
    <t>December 31
2015
2014
Benefit obligation at beginning of year
$
$
Service cost
Interest cost
Actuarial (gain) loss
Benefits paid
Benefit obligation at end of year
Fair value of plan assets at beginning of year
Actual return (loss) on plan assets
Employer contributions through December 31
Benefits paid
Fair value of plan assets at end of year
$
$</t>
  </si>
  <si>
    <t>Pension plan</t>
  </si>
  <si>
    <t>Schedule of components of net periodic pension or other postretirement benefit cost</t>
  </si>
  <si>
    <t>2015
2014
2013
Components of net periodic pension cost:
Service cost
$
$
$
Interest cost
Expected return on plan assets
Amortization of net loss
Net periodic pension cost
$
$
$</t>
  </si>
  <si>
    <t>Schedule of assumptions used in determining net periodic costs and summary of healthcare cost trend rates</t>
  </si>
  <si>
    <t>Year ended December 31
2015
2014
2013
Discount rates
3.9% - 4.0
%
4.8% - 4.9
%
%
Rates of increase in compensation levels:
Salaried
Hourly
N/A
N/A
N/A
Expected long-term rate of return on assets</t>
  </si>
  <si>
    <t>Schedule of expected benefit payments</t>
  </si>
  <si>
    <t>2016
$
2017
2018
2019
2020
2021-2025</t>
  </si>
  <si>
    <t>Schedule of weighted-average asset allocation and actual allocation for the qualified pension plans by asset category</t>
  </si>
  <si>
    <t>Target
2015
2014
Large Cap Equity
%
$
%
$
%
Mid Cap Equity
%
%
%
Small Cap Equity
%
%
%
International Equity
%
%
%
Emerging Markets Equity
%
%
%
Fixed Income and Cash Equivalents
%
%
%
Real Estate
%
%
%
Total
%
$
%
$
%</t>
  </si>
  <si>
    <t>Schedule of fair values of the Company's pension plan assets</t>
  </si>
  <si>
    <t>The fair values of the Company’s pension plan assets as of December 31, 2015 are as follows:
Balance as of December 31, 2015
Quoted Prices in Active Markets for Identical Assets (Level 1)
Significant Other Observable Inputs (Level 2)
Significant Unobservable Inputs (Level 3)
Assets:
Equity holdings
$
$
—
$
$
—
Fixed-income holdings
—
—
Alternative investments
—
—
Total pension plan assets
$
$
—
$
$
The fair values of the Company’s pension plan assets as of December 31, 2014 are as follows:
Balance as of December 31, 2014
Quoted Prices in Active Markets for Identical Assets (Level 1)
Significant Other Observable Inputs (Level 2)
Significant Unobservable Inputs (Level 3)
Assets:
Equity holdings
$
$
—
$
$
—
Fixed-income holdings
—
—
Alternative investments
—
—
Total pension plan assets
$
$
—
$
$</t>
  </si>
  <si>
    <t>Schedule of reconciliation of the fair value measurements using significant unobservable inputs (Level 3)</t>
  </si>
  <si>
    <t>December 31,
2015
2014
Balance, beginning of year
$
$
Deposits
Actual return on plan assets held at reporting date
Withdrawals
Balance, end of year
$
$</t>
  </si>
  <si>
    <t>Other postretirement benefit cost</t>
  </si>
  <si>
    <t>December 31
2015
2014
Change in projected benefit obligation:
Benefit obligation at beginning of year
$
$
Service cost
Interest cost
Participant contributions
Changes in actuarial assumptions
Benefits paid
Projected benefit obligation at end of year
$
$
Amounts recognized in the consolidated balance sheets consisted of:
Accrued expenses and other current liabilities
$
$
Retiree health benefit obligation
$
$</t>
  </si>
  <si>
    <t>2015
2014
2013
Components of net postretirement health benefit cost:
Service cost
$
$
$
Interest cost
Amortization of net gain
Net postretirement healthcare benefit cost (income)
$
$
$</t>
  </si>
  <si>
    <t>Year Ended December 31
2015
2014
2013
Discount rate
%
%
%
Immediate healthcare cost trend rate
*
**
Ultimate healthcare cost trend rate
Assumed annual reduction in trend rate
*
**
***
Participation
* Health Care Cost Trend rate is assumed to be 7.0% beginning in 2015 gradually reducing to an ultimate rate of 4.5% in 2024.
** Health Care Cost Trend rate is assumed to be 7.0% and 6.0% for Pre-65 participants and Post – 65 participants, respectively, beginning in 2014 gradually reducing to an ultimate rate of 4.5% in 2023.
*** Health Care Cost Trend rate is assumed to be 7.0% beginning in 2013 gradually reducing to an ultimate rate of 4.5% in 2020.</t>
  </si>
  <si>
    <t>Schedule of effect of one percentage point change in the healthcare cost trend rate</t>
  </si>
  <si>
    <t>1%
1%
Increase
Decrease
Effect on total service and interest cost
$
$
Effect on postretirement benefit obligation</t>
  </si>
  <si>
    <t>Employee Stock Plans (Tables)</t>
  </si>
  <si>
    <t>Summary of restricted stock activity</t>
  </si>
  <si>
    <t>Weighted
Weighted
Average
Average
Grant
Remaining
Date
Contractual
Shares
Fair value
Term
Unvested at December 31, 2012
$
years
Granted
years
Vested
Cancelled and forfeited
—
—
Unvested at December 31, 2013
years
Granted
—
—
—
Vested
Cancelled and forfeited
—
—
Unvested at December 31, 2014
years
Granted
—
—
—
Vested
Cancelled and forfeited
—
—
Unvested at December 31, 2015
$
years
Expected to vest in the future at December 31, 2015
$
years</t>
  </si>
  <si>
    <t>Summary of RSU activity</t>
  </si>
  <si>
    <t>Weighted
Weighted
Average
Average
Remaining
Grant
Contractual
Date
Shares
Fair value
Term
Unvested at December 31, 2012
$
years
Granted
years
Vested
Cancelled and forfeited
—
—
Unvested at December 31, 2013
years
Granted
years
Vested
Cancelled and forfeited
—
—
Unvested at December 31, 2014
years
Granted
years
Vested
Cancelled and forfeited
Unvested at December 31, 2015
$
years
Expected to vest in the future at December 31, 2015
$
years</t>
  </si>
  <si>
    <t>Earnings per Share (Tables)</t>
  </si>
  <si>
    <t>Schedule of computation of basic and diluted earnings per share</t>
  </si>
  <si>
    <t>2015
2014
2013
Basic earnings per common share
Net income
$
$
$
Less income allocated to participating securities
Net income allocated to common shareholders
$
$
$
Weighted average common shares outstanding
$
$
$
Earnings per common share assuming dilution
Net income
$
$
$
Less income allocated to participating securities
Net income allocated to common shareholders
$
$
$
Weighted average common shares outstanding
Incremental shares applicable to stock based compensation
Weighted average common shares assuming dilution
$
$
$</t>
  </si>
  <si>
    <t>Commitments and Contingencies (Tables)</t>
  </si>
  <si>
    <t>Future Min lease payments</t>
  </si>
  <si>
    <t>Total Leases
2016
$
2017
2018
2019
2020
Thereafter
Total lease obligations
$</t>
  </si>
  <si>
    <t>Valuation and qualifying accounts (Tables)</t>
  </si>
  <si>
    <t>Schedule of valuation and qualifying accounts</t>
  </si>
  <si>
    <t>Balance at
Additions
Changes to
Balance at
beginning
charged to
reserve, net(1)
end of year
of year
earnings
Year ended December 31, 2015
Allowance for doubtful accounts
$
$
$
$
Reserves for inventory
Valuation of deferred tax assets
-
Year ended December 31, 2014
Allowance for doubtful accounts
$
$
$
$
Reserves for inventory
Valuation of deferred tax assets
-
Year ended December 31, 2013
Allowance for doubtful accounts
$
$
$
$
Reserves for inventory
Valuation of deferred tax assets
-
(1)
Increases (d eductions ) from the allowance for doubtful accounts equal accounts receivable written off and increases related to acquired businesses , less rec overies, against the allowance . Increases (deductions) from the reserves for inventory excess and obsolete items equal inventory written off against the reserve as items were disposed of and increases for related to acquired businesses. Increases (deductions) to the valuation of deferred tax assets relate to the reversals due to changes in management’s judgments regarding the future realization of the underlying deferred tax assets.</t>
  </si>
  <si>
    <t>Changes in Accumulated Other Comprehensive Loss by Component (Tables)</t>
  </si>
  <si>
    <t>Schedule of changes to accumulated other comprehensive loss by component</t>
  </si>
  <si>
    <t>Unrealized
Net Loss
Retiree
on Interest
Health
Rate
Benefit
Pension
Swap
Obligation
Obligation
Total
Balance at December 31, 2014
$
-
$
$
$
Other comprehensive gain (loss) before reclassifications
Amounts reclassified from accumulated other comprehensive loss: (1)
-
Balance at December 31, 2015
$
$
$
$
(1) Amounts reclassified from accumulated other comprehensive loss:
Amortization of Retiree Health Benefit Obligation items:
Actuarial gains (a)
Tax expense
Reclassification net of tax
$
Amortization of pension obligation:
Actuarial losses (a)
Tax benefit
Reclassification net of tax
$
(a) – These components are included in the computation of benefit plan costs in Note 11.
Changes to accumulated other comprehensive loss by component for the year ended December 31, 201 4 is as follows:
Unrealized
Net Loss
Retiree
on Interest
Health
Rate
Benefit
Pension
Swap
Obligation
Obligation
Total
Balance at December 31, 2013
$
$
$
$
Other comprehensive loss before reclassifications
Amounts reclassified from accumulated other comprehensive loss: (1)
Balance at December 31, 2014
$
-
$
$
$
(1) Amounts reclassified from accumulated other comprehensive loss:
Amortization of Retiree Health Benefit Obligation items:
Actuarial gain (a)
Tax expense
Reclassification net of tax
$
Amortization of pension obligation:
Actuarial losses (a)
Tax benefit
Reclassification net of tax
$
Unrealized losses on interest rate swaps reclassified to interest expense
Tax benefit
Reclassification net of tax
$
(a) – These components are included in the computation of benefit plan costs in Note 11.</t>
  </si>
  <si>
    <t>Quarterly Financial Information (Unaudited) (Tables)</t>
  </si>
  <si>
    <t>Schedule of quarterly financial information (unaudited)</t>
  </si>
  <si>
    <t>2015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
2014
First
Second
Third
Fourth
Net sales
$
$
$
$
Gross profit
$
$
$
$
Income (loss) before taxes
$
$
$
$
Net income (loss)
$
$
$
$
Basic net earnings per common share attributable to common shareholders
$
$
$
$
Earnings per common share assuming dilution attributable to common shareholders
$
$
$
$
Dividends per share
$
$
$
$</t>
  </si>
  <si>
    <t>Description of business and basis of presentation (Details) - USD ($) $ in Thousands</t>
  </si>
  <si>
    <t>Feb. 20, 2015</t>
  </si>
  <si>
    <t>Interest rate swap</t>
  </si>
  <si>
    <t>Interim Consolidated Financial Information</t>
  </si>
  <si>
    <t>Fixed interest rate (as a percent)</t>
  </si>
  <si>
    <t>6.335%</t>
  </si>
  <si>
    <t>Interest rate swap | London Interbank Offered Rate (LIBOR) [Member]</t>
  </si>
  <si>
    <t>Interest rate added to variable rate (as a percent)</t>
  </si>
  <si>
    <t>4.25%</t>
  </si>
  <si>
    <t>LIBOR floor (as a percent)</t>
  </si>
  <si>
    <t>1.50%</t>
  </si>
  <si>
    <t>Interest Rate Swap Effective 31 December 2015 through 29 March 2018 [Member]</t>
  </si>
  <si>
    <t>Notional amount</t>
  </si>
  <si>
    <t>6.916%</t>
  </si>
  <si>
    <t>Interest Rate Swap Effective 31 December 2015 through 29 March 2018 [Member] | London Interbank Offered Rate (LIBOR) [Member]</t>
  </si>
  <si>
    <t>1.00%</t>
  </si>
  <si>
    <t>Interest Rate Swap Effective 29 March 2018 through 31 March 2020 [Member]</t>
  </si>
  <si>
    <t>6.105%</t>
  </si>
  <si>
    <t>Interest Rate Swap Effective 29 March 2018 through 31 March 2020 [Member] | London Interbank Offered Rate (LIBOR) [Member]</t>
  </si>
  <si>
    <t>Interest Rate Swap Effective 31 March 2020 through 30 June 2021 [Member]</t>
  </si>
  <si>
    <t>7.168%</t>
  </si>
  <si>
    <t>Interest Rate Swap Effective 31 March 2020 through 30 June 2021 [Member] | London Interbank Offered Rate (LIBOR) [Member]</t>
  </si>
  <si>
    <t>Summary of Significant Accounting Policies (Details) - USD ($) $ in Thousands</t>
  </si>
  <si>
    <t>Purchases of distributors financed</t>
  </si>
  <si>
    <t>Amount owed by distributors to third party financing company</t>
  </si>
  <si>
    <t>Repossessed inventory required to be repurchased</t>
  </si>
  <si>
    <t>Derivative, Fixed Interest Rate</t>
  </si>
  <si>
    <t>Derivative Liability</t>
  </si>
  <si>
    <t>Derivative, Basis Spread on Variable Rate</t>
  </si>
  <si>
    <t>Derivative, Floor Interest Rate</t>
  </si>
  <si>
    <t>Summary of Significant Accounting Policies - Property (Details) - USD ($) $ in Thousands</t>
  </si>
  <si>
    <t>Depreciation expense</t>
  </si>
  <si>
    <t>Repairs and maintenance expenses</t>
  </si>
  <si>
    <t>Land improvements and buildings | Minimum</t>
  </si>
  <si>
    <t>Estimated useful lives</t>
  </si>
  <si>
    <t>15 years</t>
  </si>
  <si>
    <t>Land improvements and buildings | Maximum</t>
  </si>
  <si>
    <t>40 years</t>
  </si>
  <si>
    <t>Leasehold Improvements</t>
  </si>
  <si>
    <t>12 years</t>
  </si>
  <si>
    <t>Machinery and equipment | Minimum</t>
  </si>
  <si>
    <t>3 years</t>
  </si>
  <si>
    <t>Machinery and equipment | Maximum</t>
  </si>
  <si>
    <t>20 years</t>
  </si>
  <si>
    <t>Furniture and fixtures | Minimum</t>
  </si>
  <si>
    <t>Furniture and fixtures | Maximum</t>
  </si>
  <si>
    <t>Mobile equipment and other | Minimum</t>
  </si>
  <si>
    <t>Mobile equipment and other | Maximum</t>
  </si>
  <si>
    <t>10 years</t>
  </si>
  <si>
    <t>Summary of Significant Accounting Policies - Impairment and Intangibles (Details) $ in Thousands</t>
  </si>
  <si>
    <t>Dec. 31, 2015item</t>
  </si>
  <si>
    <t>Dec. 31, 2014USD ($)</t>
  </si>
  <si>
    <t>Dec. 31, 2013USD ($)</t>
  </si>
  <si>
    <t>Number of Reporting Units | item</t>
  </si>
  <si>
    <t>Goodwill impairment</t>
  </si>
  <si>
    <t>Impairment of indefinite-lived assets</t>
  </si>
  <si>
    <t>Finite-lived intangible asset impairment</t>
  </si>
  <si>
    <t>Distribution network | Minimum</t>
  </si>
  <si>
    <t>Amortization period</t>
  </si>
  <si>
    <t>Distribution network | Maximum</t>
  </si>
  <si>
    <t>Trademark | Minimum</t>
  </si>
  <si>
    <t>7 years</t>
  </si>
  <si>
    <t>Trademark | Maximum</t>
  </si>
  <si>
    <t>25 years</t>
  </si>
  <si>
    <t>Patents | Minimum</t>
  </si>
  <si>
    <t>Patents | Maximum</t>
  </si>
  <si>
    <t>Customer relations</t>
  </si>
  <si>
    <t>Customer relations | Minimum</t>
  </si>
  <si>
    <t>Customer relations | Maximum</t>
  </si>
  <si>
    <t>19 years 6 months</t>
  </si>
  <si>
    <t>Noncompete agreements</t>
  </si>
  <si>
    <t>4 years</t>
  </si>
  <si>
    <t>Noncompete agreements | Minimum</t>
  </si>
  <si>
    <t>Noncompete agreements | Maximum</t>
  </si>
  <si>
    <t>5 years</t>
  </si>
  <si>
    <t>Summary of Significant Accounting Policies - Deferred Financing (Details) - USD ($) $ in Thousands</t>
  </si>
  <si>
    <t>Changes in deferred financing costs</t>
  </si>
  <si>
    <t>Balance at the beginning of the period</t>
  </si>
  <si>
    <t>Write-off of unamortized capitalized deferred financing costs</t>
  </si>
  <si>
    <t>Deferred financing costs capitalized on new debt</t>
  </si>
  <si>
    <t>Amortization of deferred financing costs</t>
  </si>
  <si>
    <t>Balance at the end of the period</t>
  </si>
  <si>
    <t>Summary of Significant Accounting Policies - Fair Value (Details) - USD ($) $ in Thousands</t>
  </si>
  <si>
    <t>Advertising expenses incurred</t>
  </si>
  <si>
    <t>Level 3 | Henderson</t>
  </si>
  <si>
    <t>Liabilities:</t>
  </si>
  <si>
    <t>Earnout, portion in other current liabilities</t>
  </si>
  <si>
    <t>Earnout, portion in other long term liabilities</t>
  </si>
  <si>
    <t>Recurring</t>
  </si>
  <si>
    <t>Assets:</t>
  </si>
  <si>
    <t>Other assets</t>
  </si>
  <si>
    <t>Total Assets</t>
  </si>
  <si>
    <t>Total Liabilities</t>
  </si>
  <si>
    <t>Recurring | Level 2</t>
  </si>
  <si>
    <t>Long term debt</t>
  </si>
  <si>
    <t>Interest rate swaps</t>
  </si>
  <si>
    <t>Fair Value, Liabilities Measured on Recurring Basis, Unobservable Input Reconciliation, Calculation [Roll Forward]</t>
  </si>
  <si>
    <t>Derivative Liability, Current</t>
  </si>
  <si>
    <t>Derivative Liability, Noncurrent</t>
  </si>
  <si>
    <t>Recurring | Level 3 | Henderson</t>
  </si>
  <si>
    <t>Earnout, total</t>
  </si>
  <si>
    <t>Additions</t>
  </si>
  <si>
    <t>Adjustments to fair value</t>
  </si>
  <si>
    <t>Payments to former owners</t>
  </si>
  <si>
    <t>Recurring | Level 3 | Trynex</t>
  </si>
  <si>
    <t>Summary of Significant Accounting Policies - Segments (Details) $ in Thousands</t>
  </si>
  <si>
    <t>3 Months Ended</t>
  </si>
  <si>
    <t>Dec. 31, 2015USD ($)</t>
  </si>
  <si>
    <t>Sep. 30, 2015USD ($)</t>
  </si>
  <si>
    <t>Jun. 30, 2015USD ($)</t>
  </si>
  <si>
    <t>Mar. 31, 2015USD ($)</t>
  </si>
  <si>
    <t>Sep. 30, 2014USD ($)</t>
  </si>
  <si>
    <t>Jun. 30, 2014USD ($)</t>
  </si>
  <si>
    <t>Mar. 31, 2014USD ($)</t>
  </si>
  <si>
    <t>Dec. 31, 2015USD ($)item</t>
  </si>
  <si>
    <t>Number of operating segments | item</t>
  </si>
  <si>
    <t>Maximum percentage of net sales outside North America</t>
  </si>
  <si>
    <t>Equipment</t>
  </si>
  <si>
    <t>Parts and accessories</t>
  </si>
  <si>
    <t>Acquisitions - Intangibles (Details) $ in Thousands</t>
  </si>
  <si>
    <t>Intangibles</t>
  </si>
  <si>
    <t>Trynex | Customer Relationships</t>
  </si>
  <si>
    <t>Acquired intangible assets, finite lived</t>
  </si>
  <si>
    <t>Trynex | Patents</t>
  </si>
  <si>
    <t>17 years</t>
  </si>
  <si>
    <t>Trynex | Trademark</t>
  </si>
  <si>
    <t>Trynex | Goodwill [Member]</t>
  </si>
  <si>
    <t>Goodwill expected to be deductible</t>
  </si>
  <si>
    <t>8 years 4 months 24 days</t>
  </si>
  <si>
    <t>Henderson | Trademark</t>
  </si>
  <si>
    <t>Acquired intangible assets, indefinite lived</t>
  </si>
  <si>
    <t>Henderson | Customer Relationships</t>
  </si>
  <si>
    <t>Henderson | Patents</t>
  </si>
  <si>
    <t>Henderson | Noncompete agreements</t>
  </si>
  <si>
    <t>Henderson | Backlog</t>
  </si>
  <si>
    <t>6 months</t>
  </si>
  <si>
    <t>Acquisitions (Details) - USD ($) $ / shares in Units, $ in Thousands</t>
  </si>
  <si>
    <t>Aug. 05, 2013</t>
  </si>
  <si>
    <t>May. 06, 2013</t>
  </si>
  <si>
    <t>Allocation of the purchase price paid to the fair value of the net assets for acquisition</t>
  </si>
  <si>
    <t>Total consideration</t>
  </si>
  <si>
    <t>Working capital adjustment</t>
  </si>
  <si>
    <t>Transaction expenses related to acquisition</t>
  </si>
  <si>
    <t>Contingent consideration in the form of an earnout capped</t>
  </si>
  <si>
    <t>Fair value of the contingent consideration recognized</t>
  </si>
  <si>
    <t>Other current assets</t>
  </si>
  <si>
    <t>Property and equipment</t>
  </si>
  <si>
    <t>Intangible assets</t>
  </si>
  <si>
    <t>Accounts payable and other liabilities</t>
  </si>
  <si>
    <t>Business Acquisition, Pro Forma Information [Abstract]</t>
  </si>
  <si>
    <t>Revenues since acquisition</t>
  </si>
  <si>
    <t>Pre-tax operating income (losses) since acquisition</t>
  </si>
  <si>
    <t>Purchase accounting expenses</t>
  </si>
  <si>
    <t>Trynex | Revolving credit facility</t>
  </si>
  <si>
    <t>Payable to former shareholder</t>
  </si>
  <si>
    <t>Deferred income taxes, current</t>
  </si>
  <si>
    <t>Other assets, long-term</t>
  </si>
  <si>
    <t>Deferred income taxes, long-term</t>
  </si>
  <si>
    <t>Other liabilities, long-term</t>
  </si>
  <si>
    <t>Earnings per common share assuming dilution attributable to common shareholders</t>
  </si>
  <si>
    <t>Inventories (Details) - USD ($) $ in Thousands</t>
  </si>
  <si>
    <t>Finished goods and 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Buildings</t>
  </si>
  <si>
    <t>Machinery and equipment</t>
  </si>
  <si>
    <t>Furniture and fixtures</t>
  </si>
  <si>
    <t>Mobile equipment and other</t>
  </si>
  <si>
    <t>Construction-in-process</t>
  </si>
  <si>
    <t>Other Intangible Asset (Details) - USD ($) $ in Thousands</t>
  </si>
  <si>
    <t>Other intangible assets</t>
  </si>
  <si>
    <t>Amortizable intangibles, gross carrying amount</t>
  </si>
  <si>
    <t>Amortizable intangibles, accumulated amortization</t>
  </si>
  <si>
    <t>Amortizable intangibles, net carrying amount</t>
  </si>
  <si>
    <t>Intangible Assets, Gross (Excluding Goodwill), Total</t>
  </si>
  <si>
    <t>Net Carrying Amount</t>
  </si>
  <si>
    <t>Estimated amortization expense for the next five years</t>
  </si>
  <si>
    <t>Other intangible assets, additional disclosure</t>
  </si>
  <si>
    <t>Finite-Lived Intangible Assets, Remaining Amortization Period</t>
  </si>
  <si>
    <t>10 years 8 months 12 days</t>
  </si>
  <si>
    <t>Distribution network</t>
  </si>
  <si>
    <t>Patents</t>
  </si>
  <si>
    <t>Trademark</t>
  </si>
  <si>
    <t>Backlog</t>
  </si>
  <si>
    <t>License</t>
  </si>
  <si>
    <t>Trademark and tradenames</t>
  </si>
  <si>
    <t>Indefinite-lived intangibles, net carrying amount</t>
  </si>
  <si>
    <t>Long-Term Debt (Details) $ in Thousands</t>
  </si>
  <si>
    <t>Long-term debt</t>
  </si>
  <si>
    <t>Less current maturities</t>
  </si>
  <si>
    <t>Long-term debt, additional disclosure</t>
  </si>
  <si>
    <t>Write off of unamortized deferred financing costs</t>
  </si>
  <si>
    <t>Loan modification fees expensed</t>
  </si>
  <si>
    <t>Write off of unamortized debt discount</t>
  </si>
  <si>
    <t>Term loan facility</t>
  </si>
  <si>
    <t>Total long-term debt</t>
  </si>
  <si>
    <t>Thereafter</t>
  </si>
  <si>
    <t>Unamortized discount on issuance of debt</t>
  </si>
  <si>
    <t>Senior credit facilities</t>
  </si>
  <si>
    <t>Increase in borrowing ability</t>
  </si>
  <si>
    <t>Remaining borrowing availab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Senior credit facilities | Maximum</t>
  </si>
  <si>
    <t>Period before end of the fiscal year, for additional principal prepayments of debt, from excess cash flow</t>
  </si>
  <si>
    <t>150 days</t>
  </si>
  <si>
    <t>Senior credit facilities | First option | Fixed rate | Minimum</t>
  </si>
  <si>
    <t>Fixed interest rate base (as a percent)</t>
  </si>
  <si>
    <t>Senior credit facilities | Term loan facility</t>
  </si>
  <si>
    <t>Maximum borrowing capacity</t>
  </si>
  <si>
    <t>Senior credit facilities | Term loan facility | Maximum</t>
  </si>
  <si>
    <t>Additional term loan commitments</t>
  </si>
  <si>
    <t>Debt ratio</t>
  </si>
  <si>
    <t>Senior credit facilities | Term loan facility | First option | Minimum</t>
  </si>
  <si>
    <t>Additional fixed interest rate spread (as a percent)</t>
  </si>
  <si>
    <t>Additional interest margin added to fixed and variable rates (as a percent)</t>
  </si>
  <si>
    <t>Senior credit facilities | Term loan facility | First option | Federal funds</t>
  </si>
  <si>
    <t>0.50%</t>
  </si>
  <si>
    <t>Senior credit facilities | Term loan facility | First option | Fixed rate</t>
  </si>
  <si>
    <t>3.25%</t>
  </si>
  <si>
    <t>Senior credit facilities | Term loan facility | Second option | Fixed rate</t>
  </si>
  <si>
    <t>Revolving credit facility</t>
  </si>
  <si>
    <t>Annual acquisitions allowed</t>
  </si>
  <si>
    <t>Fixed charge coverage ratio to be maintained if certain minimum availability under the credit facility is not maintained.</t>
  </si>
  <si>
    <t>Revolving credit facility | Maximum</t>
  </si>
  <si>
    <t>Facilities consolidation expenditure allowed</t>
  </si>
  <si>
    <t>Revolving credit facility | First option | Fixed rate | Maximum</t>
  </si>
  <si>
    <t>2.00%</t>
  </si>
  <si>
    <t>Revolving credit facility | First option | Fixed rate | Minimum</t>
  </si>
  <si>
    <t>Revolving credit facility | Second option | Federal funds</t>
  </si>
  <si>
    <t>Revolving credit facility | Second option | Federal funds | Maximum</t>
  </si>
  <si>
    <t>Revolving credit facility | Second option | Federal funds | Minimum</t>
  </si>
  <si>
    <t>Revolving credit facility | Second option | One month London Interbank Offered Rate</t>
  </si>
  <si>
    <t>Letter of Credit</t>
  </si>
  <si>
    <t>Swingline Loan</t>
  </si>
  <si>
    <t>Prior To Amendment | Senior credit facilities | First option</t>
  </si>
  <si>
    <t>1.75%</t>
  </si>
  <si>
    <t>Prior To Amendment | Senior credit facilities | Second option</t>
  </si>
  <si>
    <t>0.75%</t>
  </si>
  <si>
    <t>Prior To Amendment | Senior credit facilities | Second option | One month London Interbank Offered Rate</t>
  </si>
  <si>
    <t>Prior To Amendment | Senior credit facilities | Term loan facility | First option | Minimum</t>
  </si>
  <si>
    <t>Prior To Amendment | Senior credit facilities | Term loan facility | First option | Federal funds</t>
  </si>
  <si>
    <t>Prior To Amendment | Senior credit facilities | Term loan facility | First option | Fixed rate</t>
  </si>
  <si>
    <t>Prior To Amendment | Senior credit facilities | Term loan facility | Second option</t>
  </si>
  <si>
    <t>Long-Term Debt - Swaps (Details) - USD ($) $ in Thousands</t>
  </si>
  <si>
    <t>Derivative Instrument Detail [Abstract]</t>
  </si>
  <si>
    <t>Interest Rate Derivative Liabilities, at Fair Value</t>
  </si>
  <si>
    <t>Interest rate swap | Accrued Expenses and Other Current Liabilities [Member]</t>
  </si>
  <si>
    <t>Interest rate swap | Other Noncurrent Liabilities [Member]</t>
  </si>
  <si>
    <t>Derivative Liability, Notional Amount</t>
  </si>
  <si>
    <t>Accrued Expenses and Other Current Liabilities (Details) - USD ($) $ in Thousands</t>
  </si>
  <si>
    <t>Dec. 31, 2012</t>
  </si>
  <si>
    <t>Payroll and related costs</t>
  </si>
  <si>
    <t>Employee benefits</t>
  </si>
  <si>
    <t>Accrued warranty</t>
  </si>
  <si>
    <t>Amounts due to sellers</t>
  </si>
  <si>
    <t>Other</t>
  </si>
  <si>
    <t>Warranty Liability (Details) - USD ($) $ in Thousands</t>
  </si>
  <si>
    <t>Warranty liability</t>
  </si>
  <si>
    <t>Period of warranty history used in estimating warranty costs</t>
  </si>
  <si>
    <t>Company's warranty liability:</t>
  </si>
  <si>
    <t>Warranty provision</t>
  </si>
  <si>
    <t>Claims paid/settlements</t>
  </si>
  <si>
    <t>Establish warranty provision for acquisitions</t>
  </si>
  <si>
    <t>Snow and ice control equipment</t>
  </si>
  <si>
    <t>Warranty period</t>
  </si>
  <si>
    <t>2 years</t>
  </si>
  <si>
    <t>1 year</t>
  </si>
  <si>
    <t>Certain snowplows</t>
  </si>
  <si>
    <t>Income Taxes - Provision and reconciliation (Details) - USD ($) $ in Thousands</t>
  </si>
  <si>
    <t>Current:</t>
  </si>
  <si>
    <t>Federal</t>
  </si>
  <si>
    <t>State</t>
  </si>
  <si>
    <t>Current income tax expense (benefit)</t>
  </si>
  <si>
    <t>Deferred:</t>
  </si>
  <si>
    <t>Deferred income tax expense (benefit)</t>
  </si>
  <si>
    <t>Reconciliation of income tax expense computed at the federal statutory rate to the provision for income taxes</t>
  </si>
  <si>
    <t>Federal income tax expense at statutory rate</t>
  </si>
  <si>
    <t>State taxes, net of federal benefit</t>
  </si>
  <si>
    <t>Valuation allowance changes</t>
  </si>
  <si>
    <t>Change in uncertain tax positions, net</t>
  </si>
  <si>
    <t>Research and development credit</t>
  </si>
  <si>
    <t>Rate change</t>
  </si>
  <si>
    <t>Manufacturing tax benefits</t>
  </si>
  <si>
    <t>Provision for income tax expense (benefit)</t>
  </si>
  <si>
    <t>Income Taxes - Deferred (Details) - USD ($) $ in Thousands</t>
  </si>
  <si>
    <t>Deferred tax assets:</t>
  </si>
  <si>
    <t>Allowance for doubtful accounts</t>
  </si>
  <si>
    <t>Inventory reserves</t>
  </si>
  <si>
    <t>Deferred compensation</t>
  </si>
  <si>
    <t>Earnout liabilities</t>
  </si>
  <si>
    <t>Pension and retiree health benefit obligations</t>
  </si>
  <si>
    <t>Accrued vacation</t>
  </si>
  <si>
    <t>Medical claims reserve</t>
  </si>
  <si>
    <t>State net operating losses</t>
  </si>
  <si>
    <t>Other accrued liabilities</t>
  </si>
  <si>
    <t>Valuation allowance for state net operating losses</t>
  </si>
  <si>
    <t>Total deferred tax assets</t>
  </si>
  <si>
    <t>Deferred tax liabilities:</t>
  </si>
  <si>
    <t>Tax deductible goodwill and other intangibles</t>
  </si>
  <si>
    <t>Accelerated depreciation</t>
  </si>
  <si>
    <t>Total deferred tax liabilities</t>
  </si>
  <si>
    <t>Net deferred tax liabilities</t>
  </si>
  <si>
    <t>Operating loss carry forwards</t>
  </si>
  <si>
    <t>Income Taxes - Uncertain tax positions (Details) - USD ($) $ in Thousands</t>
  </si>
  <si>
    <t>A reconciliation of the beginning and ending liability for uncertain tax positions</t>
  </si>
  <si>
    <t>Balance at beginning of year</t>
  </si>
  <si>
    <t>Increase Resulting from Current Period Tax Positions</t>
  </si>
  <si>
    <t>Increases for tax position taken in prior years</t>
  </si>
  <si>
    <t>Balance at the end of year</t>
  </si>
  <si>
    <t>Unrecognized tax benefits that would affect the effective tax rate, if recognized</t>
  </si>
  <si>
    <t>Accrued interest and penalties reported as income tax liability</t>
  </si>
  <si>
    <t>Employee Retirement Plans (Details) - USD ($) $ in Thousands</t>
  </si>
  <si>
    <t>Amounts recognized in the consolidated balance sheets consisted</t>
  </si>
  <si>
    <t>Components of net periodic cost:</t>
  </si>
  <si>
    <t>Service cost</t>
  </si>
  <si>
    <t>Interest cost</t>
  </si>
  <si>
    <t>Expected return on plan assets</t>
  </si>
  <si>
    <t>Amortization of net (gain) loss</t>
  </si>
  <si>
    <t>Net periodic cost</t>
  </si>
  <si>
    <t>Employer contributions during the period</t>
  </si>
  <si>
    <t>Change in projected benefit obligation:</t>
  </si>
  <si>
    <t>Benefit obligation at beginning of year</t>
  </si>
  <si>
    <t>Actuarial (gain) loss</t>
  </si>
  <si>
    <t>Benefits paid</t>
  </si>
  <si>
    <t>Benefit obligation at end of year</t>
  </si>
  <si>
    <t>Change in plan assets:</t>
  </si>
  <si>
    <t>Fair value of plan assets at beginning of year</t>
  </si>
  <si>
    <t>Actual return on plan assets</t>
  </si>
  <si>
    <t>Fair value of plan assets at end of year</t>
  </si>
  <si>
    <t>Defined Benefit Plan, Funded Status of Plan, Total</t>
  </si>
  <si>
    <t>Salaried Pension Plan</t>
  </si>
  <si>
    <t>Accumulated benefit obligation</t>
  </si>
  <si>
    <t>Pension plan | Minimum</t>
  </si>
  <si>
    <t>Participant contributions</t>
  </si>
  <si>
    <t>Period of coverage under the plan</t>
  </si>
  <si>
    <t>Amounts recognized in the consolidated balance sheets</t>
  </si>
  <si>
    <t>Period of service of employees</t>
  </si>
  <si>
    <t>Employee Retirement Plans - Assumptions (Details) $ in Thousands</t>
  </si>
  <si>
    <t>Dec. 31, 2016</t>
  </si>
  <si>
    <t>Summary of healthcare cost trend rates</t>
  </si>
  <si>
    <t>Assumed health care cost trend rate for the next fiscal year (as a percent)</t>
  </si>
  <si>
    <t>7.00%</t>
  </si>
  <si>
    <t>Ultimate rate in 2024 (as a percent)</t>
  </si>
  <si>
    <t>4.50%</t>
  </si>
  <si>
    <t>Assumptions used in determining net periodic pension cost for the plans</t>
  </si>
  <si>
    <t>Discount rates (as a percent)</t>
  </si>
  <si>
    <t>4.10%</t>
  </si>
  <si>
    <t>Expected long-term rate of return on assets (as a percent)</t>
  </si>
  <si>
    <t>7.25%</t>
  </si>
  <si>
    <t>Expected long-term rate of return on plan assets for the next fiscal year</t>
  </si>
  <si>
    <t>Expected benefit payments</t>
  </si>
  <si>
    <t>2021-2025</t>
  </si>
  <si>
    <t>Pension funding contributions made</t>
  </si>
  <si>
    <t>Required pension funding contributions expected to be made in next fiscal year</t>
  </si>
  <si>
    <t>Amounts included in other comprehensive loss, net of tax</t>
  </si>
  <si>
    <t>Net actuarial gain (loss)</t>
  </si>
  <si>
    <t>Amounts that will be amortized from accumulated other comprehensive income loss into net periodic pension or OPEB cost in the next fiscal year</t>
  </si>
  <si>
    <t>Estimated actuarial gain (loss)</t>
  </si>
  <si>
    <t>Salaried Pension Plan [Member]</t>
  </si>
  <si>
    <t>Rates of increase in compensation levels: Salaried (as a percent)</t>
  </si>
  <si>
    <t>3.50%</t>
  </si>
  <si>
    <t>Assumptions used to determine the benefit obligation</t>
  </si>
  <si>
    <t>Discount rate (as a percent)</t>
  </si>
  <si>
    <t>3.90%</t>
  </si>
  <si>
    <t>Hourly Pension Plan [Member]</t>
  </si>
  <si>
    <t>4.00%</t>
  </si>
  <si>
    <t>3.70%</t>
  </si>
  <si>
    <t>Immediate healthcare cost trend rate (as a percent)</t>
  </si>
  <si>
    <t>Ultimate healthcare cost trend rate (as a percent)</t>
  </si>
  <si>
    <t>Participation (as a percent)</t>
  </si>
  <si>
    <t>60.00%</t>
  </si>
  <si>
    <t>80.00%</t>
  </si>
  <si>
    <t>Ultimate rate in 2023 (as a percent)</t>
  </si>
  <si>
    <t>Ultimate rate in 2020 (as a percent)</t>
  </si>
  <si>
    <t>Effect of one percentage point change in the healthcare cost trend rate</t>
  </si>
  <si>
    <t>Effect on total service and interest cost, 1% increase</t>
  </si>
  <si>
    <t>Effect on total service and interest cost, 1% decrease</t>
  </si>
  <si>
    <t>Effect on postretirement benefit obligation, 1% increase</t>
  </si>
  <si>
    <t>Effect on postretirement benefit obligation, 1% decrease</t>
  </si>
  <si>
    <t>Other postretirement benefit cost | Under 65</t>
  </si>
  <si>
    <t>Other postretirement benefit cost | Over 65</t>
  </si>
  <si>
    <t>6.00%</t>
  </si>
  <si>
    <t>5.00%</t>
  </si>
  <si>
    <t>Employee Retirement Plans - Asset Allocation (Details) - Pension plan - USD ($) $ in Thousands</t>
  </si>
  <si>
    <t>Target (as a percent)</t>
  </si>
  <si>
    <t>Actual allocation of pension plan assets</t>
  </si>
  <si>
    <t>Weighted-average asset allocation (as a percent)</t>
  </si>
  <si>
    <t>Large Cap Equity</t>
  </si>
  <si>
    <t>37.00%</t>
  </si>
  <si>
    <t>34.00%</t>
  </si>
  <si>
    <t>36.00%</t>
  </si>
  <si>
    <t>Mid Cap Equity</t>
  </si>
  <si>
    <t>3.00%</t>
  </si>
  <si>
    <t>Small Cap Equity</t>
  </si>
  <si>
    <t>International Equity</t>
  </si>
  <si>
    <t>12.00%</t>
  </si>
  <si>
    <t>10.00%</t>
  </si>
  <si>
    <t>Emerging markets Equity</t>
  </si>
  <si>
    <t>Fixed Income and Cash Equivalents</t>
  </si>
  <si>
    <t>40.00%</t>
  </si>
  <si>
    <t>Real Estate</t>
  </si>
  <si>
    <t>8.00%</t>
  </si>
  <si>
    <t>Employee Retirement Plans - Fair Value (Details) - Pension plan - USD ($) $ in Thousands</t>
  </si>
  <si>
    <t>Total pension plan assets</t>
  </si>
  <si>
    <t>Equity holdings</t>
  </si>
  <si>
    <t>Equity holdings | Level 2</t>
  </si>
  <si>
    <t>Fixed-income holdings</t>
  </si>
  <si>
    <t>Fixed-income holdings | Level 2</t>
  </si>
  <si>
    <t>Alternative investments</t>
  </si>
  <si>
    <t>Alternative investments | Level 3</t>
  </si>
  <si>
    <t>Employee Retirement Plans - FV Rollforward (Details) - Pension plan - USD ($) $ in Thousands</t>
  </si>
  <si>
    <t>Reconciliation of the fair value measurements using significant unobservable inputs (Level 3)</t>
  </si>
  <si>
    <t>Deposits</t>
  </si>
  <si>
    <t>Actual return on plan assets held at reporting date</t>
  </si>
  <si>
    <t>Withdrawals</t>
  </si>
  <si>
    <t>Employee Retirement Plans - Defined Contribution and Nonqualified Plans(Details) - USD ($) $ in Thousands</t>
  </si>
  <si>
    <t>Defined contribution plan</t>
  </si>
  <si>
    <t>Company's matching contributions</t>
  </si>
  <si>
    <t>Non-discretionary employer contributions</t>
  </si>
  <si>
    <t>Non-qualified plan</t>
  </si>
  <si>
    <t>Expense</t>
  </si>
  <si>
    <t>Amount accrued</t>
  </si>
  <si>
    <t>Henderson Defined Contribution Plan [Member]</t>
  </si>
  <si>
    <t>Stock-Based Compensation (Details) $ / shares in Units, $ in Thousands</t>
  </si>
  <si>
    <t>Mar. 31, 2016$ / sharesshares</t>
  </si>
  <si>
    <t>Mar. 31, 2015$ / sharesshares</t>
  </si>
  <si>
    <t>Mar. 31, 2014$ / sharesshares</t>
  </si>
  <si>
    <t>Mar. 31, 2013$ / sharesshares</t>
  </si>
  <si>
    <t>Dec. 31, 2015USD ($)item$ / sharesshares</t>
  </si>
  <si>
    <t>Dec. 31, 2014USD ($)$ / sharesshares</t>
  </si>
  <si>
    <t>Dec. 31, 2013USD ($)$ / sharesshares</t>
  </si>
  <si>
    <t>Dec. 31, 2012$ / sharesshares</t>
  </si>
  <si>
    <t>Options</t>
  </si>
  <si>
    <t>Exercised (in shares)</t>
  </si>
  <si>
    <t>2010 Plan | Common Stock</t>
  </si>
  <si>
    <t>Number of shares of common stock available for grant</t>
  </si>
  <si>
    <t>Maximum number of shares of common stock that may be issued</t>
  </si>
  <si>
    <t>Restricted Stock Share Awards</t>
  </si>
  <si>
    <t>Shares</t>
  </si>
  <si>
    <t>Unvested at the beginning of the period (in shares)</t>
  </si>
  <si>
    <t>Granted (in shares)</t>
  </si>
  <si>
    <t>Vested (in shares)</t>
  </si>
  <si>
    <t>Unvested at the end of the period (in shares)</t>
  </si>
  <si>
    <t>Expected to vest in the future, at the end of the period (in shares)</t>
  </si>
  <si>
    <t>Weighted Average Grant Date Fair Value</t>
  </si>
  <si>
    <t>Unvested at the beginning of the period (in dollars per share) | $ / shares</t>
  </si>
  <si>
    <t>Granted (in dollars per share) | $ / shares</t>
  </si>
  <si>
    <t>Vested (in dollars per share) | $ / shares</t>
  </si>
  <si>
    <t>Unvested at the end of the period (in dollars per share) | $ / shares</t>
  </si>
  <si>
    <t>Expected to vest in the future, at the end of the period (in dollars per share) | $ / shares</t>
  </si>
  <si>
    <t>Weighted Average Remaining Contractual Term</t>
  </si>
  <si>
    <t>Unvested at the beginning of the period</t>
  </si>
  <si>
    <t>4 days</t>
  </si>
  <si>
    <t>6 months 4 days</t>
  </si>
  <si>
    <t>1 year 4 months 2 days</t>
  </si>
  <si>
    <t>1 year 11 months 9 days</t>
  </si>
  <si>
    <t>Granted</t>
  </si>
  <si>
    <t>Unvested at the end of the period</t>
  </si>
  <si>
    <t>Expected to vest in future, at the end of the period</t>
  </si>
  <si>
    <t>Restricted Stock Share Awards | 2010 Plan</t>
  </si>
  <si>
    <t>Recognized and unrecognized compensation expense with weighted average recognition period</t>
  </si>
  <si>
    <t>Compensation expenses recognized | $</t>
  </si>
  <si>
    <t>Unrecognized compensation expense, net of expected forfeitures, calculated under the fair value method for shares expected to vest | $</t>
  </si>
  <si>
    <t>Performance Share Unit Awards</t>
  </si>
  <si>
    <t>Performance Share Unit Awards | 2010 Plan</t>
  </si>
  <si>
    <t>Number of performance shares units that will be converted into RSUs</t>
  </si>
  <si>
    <t>Restricted Stock Unit Awards</t>
  </si>
  <si>
    <t>Cancelled and forfeited (in shares)</t>
  </si>
  <si>
    <t>Cancelled and forfeited (in dollars per share) | $ / shares</t>
  </si>
  <si>
    <t>1 year 1 month 2 days</t>
  </si>
  <si>
    <t>1 year 6 months 18 days</t>
  </si>
  <si>
    <t>8 months 19 days</t>
  </si>
  <si>
    <t>4 months 24 days</t>
  </si>
  <si>
    <t>8 months 23 days</t>
  </si>
  <si>
    <t>9 months 26 days</t>
  </si>
  <si>
    <t>Vesting period of awards</t>
  </si>
  <si>
    <t>Restricted Stock Unit Awards | 2010 Plan</t>
  </si>
  <si>
    <t>Minimum age of employee, attaining which awards are continued to be vested upon retirement | item</t>
  </si>
  <si>
    <t>Minimum service period, upon serving which awards are continued to be vested upon retirement</t>
  </si>
  <si>
    <t>Minimum age of employee along with service period condition, attaining which awards are continued to be vested upon retirement | item</t>
  </si>
  <si>
    <t>Maximum period following a termination of service in which the share-based award will be settled</t>
  </si>
  <si>
    <t>2 months 15 days</t>
  </si>
  <si>
    <t>Percentage of RSUs issued that will immediately vest and be converted into common shares</t>
  </si>
  <si>
    <t>33.33%</t>
  </si>
  <si>
    <t>Percentage of RSUs issued that will vest ratably over the remaining vesting period</t>
  </si>
  <si>
    <t>66.67%</t>
  </si>
  <si>
    <t>Restricted Stock Unit Awards | 2010 Plan | Management</t>
  </si>
  <si>
    <t>Accelerated stock based compensation expense | $</t>
  </si>
  <si>
    <t>Restricted Stock Unit Awards | 2010 Plan | Common Stock</t>
  </si>
  <si>
    <t>Number of shares issued upon exercise of units other than options</t>
  </si>
  <si>
    <t>Stock Options | A&amp;R 2004 Plan</t>
  </si>
  <si>
    <t>Balance at the beginning of the period (in share)</t>
  </si>
  <si>
    <t>Cancelled (in shares)</t>
  </si>
  <si>
    <t>Balance at the end of the period (in per share)</t>
  </si>
  <si>
    <t>Options Weighted average price</t>
  </si>
  <si>
    <t>Outstanding at the beginning of the year (in dollars per share) | $ / shares</t>
  </si>
  <si>
    <t>Outstanding at the end of the year (in dollars per share) | $ / shares</t>
  </si>
  <si>
    <t>Options, additional disclosure</t>
  </si>
  <si>
    <t>Weighted-average remaining contractual life of stock awards</t>
  </si>
  <si>
    <t>1 year 8 months 12 days</t>
  </si>
  <si>
    <t>2 years 8 months 12 days</t>
  </si>
  <si>
    <t>Weighted-average remaining contractual life of exercisable stock awards</t>
  </si>
  <si>
    <t>Aggregate intrinsic value of exercisable stock awards | $</t>
  </si>
  <si>
    <t>Earnings per Share (Details) - USD ($) $ / shares in Units, $ in Thousands</t>
  </si>
  <si>
    <t>Sep. 30, 2015</t>
  </si>
  <si>
    <t>Mar. 31, 2015</t>
  </si>
  <si>
    <t>Sep. 30, 2014</t>
  </si>
  <si>
    <t>Jun. 30, 2014</t>
  </si>
  <si>
    <t>Mar. 31, 2014</t>
  </si>
  <si>
    <t>Basic earnings per common share</t>
  </si>
  <si>
    <t>Less income allocated to participating securities</t>
  </si>
  <si>
    <t>Weighted average common shares outstanding</t>
  </si>
  <si>
    <t>Basic income per common share (in dollars per share)</t>
  </si>
  <si>
    <t>Earnings per common share assuming dilution</t>
  </si>
  <si>
    <t>Incremental shares applicable to stock based compensation</t>
  </si>
  <si>
    <t>Weighted average common shares assuming dilution</t>
  </si>
  <si>
    <t>Earnings per common share assuming dilution (in dollars per share)</t>
  </si>
  <si>
    <t>Commitment and Contingencies (Details) $ in Thousands</t>
  </si>
  <si>
    <t>Operating Leases, Future Minimum Payments Due, Fiscal Year Maturity [Abstract]</t>
  </si>
  <si>
    <t>Total lease obligations</t>
  </si>
  <si>
    <t>Operating lease rent expense</t>
  </si>
  <si>
    <t>Impairment of Assets Held For Sale (Details) - USD ($) $ in Thousands</t>
  </si>
  <si>
    <t>Apr. 30, 2014</t>
  </si>
  <si>
    <t>Sale price</t>
  </si>
  <si>
    <t>Closing costs</t>
  </si>
  <si>
    <t>Impairment of Assets Held For Sale 2 (Details) - USD ($) $ in Thousands</t>
  </si>
  <si>
    <t>Commission and Closing Costs</t>
  </si>
  <si>
    <t>Redeemable stock and stockholders' equity (Details)</t>
  </si>
  <si>
    <t>Dec. 31, 2015item$ / sharesshares</t>
  </si>
  <si>
    <t>Dec. 31, 2014$ / sharesshares</t>
  </si>
  <si>
    <t>Redeemable stock</t>
  </si>
  <si>
    <t>Temporary Equity, Shares Issued</t>
  </si>
  <si>
    <t>Temporary Equity, Shares Outstanding</t>
  </si>
  <si>
    <t>Number of votes per share | item</t>
  </si>
  <si>
    <t>Common Stock, Par or Stated Value Per Share | $ / shares</t>
  </si>
  <si>
    <t>Common Stock, Shares Authorized</t>
  </si>
  <si>
    <t>Common Stock, Shares, Issued</t>
  </si>
  <si>
    <t>Common Stock, Shares, Outstanding</t>
  </si>
  <si>
    <t>Series A Redeemable Preferred Stock</t>
  </si>
  <si>
    <t>Shares authorized</t>
  </si>
  <si>
    <t>Par value (in dollars per share) | $ / shares</t>
  </si>
  <si>
    <t>Valuation and qualifying accounts (Details) - USD ($) $ in Thousands</t>
  </si>
  <si>
    <t>Balance at the beginning of the year</t>
  </si>
  <si>
    <t>Additions charged to earnings</t>
  </si>
  <si>
    <t>Changes to net</t>
  </si>
  <si>
    <t>Balance at the end of the year</t>
  </si>
  <si>
    <t>Reserves for inventory</t>
  </si>
  <si>
    <t>Valuation of deferred tax assets</t>
  </si>
  <si>
    <t>Changes in Accumulated Other Comprehensive Loss by Component (Details) - USD ($) $ in Thousands</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OCLoss - Reclassifications (Details) - USD ($) $ in Thousands</t>
  </si>
  <si>
    <t>Amounts reclassified from accumulated other comprehensive loss:</t>
  </si>
  <si>
    <t>Tax expense (benefit)</t>
  </si>
  <si>
    <t>Reclassification net of tax</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 | Amount reclassified from accumulated other comprehensive income</t>
  </si>
  <si>
    <t>Quarterly Financial Information (Unaudited) (Details) - USD ($) $ / shares in Units, $ in Thousands</t>
  </si>
  <si>
    <t>Subsequent Events (Details) - Subsequent $ in Thousands</t>
  </si>
  <si>
    <t>2 Months Ended</t>
  </si>
  <si>
    <t>Mar. 07, 2016USD ($)</t>
  </si>
  <si>
    <t>Amount received from settlement</t>
  </si>
  <si>
    <t>Damages awarded</t>
  </si>
  <si>
    <t>Accrued interest award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8721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80</v>
      </c>
    </row>
    <row r="15" spans="1:4">
      <c t="s" r="A15" s="4">
        <v>25</v>
      </c>
      <c t="n" r="C15" s="6">
        <v>2250164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3</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4</v>
      </c>
      <c t="s" r="B1" s="2">
        <v>1</v>
      </c>
    </row>
    <row r="2" spans="1:2">
      <c t="s" r="B2" s="2">
        <v>2</v>
      </c>
    </row>
    <row r="3" spans="1:2">
      <c t="s" r="A3" s="3">
        <v>34</v>
      </c>
    </row>
    <row r="4" spans="1:2">
      <c t="s" r="A4" s="4">
        <v>3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6844</v>
      </c>
      <c t="n" r="C3" s="7">
        <v>24195</v>
      </c>
    </row>
    <row r="4" spans="1:3">
      <c t="s" r="A4" s="4">
        <v>33</v>
      </c>
      <c t="n" r="B4" s="6">
        <v>67707</v>
      </c>
      <c t="n" r="C4" s="6">
        <v>60918</v>
      </c>
    </row>
    <row r="5" spans="1:3">
      <c t="s" r="A5" s="4">
        <v>34</v>
      </c>
      <c t="n" r="B5" s="6">
        <v>51584</v>
      </c>
      <c t="n" r="C5" s="6">
        <v>48248</v>
      </c>
    </row>
    <row r="6" spans="1:3">
      <c t="s" r="A6" s="4">
        <v>35</v>
      </c>
      <c t="n" r="B6" s="6">
        <v>4850</v>
      </c>
    </row>
    <row r="7" spans="1:3">
      <c t="s" r="A7" s="4">
        <v>36</v>
      </c>
      <c t="n" r="B7" s="6">
        <v>6154</v>
      </c>
      <c t="n" r="C7" s="6">
        <v>7004</v>
      </c>
    </row>
    <row r="8" spans="1:3">
      <c t="s" r="A8" s="4">
        <v>37</v>
      </c>
      <c t="n" r="B8" s="6">
        <v>2104</v>
      </c>
      <c t="n" r="C8" s="6">
        <v>2156</v>
      </c>
    </row>
    <row r="9" spans="1:3">
      <c t="s" r="A9" s="4">
        <v>38</v>
      </c>
      <c t="n" r="B9" s="6">
        <v>169243</v>
      </c>
      <c t="n" r="C9" s="6">
        <v>142521</v>
      </c>
    </row>
    <row r="10" spans="1:3">
      <c t="s" r="A10" s="4">
        <v>39</v>
      </c>
      <c t="n" r="B10" s="6">
        <v>42636</v>
      </c>
      <c t="n" r="C10" s="6">
        <v>37546</v>
      </c>
    </row>
    <row r="11" spans="1:3">
      <c t="s" r="A11" s="4">
        <v>40</v>
      </c>
      <c t="n" r="B11" s="6">
        <v>160932</v>
      </c>
      <c t="n" r="C11" s="6">
        <v>160962</v>
      </c>
    </row>
    <row r="12" spans="1:3">
      <c t="s" r="A12" s="4">
        <v>41</v>
      </c>
      <c t="n" r="B12" s="6">
        <v>127647</v>
      </c>
      <c t="n" r="C12" s="6">
        <v>135009</v>
      </c>
    </row>
    <row r="13" spans="1:3">
      <c t="s" r="A13" s="4">
        <v>42</v>
      </c>
      <c t="n" r="B13" s="6">
        <v>2337</v>
      </c>
      <c t="n" r="C13" s="6">
        <v>2485</v>
      </c>
    </row>
    <row r="14" spans="1:3">
      <c t="s" r="A14" s="4">
        <v>43</v>
      </c>
      <c t="n" r="B14" s="6">
        <v>2708</v>
      </c>
      <c t="n" r="C14" s="6">
        <v>1920</v>
      </c>
    </row>
    <row r="15" spans="1:3">
      <c t="s" r="A15" s="4">
        <v>44</v>
      </c>
      <c t="n" r="B15" s="6">
        <v>505503</v>
      </c>
      <c t="n" r="C15" s="6">
        <v>480443</v>
      </c>
    </row>
    <row r="16" spans="1:3">
      <c t="s" r="A16" s="3">
        <v>45</v>
      </c>
    </row>
    <row r="17" spans="1:3">
      <c t="s" r="A17" s="4">
        <v>46</v>
      </c>
      <c t="n" r="B17" s="6">
        <v>14555</v>
      </c>
      <c t="n" r="C17" s="6">
        <v>9753</v>
      </c>
    </row>
    <row r="18" spans="1:3">
      <c t="s" r="A18" s="4">
        <v>47</v>
      </c>
      <c t="n" r="B18" s="6">
        <v>25549</v>
      </c>
      <c t="n" r="C18" s="6">
        <v>33670</v>
      </c>
    </row>
    <row r="19" spans="1:3">
      <c t="s" r="A19" s="4">
        <v>48</v>
      </c>
      <c t="n" r="C19" s="6">
        <v>642</v>
      </c>
    </row>
    <row r="20" spans="1:3">
      <c t="s" r="A20" s="4">
        <v>49</v>
      </c>
      <c t="n" r="B20" s="6">
        <v>1629</v>
      </c>
      <c t="n" r="C20" s="6">
        <v>1629</v>
      </c>
    </row>
    <row r="21" spans="1:3">
      <c t="s" r="A21" s="4">
        <v>50</v>
      </c>
      <c t="n" r="B21" s="6">
        <v>41733</v>
      </c>
      <c t="n" r="C21" s="6">
        <v>45694</v>
      </c>
    </row>
    <row r="22" spans="1:3">
      <c t="s" r="A22" s="4">
        <v>51</v>
      </c>
      <c t="n" r="B22" s="6">
        <v>6656</v>
      </c>
      <c t="n" r="C22" s="6">
        <v>6774</v>
      </c>
    </row>
    <row r="23" spans="1:3">
      <c t="s" r="A23" s="4">
        <v>52</v>
      </c>
      <c t="n" r="B23" s="6">
        <v>10839</v>
      </c>
      <c t="n" r="C23" s="6">
        <v>12316</v>
      </c>
    </row>
    <row r="24" spans="1:3">
      <c t="s" r="A24" s="4">
        <v>36</v>
      </c>
      <c t="n" r="B24" s="6">
        <v>54932</v>
      </c>
      <c t="n" r="C24" s="6">
        <v>49853</v>
      </c>
    </row>
    <row r="25" spans="1:3">
      <c t="s" r="A25" s="4">
        <v>53</v>
      </c>
      <c t="n" r="B25" s="6">
        <v>184843</v>
      </c>
      <c t="n" r="C25" s="6">
        <v>186471</v>
      </c>
    </row>
    <row r="26" spans="1:3">
      <c t="s" r="A26" s="4">
        <v>54</v>
      </c>
      <c t="n" r="B26" s="6">
        <v>6004</v>
      </c>
      <c t="n" r="C26" s="6">
        <v>6046</v>
      </c>
    </row>
    <row r="27" spans="1:3">
      <c t="s" r="A27" s="3">
        <v>55</v>
      </c>
    </row>
    <row r="28" spans="1:3">
      <c t="s" r="A28" s="4">
        <v>56</v>
      </c>
      <c t="n" r="B28" s="6">
        <v>224</v>
      </c>
      <c t="n" r="C28" s="6">
        <v>223</v>
      </c>
    </row>
    <row r="29" spans="1:3">
      <c t="s" r="A29" s="4">
        <v>57</v>
      </c>
      <c t="n" r="B29" s="6">
        <v>141626</v>
      </c>
      <c t="n" r="C29" s="6">
        <v>138268</v>
      </c>
    </row>
    <row r="30" spans="1:3">
      <c t="s" r="A30" s="4">
        <v>58</v>
      </c>
      <c t="n" r="B30" s="6">
        <v>64829</v>
      </c>
      <c t="n" r="C30" s="6">
        <v>40826</v>
      </c>
    </row>
    <row r="31" spans="1:3">
      <c t="s" r="A31" s="4">
        <v>59</v>
      </c>
      <c t="n" r="B31" s="6">
        <v>-6183</v>
      </c>
      <c t="n" r="C31" s="6">
        <v>-6028</v>
      </c>
    </row>
    <row r="32" spans="1:3">
      <c t="s" r="A32" s="4">
        <v>60</v>
      </c>
      <c t="n" r="B32" s="6">
        <v>200496</v>
      </c>
      <c t="n" r="C32" s="6">
        <v>173289</v>
      </c>
    </row>
    <row r="33" spans="1:3">
      <c t="s" r="A33" s="4">
        <v>61</v>
      </c>
      <c t="n" r="B33" s="7">
        <v>505503</v>
      </c>
      <c t="n" r="C33" s="7">
        <v>480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0</v>
      </c>
    </row>
    <row r="2" spans="1:3">
      <c t="s" r="A2" s="3">
        <v>63</v>
      </c>
    </row>
    <row r="3" spans="1:3">
      <c t="s" r="A3" s="4">
        <v>64</v>
      </c>
      <c t="n" r="B3" s="8">
        <v>0.01</v>
      </c>
      <c t="n" r="C3" s="8">
        <v>0.01</v>
      </c>
    </row>
    <row r="4" spans="1:3">
      <c t="s" r="A4" s="4">
        <v>65</v>
      </c>
      <c t="n" r="B4" s="6">
        <v>200000000</v>
      </c>
      <c t="n" r="C4" s="6">
        <v>200000000</v>
      </c>
    </row>
    <row r="5" spans="1:3">
      <c t="s" r="A5" s="4">
        <v>66</v>
      </c>
      <c t="n" r="B5" s="6">
        <v>22387797</v>
      </c>
      <c t="n" r="C5" s="6">
        <v>22282628</v>
      </c>
    </row>
    <row r="6" spans="1:3">
      <c t="s" r="A6" s="4">
        <v>67</v>
      </c>
      <c t="n" r="B6" s="6">
        <v>22387797</v>
      </c>
      <c t="n" r="C6" s="6">
        <v>22282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t="s" r="A1" s="1">
        <v>202</v>
      </c>
      <c t="s" r="B1" s="2">
        <v>1</v>
      </c>
    </row>
    <row r="2" spans="1:2">
      <c t="s" r="B2" s="2">
        <v>2</v>
      </c>
    </row>
    <row r="3" spans="1:2">
      <c t="s" r="A3" s="3">
        <v>161</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34</v>
      </c>
      <c t="s" r="B10" s="4">
        <v>215</v>
      </c>
    </row>
    <row r="11" spans="1:2">
      <c t="s" r="A11" s="4">
        <v>167</v>
      </c>
      <c t="s" r="B11" s="4">
        <v>216</v>
      </c>
    </row>
    <row r="12" spans="1:2">
      <c t="s" r="A12" s="4">
        <v>217</v>
      </c>
      <c t="s" r="B12" s="4">
        <v>218</v>
      </c>
    </row>
    <row r="13" spans="1:2">
      <c t="s" r="A13" s="4">
        <v>219</v>
      </c>
      <c t="s" r="B13" s="4">
        <v>220</v>
      </c>
    </row>
    <row r="14" spans="1:2">
      <c t="s" r="A14" s="4">
        <v>221</v>
      </c>
      <c t="s" r="B14" s="4">
        <v>222</v>
      </c>
    </row>
    <row r="15" spans="1:2">
      <c t="s" r="A15" s="4">
        <v>223</v>
      </c>
      <c t="s" r="B15" s="4">
        <v>224</v>
      </c>
    </row>
    <row r="16" spans="1:2">
      <c t="s" r="A16" s="4">
        <v>225</v>
      </c>
      <c t="s" r="B16" s="4">
        <v>226</v>
      </c>
    </row>
    <row r="17" spans="1:2">
      <c t="s" r="A17" s="4">
        <v>227</v>
      </c>
      <c t="s" r="B17" s="4">
        <v>228</v>
      </c>
    </row>
    <row r="18" spans="1:2">
      <c t="s" r="A18" s="4">
        <v>229</v>
      </c>
      <c t="s" r="B18" s="4">
        <v>230</v>
      </c>
    </row>
    <row r="19" spans="1:2">
      <c t="s" r="A19" s="4">
        <v>72</v>
      </c>
      <c t="s" r="B19" s="4">
        <v>231</v>
      </c>
    </row>
    <row r="20" spans="1:2">
      <c t="s" r="A20" s="4">
        <v>232</v>
      </c>
      <c t="s" r="B20" s="4">
        <v>233</v>
      </c>
    </row>
    <row r="21" spans="1:2">
      <c t="s" r="A21" s="4">
        <v>234</v>
      </c>
      <c t="s" r="B21" s="4">
        <v>235</v>
      </c>
    </row>
    <row r="22" spans="1:2">
      <c t="s" r="A22" s="4">
        <v>236</v>
      </c>
      <c t="s" r="B22" s="4">
        <v>237</v>
      </c>
    </row>
    <row r="23" spans="1:2">
      <c t="s" r="A23" s="4">
        <v>238</v>
      </c>
      <c t="s" r="B23" s="4">
        <v>239</v>
      </c>
    </row>
    <row r="24" spans="1:2">
      <c t="s" r="A24" s="4">
        <v>240</v>
      </c>
      <c t="s" r="B24" s="4">
        <v>241</v>
      </c>
    </row>
    <row r="25" spans="1:2">
      <c t="s" r="A25" s="4">
        <v>242</v>
      </c>
      <c t="s" r="B25" s="4">
        <v>243</v>
      </c>
    </row>
    <row r="26" spans="1:2">
      <c t="s" r="A26" s="4">
        <v>244</v>
      </c>
      <c t="s" r="B26"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4">
        <v>247</v>
      </c>
      <c t="s" r="B3" s="4">
        <v>248</v>
      </c>
    </row>
    <row r="4" spans="1:2">
      <c t="s" r="A4" s="4">
        <v>249</v>
      </c>
      <c t="s" r="B4" s="4">
        <v>250</v>
      </c>
    </row>
    <row r="5" spans="1:2">
      <c t="s" r="A5" s="4">
        <v>251</v>
      </c>
      <c t="s" r="B5" s="4">
        <v>252</v>
      </c>
    </row>
    <row r="6" spans="1:2">
      <c t="s" r="A6" s="4">
        <v>253</v>
      </c>
      <c t="s" r="B6" s="4">
        <v>254</v>
      </c>
    </row>
    <row r="7" spans="1:2">
      <c t="s" r="A7" s="4">
        <v>255</v>
      </c>
    </row>
    <row r="8" spans="1:2">
      <c t="s" r="A8" s="4">
        <v>256</v>
      </c>
      <c t="s" r="B8" s="4">
        <v>257</v>
      </c>
    </row>
    <row r="9" spans="1:2">
      <c t="s" r="A9" s="4">
        <v>258</v>
      </c>
    </row>
    <row r="10" spans="1:2">
      <c t="s" r="A10" s="4">
        <v>256</v>
      </c>
      <c t="s" r="B10"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4">
        <v>255</v>
      </c>
    </row>
    <row r="4" spans="1:2">
      <c t="s" r="A4" s="4">
        <v>261</v>
      </c>
      <c t="s" r="B4" s="4">
        <v>262</v>
      </c>
    </row>
    <row r="5" spans="1:2">
      <c t="s" r="A5" s="4">
        <v>258</v>
      </c>
    </row>
    <row r="6" spans="1:2">
      <c t="s" r="A6" s="4">
        <v>261</v>
      </c>
      <c t="s" r="B6" s="4">
        <v>263</v>
      </c>
    </row>
    <row r="7" spans="1:2">
      <c t="s" r="A7" s="4">
        <v>264</v>
      </c>
      <c t="s" r="B7"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6</v>
      </c>
      <c t="s" r="B1" s="2">
        <v>1</v>
      </c>
    </row>
    <row r="2" spans="1:2">
      <c t="s" r="B2" s="2">
        <v>2</v>
      </c>
    </row>
    <row r="3" spans="1:2">
      <c t="s" r="A3" s="3">
        <v>34</v>
      </c>
    </row>
    <row r="4" spans="1:2">
      <c t="s" r="A4" s="4">
        <v>267</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9</v>
      </c>
      <c t="s" r="B1" s="2">
        <v>1</v>
      </c>
    </row>
    <row r="2" spans="1:2">
      <c t="s" r="B2" s="2">
        <v>2</v>
      </c>
    </row>
    <row r="3" spans="1:2">
      <c t="s" r="A3" s="3">
        <v>167</v>
      </c>
    </row>
    <row r="4" spans="1:2">
      <c t="s" r="A4" s="4">
        <v>270</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72</v>
      </c>
      <c t="s" r="B1" s="2">
        <v>1</v>
      </c>
    </row>
    <row r="2" spans="1:2">
      <c t="s" r="B2" s="2">
        <v>2</v>
      </c>
    </row>
    <row r="3" spans="1:2">
      <c t="s" r="A3" s="3">
        <v>169</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77</v>
      </c>
      <c t="s" r="B1" s="2">
        <v>1</v>
      </c>
    </row>
    <row r="2" spans="1:2">
      <c t="s" r="B2" s="2">
        <v>2</v>
      </c>
    </row>
    <row r="3" spans="1:2">
      <c t="s" r="A3" s="3">
        <v>171</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2</v>
      </c>
      <c t="s" r="B1" s="2">
        <v>1</v>
      </c>
    </row>
    <row r="2" spans="1:2">
      <c t="s" r="B2" s="2">
        <v>2</v>
      </c>
    </row>
    <row r="3" spans="1:2">
      <c t="s" r="A3" s="3">
        <v>173</v>
      </c>
    </row>
    <row r="4" spans="1:2">
      <c t="s" r="A4" s="4">
        <v>283</v>
      </c>
      <c t="s" r="B4"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5</v>
      </c>
      <c t="s" r="B1" s="2">
        <v>1</v>
      </c>
    </row>
    <row r="2" spans="1:2">
      <c t="s" r="B2" s="2">
        <v>2</v>
      </c>
    </row>
    <row r="3" spans="1:2">
      <c t="s" r="A3" s="3">
        <v>175</v>
      </c>
    </row>
    <row r="4" spans="1:2">
      <c t="s" r="A4" s="4">
        <v>286</v>
      </c>
      <c t="s" r="B4"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68</v>
      </c>
      <c t="s" r="B1" s="2">
        <v>1</v>
      </c>
    </row>
    <row r="2" spans="1:4">
      <c t="s" r="B2" s="2">
        <v>2</v>
      </c>
      <c t="s" r="C2" s="2">
        <v>30</v>
      </c>
      <c t="s" r="D2" s="2">
        <v>69</v>
      </c>
    </row>
    <row r="3" spans="1:4">
      <c t="s" r="A3" s="3">
        <v>70</v>
      </c>
    </row>
    <row r="4" spans="1:4">
      <c t="s" r="A4" s="4">
        <v>71</v>
      </c>
      <c t="n" r="B4" s="7">
        <v>400408</v>
      </c>
      <c t="n" r="C4" s="7">
        <v>303511</v>
      </c>
      <c t="n" r="D4" s="7">
        <v>194320</v>
      </c>
    </row>
    <row r="5" spans="1:4">
      <c t="s" r="A5" s="4">
        <v>72</v>
      </c>
      <c t="n" r="B5" s="6">
        <v>267545</v>
      </c>
      <c t="n" r="C5" s="6">
        <v>187185</v>
      </c>
      <c t="n" r="D5" s="6">
        <v>128670</v>
      </c>
    </row>
    <row r="6" spans="1:4">
      <c t="s" r="A6" s="4">
        <v>73</v>
      </c>
      <c t="n" r="B6" s="6">
        <v>132863</v>
      </c>
      <c t="n" r="C6" s="6">
        <v>116326</v>
      </c>
      <c t="n" r="D6" s="6">
        <v>65650</v>
      </c>
    </row>
    <row r="7" spans="1:4">
      <c t="s" r="A7" s="4">
        <v>74</v>
      </c>
      <c t="n" r="B7" s="6">
        <v>48150</v>
      </c>
      <c t="n" r="C7" s="6">
        <v>38239</v>
      </c>
      <c t="n" r="D7" s="6">
        <v>31872</v>
      </c>
    </row>
    <row r="8" spans="1:4">
      <c t="s" r="A8" s="4">
        <v>75</v>
      </c>
      <c t="n" r="B8" s="6">
        <v>7362</v>
      </c>
      <c t="n" r="C8" s="6">
        <v>5803</v>
      </c>
      <c t="n" r="D8" s="6">
        <v>5625</v>
      </c>
    </row>
    <row r="9" spans="1:4">
      <c t="s" r="A9" s="4">
        <v>76</v>
      </c>
      <c t="n" r="B9" s="6">
        <v>77351</v>
      </c>
      <c t="n" r="C9" s="6">
        <v>72217</v>
      </c>
      <c t="n" r="D9" s="6">
        <v>27506</v>
      </c>
    </row>
    <row r="10" spans="1:4">
      <c t="s" r="A10" s="4">
        <v>77</v>
      </c>
      <c t="n" r="B10" s="6">
        <v>-10895</v>
      </c>
      <c t="n" r="C10" s="6">
        <v>-8129</v>
      </c>
      <c t="n" r="D10" s="6">
        <v>-8328</v>
      </c>
    </row>
    <row r="11" spans="1:4">
      <c t="s" r="A11" s="4">
        <v>78</v>
      </c>
      <c t="n" r="C11" s="6">
        <v>-1870</v>
      </c>
    </row>
    <row r="12" spans="1:4">
      <c t="s" r="A12" s="4">
        <v>79</v>
      </c>
      <c t="n" r="B12" s="6">
        <v>-193</v>
      </c>
      <c t="n" r="C12" s="6">
        <v>-221</v>
      </c>
      <c t="n" r="D12" s="6">
        <v>-161</v>
      </c>
    </row>
    <row r="13" spans="1:4">
      <c t="s" r="A13" s="4">
        <v>80</v>
      </c>
      <c t="n" r="B13" s="6">
        <v>66263</v>
      </c>
      <c t="n" r="C13" s="6">
        <v>61997</v>
      </c>
      <c t="n" r="D13" s="6">
        <v>19017</v>
      </c>
    </row>
    <row r="14" spans="1:4">
      <c t="s" r="A14" s="4">
        <v>81</v>
      </c>
      <c t="n" r="B14" s="6">
        <v>22087</v>
      </c>
      <c t="n" r="C14" s="6">
        <v>22036</v>
      </c>
      <c t="n" r="D14" s="6">
        <v>7378</v>
      </c>
    </row>
    <row r="15" spans="1:4">
      <c t="s" r="A15" s="4">
        <v>82</v>
      </c>
      <c t="n" r="B15" s="6">
        <v>44176</v>
      </c>
      <c t="n" r="C15" s="6">
        <v>39961</v>
      </c>
      <c t="n" r="D15" s="6">
        <v>11639</v>
      </c>
    </row>
    <row r="16" spans="1:4">
      <c t="s" r="A16" s="4">
        <v>83</v>
      </c>
      <c t="n" r="B16" s="6">
        <v>604</v>
      </c>
      <c t="n" r="C16" s="6">
        <v>609</v>
      </c>
      <c t="n" r="D16" s="6">
        <v>179</v>
      </c>
    </row>
    <row r="17" spans="1:4">
      <c t="s" r="A17" s="4">
        <v>84</v>
      </c>
      <c t="n" r="B17" s="7">
        <v>43572</v>
      </c>
      <c t="n" r="C17" s="7">
        <v>39352</v>
      </c>
      <c t="n" r="D17" s="7">
        <v>11460</v>
      </c>
    </row>
    <row r="18" spans="1:4">
      <c t="s" r="A18" s="3">
        <v>85</v>
      </c>
    </row>
    <row r="19" spans="1:4">
      <c t="s" r="A19" s="4">
        <v>86</v>
      </c>
      <c t="n" r="B19" s="6">
        <v>22329044</v>
      </c>
      <c t="n" r="C19" s="6">
        <v>22168500</v>
      </c>
      <c t="n" r="D19" s="6">
        <v>22029374</v>
      </c>
    </row>
    <row r="20" spans="1:4">
      <c t="s" r="A20" s="4">
        <v>87</v>
      </c>
      <c t="n" r="B20" s="6">
        <v>22341775</v>
      </c>
      <c t="n" r="C20" s="6">
        <v>22188846</v>
      </c>
      <c t="n" r="D20" s="6">
        <v>22067174</v>
      </c>
    </row>
    <row r="21" spans="1:4">
      <c t="s" r="A21" s="3">
        <v>88</v>
      </c>
    </row>
    <row r="22" spans="1:4">
      <c t="s" r="A22" s="4">
        <v>89</v>
      </c>
      <c t="n" r="B22" s="8">
        <v>1.95</v>
      </c>
      <c t="n" r="C22" s="8">
        <v>1.78</v>
      </c>
      <c t="n" r="D22" s="8">
        <v>0.52</v>
      </c>
    </row>
    <row r="23" spans="1:4">
      <c t="s" r="A23" s="4">
        <v>90</v>
      </c>
      <c t="n" r="B23" s="9">
        <v>1.94</v>
      </c>
      <c t="n" r="C23" s="9">
        <v>1.77</v>
      </c>
      <c t="n" r="D23" s="9">
        <v>0.51</v>
      </c>
    </row>
    <row r="24" spans="1:4">
      <c t="s" r="A24" s="4">
        <v>91</v>
      </c>
      <c t="n" r="B24" s="9">
        <v>0.89</v>
      </c>
      <c t="n" r="C24" s="9">
        <v>0.87</v>
      </c>
      <c t="n" r="D24" s="9">
        <v>0.84</v>
      </c>
    </row>
    <row r="25" spans="1:4">
      <c t="s" r="A25" s="4">
        <v>92</v>
      </c>
      <c t="n" r="B25" s="8">
        <v>0.89</v>
      </c>
      <c t="n" r="C25" s="8">
        <v>0.87</v>
      </c>
      <c t="n" r="D25" s="8">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77</v>
      </c>
    </row>
    <row r="4" spans="1:2">
      <c t="s" r="A4" s="4">
        <v>289</v>
      </c>
      <c t="s" r="B4" s="4">
        <v>290</v>
      </c>
    </row>
    <row r="5" spans="1:2">
      <c t="s" r="A5" s="4">
        <v>291</v>
      </c>
      <c t="s" r="B5" s="4">
        <v>292</v>
      </c>
    </row>
    <row r="6" spans="1:2">
      <c t="s" r="A6" s="4">
        <v>293</v>
      </c>
      <c t="s" r="B6" s="4">
        <v>294</v>
      </c>
    </row>
    <row r="7" spans="1:2">
      <c t="s" r="A7" s="4">
        <v>295</v>
      </c>
      <c t="s" r="B7" s="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98</v>
      </c>
    </row>
    <row r="4" spans="1:2">
      <c t="s" r="A4" s="4">
        <v>299</v>
      </c>
      <c t="s" r="B4" s="4">
        <v>300</v>
      </c>
    </row>
    <row r="5" spans="1:2">
      <c t="s" r="A5" s="4">
        <v>301</v>
      </c>
    </row>
    <row r="6" spans="1:2">
      <c t="s" r="A6" s="3">
        <v>298</v>
      </c>
    </row>
    <row r="7" spans="1:2">
      <c t="s" r="A7" s="4">
        <v>302</v>
      </c>
      <c t="s" r="B7" s="4">
        <v>303</v>
      </c>
    </row>
    <row r="8" spans="1:2">
      <c t="s" r="A8" s="4">
        <v>304</v>
      </c>
      <c t="s" r="B8" s="4">
        <v>305</v>
      </c>
    </row>
    <row r="9" spans="1:2">
      <c t="s" r="A9" s="4">
        <v>306</v>
      </c>
      <c t="s" r="B9" s="4">
        <v>307</v>
      </c>
    </row>
    <row r="10" spans="1:2">
      <c t="s" r="A10" s="4">
        <v>308</v>
      </c>
      <c t="s" r="B10" s="4">
        <v>309</v>
      </c>
    </row>
    <row r="11" spans="1:2">
      <c t="s" r="A11" s="4">
        <v>310</v>
      </c>
      <c t="s" r="B11" s="4">
        <v>311</v>
      </c>
    </row>
    <row r="12" spans="1:2">
      <c t="s" r="A12" s="4">
        <v>312</v>
      </c>
      <c t="s" r="B12" s="4">
        <v>313</v>
      </c>
    </row>
    <row r="13" spans="1:2">
      <c t="s" r="A13" s="4">
        <v>314</v>
      </c>
    </row>
    <row r="14" spans="1:2">
      <c t="s" r="A14" s="3">
        <v>298</v>
      </c>
    </row>
    <row r="15" spans="1:2">
      <c t="s" r="A15" s="4">
        <v>299</v>
      </c>
      <c t="s" r="B15" s="4">
        <v>315</v>
      </c>
    </row>
    <row r="16" spans="1:2">
      <c t="s" r="A16" s="4">
        <v>302</v>
      </c>
      <c t="s" r="B16" s="4">
        <v>316</v>
      </c>
    </row>
    <row r="17" spans="1:2">
      <c t="s" r="A17" s="4">
        <v>304</v>
      </c>
      <c t="s" r="B17" s="4">
        <v>317</v>
      </c>
    </row>
    <row r="18" spans="1:2">
      <c t="s" r="A18" s="4">
        <v>318</v>
      </c>
      <c t="s" r="B18"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20</v>
      </c>
      <c t="s" r="B1" s="2">
        <v>1</v>
      </c>
    </row>
    <row r="2" spans="1:2">
      <c t="s" r="B2" s="2">
        <v>2</v>
      </c>
    </row>
    <row r="3" spans="1:2">
      <c t="s" r="A3" s="3">
        <v>181</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5</v>
      </c>
      <c t="s" r="B1" s="2">
        <v>1</v>
      </c>
    </row>
    <row r="2" spans="1:2">
      <c t="s" r="B2" s="2">
        <v>2</v>
      </c>
    </row>
    <row r="3" spans="1:2">
      <c t="s" r="A3" s="3">
        <v>183</v>
      </c>
    </row>
    <row r="4" spans="1:2">
      <c t="s" r="A4" s="4">
        <v>326</v>
      </c>
      <c t="s" r="B4" s="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7"/>
  </cols>
  <sheetData>
    <row r="1" spans="1:2">
      <c t="s" r="A1" s="1">
        <v>328</v>
      </c>
      <c t="s" r="B1" s="2">
        <v>1</v>
      </c>
    </row>
    <row r="2" spans="1:2">
      <c t="s" r="B2" s="2">
        <v>2</v>
      </c>
    </row>
    <row r="3" spans="1:2">
      <c t="s" r="A3" s="3">
        <v>185</v>
      </c>
    </row>
    <row r="4" spans="1:2">
      <c t="s" r="A4" s="4">
        <v>329</v>
      </c>
      <c t="s" r="B4" s="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1</v>
      </c>
      <c t="s" r="B1" s="2">
        <v>1</v>
      </c>
    </row>
    <row r="2" spans="1:2">
      <c t="s" r="B2" s="2">
        <v>2</v>
      </c>
    </row>
    <row r="3" spans="1:2">
      <c t="s" r="A3" s="3">
        <v>191</v>
      </c>
    </row>
    <row r="4" spans="1:2">
      <c t="s" r="A4" s="4">
        <v>332</v>
      </c>
      <c t="s" r="B4" s="4">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34</v>
      </c>
      <c t="s" r="B1" s="2">
        <v>1</v>
      </c>
    </row>
    <row r="2" spans="1:2">
      <c t="s" r="B2" s="2">
        <v>2</v>
      </c>
    </row>
    <row r="3" spans="1:2">
      <c t="s" r="A3" s="3">
        <v>193</v>
      </c>
    </row>
    <row r="4" spans="1:2">
      <c t="s" r="A4" s="4">
        <v>335</v>
      </c>
      <c t="s" r="B4" s="4">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7</v>
      </c>
      <c t="s" r="B1" s="2">
        <v>1</v>
      </c>
    </row>
    <row r="2" spans="1:2">
      <c t="s" r="B2" s="2">
        <v>2</v>
      </c>
    </row>
    <row r="3" spans="1:2">
      <c t="s" r="A3" s="3">
        <v>196</v>
      </c>
    </row>
    <row r="4" spans="1:2">
      <c t="s" r="A4" s="4">
        <v>338</v>
      </c>
      <c t="s" r="B4" s="4">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0</v>
      </c>
      <c t="s" r="B1" s="2">
        <v>2</v>
      </c>
      <c t="s" r="C1" s="2">
        <v>341</v>
      </c>
      <c t="s" r="D1" s="2">
        <v>30</v>
      </c>
    </row>
    <row r="2" spans="1:4">
      <c t="s" r="A2" s="4">
        <v>342</v>
      </c>
    </row>
    <row r="3" spans="1:4">
      <c t="s" r="A3" s="3">
        <v>343</v>
      </c>
    </row>
    <row r="4" spans="1:4">
      <c t="s" r="A4" s="4">
        <v>344</v>
      </c>
      <c t="s" r="D4" s="4">
        <v>345</v>
      </c>
    </row>
    <row r="5" spans="1:4">
      <c t="s" r="A5" s="4">
        <v>346</v>
      </c>
    </row>
    <row r="6" spans="1:4">
      <c t="s" r="A6" s="3">
        <v>343</v>
      </c>
    </row>
    <row r="7" spans="1:4">
      <c t="s" r="A7" s="4">
        <v>347</v>
      </c>
      <c t="s" r="D7" s="4">
        <v>348</v>
      </c>
    </row>
    <row r="8" spans="1:4">
      <c t="s" r="A8" s="4">
        <v>349</v>
      </c>
      <c t="s" r="D8" s="4">
        <v>350</v>
      </c>
    </row>
    <row r="9" spans="1:4">
      <c t="s" r="A9" s="4">
        <v>351</v>
      </c>
    </row>
    <row r="10" spans="1:4">
      <c t="s" r="A10" s="3">
        <v>343</v>
      </c>
    </row>
    <row r="11" spans="1:4">
      <c t="s" r="A11" s="4">
        <v>352</v>
      </c>
      <c t="n" r="C11" s="7">
        <v>90000</v>
      </c>
    </row>
    <row r="12" spans="1:4">
      <c t="s" r="A12" s="4">
        <v>344</v>
      </c>
      <c t="s" r="B12" s="4">
        <v>353</v>
      </c>
    </row>
    <row r="13" spans="1:4">
      <c t="s" r="A13" s="4">
        <v>354</v>
      </c>
    </row>
    <row r="14" spans="1:4">
      <c t="s" r="A14" s="3">
        <v>343</v>
      </c>
    </row>
    <row r="15" spans="1:4">
      <c t="s" r="A15" s="4">
        <v>347</v>
      </c>
      <c t="s" r="B15" s="4">
        <v>348</v>
      </c>
    </row>
    <row r="16" spans="1:4">
      <c t="s" r="A16" s="4">
        <v>349</v>
      </c>
      <c t="s" r="B16" s="4">
        <v>355</v>
      </c>
    </row>
    <row r="17" spans="1:4">
      <c t="s" r="A17" s="4">
        <v>356</v>
      </c>
    </row>
    <row r="18" spans="1:4">
      <c t="s" r="A18" s="3">
        <v>343</v>
      </c>
    </row>
    <row r="19" spans="1:4">
      <c t="s" r="A19" s="4">
        <v>352</v>
      </c>
      <c t="n" r="C19" s="6">
        <v>45000</v>
      </c>
    </row>
    <row r="20" spans="1:4">
      <c t="s" r="A20" s="4">
        <v>344</v>
      </c>
      <c t="s" r="B20" s="4">
        <v>357</v>
      </c>
    </row>
    <row r="21" spans="1:4">
      <c t="s" r="A21" s="4">
        <v>358</v>
      </c>
    </row>
    <row r="22" spans="1:4">
      <c t="s" r="A22" s="3">
        <v>343</v>
      </c>
    </row>
    <row r="23" spans="1:4">
      <c t="s" r="A23" s="4">
        <v>347</v>
      </c>
      <c t="s" r="B23" s="4">
        <v>348</v>
      </c>
    </row>
    <row r="24" spans="1:4">
      <c t="s" r="A24" s="4">
        <v>349</v>
      </c>
      <c t="s" r="B24" s="4">
        <v>355</v>
      </c>
    </row>
    <row r="25" spans="1:4">
      <c t="s" r="A25" s="4">
        <v>359</v>
      </c>
    </row>
    <row r="26" spans="1:4">
      <c t="s" r="A26" s="3">
        <v>343</v>
      </c>
    </row>
    <row r="27" spans="1:4">
      <c t="s" r="A27" s="4">
        <v>352</v>
      </c>
      <c t="n" r="C27" s="7">
        <v>135000</v>
      </c>
    </row>
    <row r="28" spans="1:4">
      <c t="s" r="A28" s="4">
        <v>344</v>
      </c>
      <c t="s" r="B28" s="4">
        <v>360</v>
      </c>
    </row>
    <row r="29" spans="1:4">
      <c t="s" r="A29" s="4">
        <v>361</v>
      </c>
    </row>
    <row r="30" spans="1:4">
      <c t="s" r="A30" s="3">
        <v>343</v>
      </c>
    </row>
    <row r="31" spans="1:4">
      <c t="s" r="A31" s="4">
        <v>347</v>
      </c>
      <c t="s" r="B31" s="4">
        <v>348</v>
      </c>
    </row>
    <row r="32" spans="1:4">
      <c t="s" r="A32" s="4">
        <v>349</v>
      </c>
      <c t="s" r="B32" s="4">
        <v>3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2</v>
      </c>
      <c t="s" r="B1" s="2">
        <v>1</v>
      </c>
    </row>
    <row r="2" spans="1:4">
      <c t="s" r="B2" s="2">
        <v>2</v>
      </c>
      <c t="s" r="C2" s="2">
        <v>30</v>
      </c>
      <c t="s" r="D2" s="2">
        <v>69</v>
      </c>
    </row>
    <row r="3" spans="1:4">
      <c t="s" r="A3" s="3">
        <v>211</v>
      </c>
    </row>
    <row r="4" spans="1:4">
      <c t="s" r="A4" s="4">
        <v>363</v>
      </c>
      <c t="n" r="B4" s="7">
        <v>7584</v>
      </c>
      <c t="n" r="C4" s="7">
        <v>5646</v>
      </c>
      <c t="n" r="D4" s="7">
        <v>2926</v>
      </c>
    </row>
    <row r="5" spans="1:4">
      <c t="s" r="A5" s="4">
        <v>364</v>
      </c>
      <c t="n" r="B5" s="6">
        <v>2788</v>
      </c>
      <c t="n" r="C5" s="6">
        <v>1889</v>
      </c>
    </row>
    <row r="6" spans="1:4">
      <c t="s" r="A6" s="4">
        <v>365</v>
      </c>
      <c t="n" r="B6" s="6">
        <v>13</v>
      </c>
      <c t="n" r="C6" s="7">
        <v>0</v>
      </c>
      <c t="n" r="D6" s="7">
        <v>0</v>
      </c>
    </row>
    <row r="7" spans="1:4">
      <c t="s" r="A7" s="4">
        <v>342</v>
      </c>
    </row>
    <row r="8" spans="1:4">
      <c t="s" r="A8" s="3">
        <v>213</v>
      </c>
    </row>
    <row r="9" spans="1:4">
      <c t="s" r="A9" s="4">
        <v>366</v>
      </c>
      <c t="s" r="C9" s="4">
        <v>345</v>
      </c>
    </row>
    <row r="10" spans="1:4">
      <c t="s" r="A10" s="4">
        <v>367</v>
      </c>
      <c t="n" r="B10" s="7">
        <v>-937</v>
      </c>
    </row>
    <row r="11" spans="1:4">
      <c t="s" r="A11" s="4">
        <v>346</v>
      </c>
    </row>
    <row r="12" spans="1:4">
      <c t="s" r="A12" s="3">
        <v>213</v>
      </c>
    </row>
    <row r="13" spans="1:4">
      <c t="s" r="A13" s="4">
        <v>368</v>
      </c>
      <c t="s" r="C13" s="4">
        <v>348</v>
      </c>
    </row>
    <row r="14" spans="1:4">
      <c t="s" r="A14" s="4">
        <v>369</v>
      </c>
      <c t="s" r="C14" s="4">
        <v>350</v>
      </c>
    </row>
    <row r="15" spans="1:4">
      <c t="s" r="A15" s="4">
        <v>356</v>
      </c>
    </row>
    <row r="16" spans="1:4">
      <c t="s" r="A16" s="3">
        <v>213</v>
      </c>
    </row>
    <row r="17" spans="1:4">
      <c t="s" r="A17" s="4">
        <v>366</v>
      </c>
      <c t="s" r="B17" s="4">
        <v>357</v>
      </c>
    </row>
    <row r="18" spans="1:4">
      <c t="s" r="A18" s="4">
        <v>352</v>
      </c>
      <c t="n" r="B18" s="7">
        <v>45</v>
      </c>
    </row>
    <row r="19" spans="1:4">
      <c t="s" r="A19" s="4">
        <v>358</v>
      </c>
    </row>
    <row r="20" spans="1:4">
      <c t="s" r="A20" s="3">
        <v>213</v>
      </c>
    </row>
    <row r="21" spans="1:4">
      <c t="s" r="A21" s="4">
        <v>368</v>
      </c>
      <c t="s" r="B21" s="4">
        <v>348</v>
      </c>
    </row>
    <row r="22" spans="1:4">
      <c t="s" r="A22" s="4">
        <v>369</v>
      </c>
      <c t="s" r="B22" s="4">
        <v>355</v>
      </c>
    </row>
    <row r="23" spans="1:4">
      <c t="s" r="A23" s="4">
        <v>351</v>
      </c>
    </row>
    <row r="24" spans="1:4">
      <c t="s" r="A24" s="3">
        <v>213</v>
      </c>
    </row>
    <row r="25" spans="1:4">
      <c t="s" r="A25" s="4">
        <v>366</v>
      </c>
      <c t="s" r="B25" s="4">
        <v>353</v>
      </c>
    </row>
    <row r="26" spans="1:4">
      <c t="s" r="A26" s="4">
        <v>352</v>
      </c>
      <c t="n" r="B26" s="7">
        <v>90</v>
      </c>
    </row>
    <row r="27" spans="1:4">
      <c t="s" r="A27" s="4">
        <v>354</v>
      </c>
    </row>
    <row r="28" spans="1:4">
      <c t="s" r="A28" s="3">
        <v>213</v>
      </c>
    </row>
    <row r="29" spans="1:4">
      <c t="s" r="A29" s="4">
        <v>368</v>
      </c>
      <c t="s" r="B29" s="4">
        <v>348</v>
      </c>
    </row>
    <row r="30" spans="1:4">
      <c t="s" r="A30" s="4">
        <v>369</v>
      </c>
      <c t="s" r="B30" s="4">
        <v>355</v>
      </c>
    </row>
    <row r="31" spans="1:4">
      <c t="s" r="A31" s="4">
        <v>359</v>
      </c>
    </row>
    <row r="32" spans="1:4">
      <c t="s" r="A32" s="3">
        <v>213</v>
      </c>
    </row>
    <row r="33" spans="1:4">
      <c t="s" r="A33" s="4">
        <v>366</v>
      </c>
      <c t="s" r="B33" s="4">
        <v>360</v>
      </c>
    </row>
    <row r="34" spans="1:4">
      <c t="s" r="A34" s="4">
        <v>352</v>
      </c>
      <c t="n" r="B34" s="7">
        <v>135</v>
      </c>
    </row>
    <row r="35" spans="1:4">
      <c t="s" r="A35" s="4">
        <v>361</v>
      </c>
    </row>
    <row r="36" spans="1:4">
      <c t="s" r="A36" s="3">
        <v>213</v>
      </c>
    </row>
    <row r="37" spans="1:4">
      <c t="s" r="A37" s="4">
        <v>368</v>
      </c>
      <c t="s" r="B37" s="4">
        <v>348</v>
      </c>
    </row>
    <row r="38" spans="1:4">
      <c t="s" r="A38" s="4">
        <v>369</v>
      </c>
      <c t="s" r="B38" s="4">
        <v>3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v>
      </c>
      <c t="s" r="B1" s="2">
        <v>1</v>
      </c>
    </row>
    <row r="2" spans="1:4">
      <c t="s" r="B2" s="2">
        <v>2</v>
      </c>
      <c t="s" r="C2" s="2">
        <v>30</v>
      </c>
      <c t="s" r="D2" s="2">
        <v>69</v>
      </c>
    </row>
    <row r="3" spans="1:4">
      <c t="s" r="A3" s="3">
        <v>94</v>
      </c>
    </row>
    <row r="4" spans="1:4">
      <c t="s" r="A4" s="4">
        <v>95</v>
      </c>
      <c t="n" r="B4" s="7">
        <v>44176</v>
      </c>
      <c t="n" r="C4" s="7">
        <v>39961</v>
      </c>
      <c t="n" r="D4" s="7">
        <v>11639</v>
      </c>
    </row>
    <row r="5" spans="1:4">
      <c t="s" r="A5" s="4">
        <v>96</v>
      </c>
      <c t="n" r="B5" s="6">
        <v>782</v>
      </c>
      <c t="n" r="C5" s="6">
        <v>-5350</v>
      </c>
      <c t="n" r="D5" s="6">
        <v>6062</v>
      </c>
    </row>
    <row r="6" spans="1:4">
      <c t="s" r="A6" s="4">
        <v>97</v>
      </c>
      <c t="n" r="B6" s="6">
        <v>-937</v>
      </c>
      <c t="n" r="C6" s="6">
        <v>184</v>
      </c>
      <c t="n" r="D6" s="6">
        <v>160</v>
      </c>
    </row>
    <row r="7" spans="1:4">
      <c t="s" r="A7" s="4">
        <v>98</v>
      </c>
      <c t="n" r="B7" s="7">
        <v>44021</v>
      </c>
      <c t="n" r="C7" s="7">
        <v>34795</v>
      </c>
      <c t="n" r="D7" s="7">
        <v>178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0</v>
      </c>
      <c t="s" r="B1" s="2">
        <v>1</v>
      </c>
    </row>
    <row r="2" spans="1:4">
      <c t="s" r="B2" s="2">
        <v>2</v>
      </c>
      <c t="s" r="C2" s="2">
        <v>30</v>
      </c>
      <c t="s" r="D2" s="2">
        <v>69</v>
      </c>
    </row>
    <row r="3" spans="1:4">
      <c t="s" r="A3" s="3">
        <v>167</v>
      </c>
    </row>
    <row r="4" spans="1:4">
      <c t="s" r="A4" s="4">
        <v>371</v>
      </c>
      <c t="n" r="B4" s="7">
        <v>4919</v>
      </c>
      <c t="n" r="C4" s="7">
        <v>3422</v>
      </c>
      <c t="n" r="D4" s="7">
        <v>3068</v>
      </c>
    </row>
    <row r="5" spans="1:4">
      <c t="s" r="A5" s="4">
        <v>372</v>
      </c>
      <c t="n" r="B5" s="7">
        <v>5272</v>
      </c>
      <c t="n" r="C5" s="7">
        <v>4682</v>
      </c>
      <c t="n" r="D5" s="7">
        <v>3509</v>
      </c>
    </row>
    <row r="6" spans="1:4">
      <c t="s" r="A6" s="4">
        <v>373</v>
      </c>
    </row>
    <row r="7" spans="1:4">
      <c t="s" r="A7" s="3">
        <v>167</v>
      </c>
    </row>
    <row r="8" spans="1:4">
      <c t="s" r="A8" s="4">
        <v>374</v>
      </c>
      <c t="s" r="B8" s="4">
        <v>375</v>
      </c>
    </row>
    <row r="9" spans="1:4">
      <c t="s" r="A9" s="4">
        <v>376</v>
      </c>
    </row>
    <row r="10" spans="1:4">
      <c t="s" r="A10" s="3">
        <v>167</v>
      </c>
    </row>
    <row r="11" spans="1:4">
      <c t="s" r="A11" s="4">
        <v>374</v>
      </c>
      <c t="s" r="B11" s="4">
        <v>377</v>
      </c>
    </row>
    <row r="12" spans="1:4">
      <c t="s" r="A12" s="4">
        <v>378</v>
      </c>
    </row>
    <row r="13" spans="1:4">
      <c t="s" r="A13" s="3">
        <v>167</v>
      </c>
    </row>
    <row r="14" spans="1:4">
      <c t="s" r="A14" s="4">
        <v>374</v>
      </c>
      <c t="s" r="B14" s="4">
        <v>379</v>
      </c>
    </row>
    <row r="15" spans="1:4">
      <c t="s" r="A15" s="4">
        <v>380</v>
      </c>
    </row>
    <row r="16" spans="1:4">
      <c t="s" r="A16" s="3">
        <v>167</v>
      </c>
    </row>
    <row r="17" spans="1:4">
      <c t="s" r="A17" s="4">
        <v>374</v>
      </c>
      <c t="s" r="B17" s="4">
        <v>381</v>
      </c>
    </row>
    <row r="18" spans="1:4">
      <c t="s" r="A18" s="4">
        <v>382</v>
      </c>
    </row>
    <row r="19" spans="1:4">
      <c t="s" r="A19" s="3">
        <v>167</v>
      </c>
    </row>
    <row r="20" spans="1:4">
      <c t="s" r="A20" s="4">
        <v>374</v>
      </c>
      <c t="s" r="B20" s="4">
        <v>383</v>
      </c>
    </row>
    <row r="21" spans="1:4">
      <c t="s" r="A21" s="4">
        <v>384</v>
      </c>
    </row>
    <row r="22" spans="1:4">
      <c t="s" r="A22" s="3">
        <v>167</v>
      </c>
    </row>
    <row r="23" spans="1:4">
      <c t="s" r="A23" s="4">
        <v>374</v>
      </c>
      <c t="s" r="B23" s="4">
        <v>381</v>
      </c>
    </row>
    <row r="24" spans="1:4">
      <c t="s" r="A24" s="4">
        <v>385</v>
      </c>
    </row>
    <row r="25" spans="1:4">
      <c t="s" r="A25" s="3">
        <v>167</v>
      </c>
    </row>
    <row r="26" spans="1:4">
      <c t="s" r="A26" s="4">
        <v>374</v>
      </c>
      <c t="s" r="B26" s="4">
        <v>379</v>
      </c>
    </row>
    <row r="27" spans="1:4">
      <c t="s" r="A27" s="4">
        <v>386</v>
      </c>
    </row>
    <row r="28" spans="1:4">
      <c t="s" r="A28" s="3">
        <v>167</v>
      </c>
    </row>
    <row r="29" spans="1:4">
      <c t="s" r="A29" s="4">
        <v>374</v>
      </c>
      <c t="s" r="B29" s="4">
        <v>381</v>
      </c>
    </row>
    <row r="30" spans="1:4">
      <c t="s" r="A30" s="4">
        <v>387</v>
      </c>
    </row>
    <row r="31" spans="1:4">
      <c t="s" r="A31" s="3">
        <v>167</v>
      </c>
    </row>
    <row r="32" spans="1:4">
      <c t="s" r="A32" s="4">
        <v>374</v>
      </c>
      <c t="s" r="B32" s="4">
        <v>3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t="s" r="A1" s="1">
        <v>389</v>
      </c>
      <c t="s" r="B1" s="2">
        <v>1</v>
      </c>
    </row>
    <row r="2" spans="1:4">
      <c t="s" r="B2" s="2">
        <v>390</v>
      </c>
      <c t="s" r="C2" s="2">
        <v>391</v>
      </c>
      <c t="s" r="D2" s="2">
        <v>392</v>
      </c>
    </row>
    <row r="3" spans="1:4">
      <c t="s" r="A3" s="3">
        <v>219</v>
      </c>
    </row>
    <row r="4" spans="1:4">
      <c t="s" r="A4" s="4">
        <v>393</v>
      </c>
      <c t="n" r="B4" s="6">
        <v>2</v>
      </c>
    </row>
    <row r="5" spans="1:4">
      <c t="s" r="A5" s="4">
        <v>394</v>
      </c>
      <c t="n" r="C5" s="7">
        <v>0</v>
      </c>
      <c t="n" r="D5" s="7">
        <v>0</v>
      </c>
    </row>
    <row r="6" spans="1:4">
      <c t="s" r="A6" s="4">
        <v>395</v>
      </c>
      <c t="n" r="C6" s="6">
        <v>0</v>
      </c>
      <c t="n" r="D6" s="6">
        <v>0</v>
      </c>
    </row>
    <row r="7" spans="1:4">
      <c t="s" r="A7" s="4">
        <v>396</v>
      </c>
      <c t="n" r="C7" s="6">
        <v>0</v>
      </c>
      <c t="n" r="D7" s="6">
        <v>0</v>
      </c>
    </row>
    <row r="8" spans="1:4">
      <c t="s" r="A8" s="4">
        <v>217</v>
      </c>
      <c t="n" r="C8" s="7">
        <v>0</v>
      </c>
      <c t="n" r="D8" s="7">
        <v>0</v>
      </c>
    </row>
    <row r="9" spans="1:4">
      <c t="s" r="A9" s="4">
        <v>397</v>
      </c>
    </row>
    <row r="10" spans="1:4">
      <c t="s" r="A10" s="3">
        <v>219</v>
      </c>
    </row>
    <row r="11" spans="1:4">
      <c t="s" r="A11" s="4">
        <v>398</v>
      </c>
      <c t="s" r="B11" s="4">
        <v>375</v>
      </c>
    </row>
    <row r="12" spans="1:4">
      <c t="s" r="A12" s="4">
        <v>399</v>
      </c>
    </row>
    <row r="13" spans="1:4">
      <c t="s" r="A13" s="3">
        <v>219</v>
      </c>
    </row>
    <row r="14" spans="1:4">
      <c t="s" r="A14" s="4">
        <v>398</v>
      </c>
      <c t="s" r="B14" s="4">
        <v>383</v>
      </c>
    </row>
    <row r="15" spans="1:4">
      <c t="s" r="A15" s="4">
        <v>400</v>
      </c>
    </row>
    <row r="16" spans="1:4">
      <c t="s" r="A16" s="3">
        <v>219</v>
      </c>
    </row>
    <row r="17" spans="1:4">
      <c t="s" r="A17" s="4">
        <v>398</v>
      </c>
      <c t="s" r="B17" s="4">
        <v>401</v>
      </c>
    </row>
    <row r="18" spans="1:4">
      <c t="s" r="A18" s="4">
        <v>402</v>
      </c>
    </row>
    <row r="19" spans="1:4">
      <c t="s" r="A19" s="3">
        <v>219</v>
      </c>
    </row>
    <row r="20" spans="1:4">
      <c t="s" r="A20" s="4">
        <v>398</v>
      </c>
      <c t="s" r="B20" s="4">
        <v>403</v>
      </c>
    </row>
    <row r="21" spans="1:4">
      <c t="s" r="A21" s="4">
        <v>404</v>
      </c>
    </row>
    <row r="22" spans="1:4">
      <c t="s" r="A22" s="3">
        <v>219</v>
      </c>
    </row>
    <row r="23" spans="1:4">
      <c t="s" r="A23" s="4">
        <v>398</v>
      </c>
      <c t="s" r="B23" s="4">
        <v>401</v>
      </c>
    </row>
    <row r="24" spans="1:4">
      <c t="s" r="A24" s="4">
        <v>405</v>
      </c>
    </row>
    <row r="25" spans="1:4">
      <c t="s" r="A25" s="3">
        <v>219</v>
      </c>
    </row>
    <row r="26" spans="1:4">
      <c t="s" r="A26" s="4">
        <v>398</v>
      </c>
      <c t="s" r="B26" s="4">
        <v>383</v>
      </c>
    </row>
    <row r="27" spans="1:4">
      <c t="s" r="A27" s="4">
        <v>406</v>
      </c>
    </row>
    <row r="28" spans="1:4">
      <c t="s" r="A28" s="3">
        <v>219</v>
      </c>
    </row>
    <row r="29" spans="1:4">
      <c t="s" r="A29" s="4">
        <v>398</v>
      </c>
      <c t="s" r="C29" s="4">
        <v>375</v>
      </c>
    </row>
    <row r="30" spans="1:4">
      <c t="s" r="A30" s="4">
        <v>407</v>
      </c>
    </row>
    <row r="31" spans="1:4">
      <c t="s" r="A31" s="3">
        <v>219</v>
      </c>
    </row>
    <row r="32" spans="1:4">
      <c t="s" r="A32" s="4">
        <v>398</v>
      </c>
      <c t="s" r="B32" s="4">
        <v>375</v>
      </c>
    </row>
    <row r="33" spans="1:4">
      <c t="s" r="A33" s="4">
        <v>408</v>
      </c>
    </row>
    <row r="34" spans="1:4">
      <c t="s" r="A34" s="3">
        <v>219</v>
      </c>
    </row>
    <row r="35" spans="1:4">
      <c t="s" r="A35" s="4">
        <v>398</v>
      </c>
      <c t="s" r="B35" s="4">
        <v>409</v>
      </c>
    </row>
    <row r="36" spans="1:4">
      <c t="s" r="A36" s="4">
        <v>410</v>
      </c>
    </row>
    <row r="37" spans="1:4">
      <c t="s" r="A37" s="3">
        <v>219</v>
      </c>
    </row>
    <row r="38" spans="1:4">
      <c t="s" r="A38" s="4">
        <v>398</v>
      </c>
      <c t="s" r="C38" s="4">
        <v>411</v>
      </c>
    </row>
    <row r="39" spans="1:4">
      <c t="s" r="A39" s="4">
        <v>412</v>
      </c>
    </row>
    <row r="40" spans="1:4">
      <c t="s" r="A40" s="3">
        <v>219</v>
      </c>
    </row>
    <row r="41" spans="1:4">
      <c t="s" r="A41" s="4">
        <v>398</v>
      </c>
      <c t="s" r="B41" s="4">
        <v>411</v>
      </c>
    </row>
    <row r="42" spans="1:4">
      <c t="s" r="A42" s="4">
        <v>413</v>
      </c>
    </row>
    <row r="43" spans="1:4">
      <c t="s" r="A43" s="3">
        <v>219</v>
      </c>
    </row>
    <row r="44" spans="1:4">
      <c t="s" r="A44" s="4">
        <v>398</v>
      </c>
      <c t="s" r="B44" s="4">
        <v>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5</v>
      </c>
      <c t="s" r="B1" s="2">
        <v>1</v>
      </c>
    </row>
    <row r="2" spans="1:4">
      <c t="s" r="B2" s="2">
        <v>2</v>
      </c>
      <c t="s" r="C2" s="2">
        <v>30</v>
      </c>
      <c t="s" r="D2" s="2">
        <v>69</v>
      </c>
    </row>
    <row r="3" spans="1:4">
      <c t="s" r="A3" s="3">
        <v>416</v>
      </c>
    </row>
    <row r="4" spans="1:4">
      <c t="s" r="A4" s="4">
        <v>417</v>
      </c>
      <c t="n" r="B4" s="7">
        <v>2485</v>
      </c>
      <c t="n" r="C4" s="7">
        <v>2216</v>
      </c>
      <c t="n" r="D4" s="7">
        <v>2794</v>
      </c>
    </row>
    <row r="5" spans="1:4">
      <c t="s" r="A5" s="4">
        <v>418</v>
      </c>
      <c t="n" r="C5" s="6">
        <v>-701</v>
      </c>
    </row>
    <row r="6" spans="1:4">
      <c t="s" r="A6" s="4">
        <v>419</v>
      </c>
      <c t="n" r="C6" s="6">
        <v>1549</v>
      </c>
    </row>
    <row r="7" spans="1:4">
      <c t="s" r="A7" s="4">
        <v>420</v>
      </c>
      <c t="n" r="B7" s="6">
        <v>-148</v>
      </c>
      <c t="n" r="C7" s="6">
        <v>-579</v>
      </c>
      <c t="n" r="D7" s="6">
        <v>-578</v>
      </c>
    </row>
    <row r="8" spans="1:4">
      <c t="s" r="A8" s="4">
        <v>421</v>
      </c>
      <c t="n" r="B8" s="7">
        <v>2337</v>
      </c>
      <c t="n" r="C8" s="7">
        <v>2485</v>
      </c>
      <c t="n" r="D8" s="7">
        <v>22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0</v>
      </c>
      <c t="s" r="D2" s="2">
        <v>69</v>
      </c>
    </row>
    <row r="3" spans="1:4">
      <c t="s" r="A3" s="3">
        <v>236</v>
      </c>
    </row>
    <row r="4" spans="1:4">
      <c t="s" r="A4" s="4">
        <v>423</v>
      </c>
      <c t="n" r="B4" s="7">
        <v>4511</v>
      </c>
      <c t="n" r="C4" s="7">
        <v>4393</v>
      </c>
      <c t="n" r="D4" s="7">
        <v>3037</v>
      </c>
    </row>
    <row r="5" spans="1:4">
      <c t="s" r="A5" s="4">
        <v>424</v>
      </c>
    </row>
    <row r="6" spans="1:4">
      <c t="s" r="A6" s="3">
        <v>425</v>
      </c>
    </row>
    <row r="7" spans="1:4">
      <c t="s" r="A7" s="4">
        <v>426</v>
      </c>
      <c t="n" r="B7" s="6">
        <v>319</v>
      </c>
    </row>
    <row r="8" spans="1:4">
      <c t="s" r="A8" s="4">
        <v>427</v>
      </c>
      <c t="n" r="B8" s="6">
        <v>442</v>
      </c>
    </row>
    <row r="9" spans="1:4">
      <c t="s" r="A9" s="4">
        <v>428</v>
      </c>
    </row>
    <row r="10" spans="1:4">
      <c t="s" r="A10" s="3">
        <v>429</v>
      </c>
    </row>
    <row r="11" spans="1:4">
      <c t="s" r="A11" s="4">
        <v>430</v>
      </c>
      <c t="n" r="B11" s="6">
        <v>2500</v>
      </c>
      <c t="n" r="C11" s="6">
        <v>1725</v>
      </c>
    </row>
    <row r="12" spans="1:4">
      <c t="s" r="A12" s="4">
        <v>431</v>
      </c>
      <c t="n" r="B12" s="6">
        <v>2500</v>
      </c>
      <c t="n" r="C12" s="6">
        <v>1725</v>
      </c>
    </row>
    <row r="13" spans="1:4">
      <c t="s" r="A13" s="3">
        <v>425</v>
      </c>
    </row>
    <row r="14" spans="1:4">
      <c t="s" r="A14" s="4">
        <v>432</v>
      </c>
      <c t="n" r="B14" s="6">
        <v>189408</v>
      </c>
      <c t="n" r="C14" s="6">
        <v>189747</v>
      </c>
    </row>
    <row r="15" spans="1:4">
      <c t="s" r="A15" s="4">
        <v>433</v>
      </c>
    </row>
    <row r="16" spans="1:4">
      <c t="s" r="A16" s="3">
        <v>425</v>
      </c>
    </row>
    <row r="17" spans="1:4">
      <c t="s" r="A17" s="4">
        <v>434</v>
      </c>
      <c t="n" r="B17" s="6">
        <v>185540</v>
      </c>
      <c t="n" r="C17" s="6">
        <v>187160</v>
      </c>
    </row>
    <row r="18" spans="1:4">
      <c t="s" r="A18" s="4">
        <v>435</v>
      </c>
      <c t="n" r="B18" s="6">
        <v>1501</v>
      </c>
    </row>
    <row r="19" spans="1:4">
      <c t="s" r="A19" s="3">
        <v>436</v>
      </c>
    </row>
    <row r="20" spans="1:4">
      <c t="s" r="A20" s="4">
        <v>437</v>
      </c>
      <c t="n" r="B20" s="6">
        <v>286</v>
      </c>
    </row>
    <row r="21" spans="1:4">
      <c t="s" r="A21" s="4">
        <v>438</v>
      </c>
      <c t="n" r="B21" s="6">
        <v>1215</v>
      </c>
    </row>
    <row r="22" spans="1:4">
      <c t="s" r="A22" s="4">
        <v>439</v>
      </c>
    </row>
    <row r="23" spans="1:4">
      <c t="s" r="A23" s="3">
        <v>425</v>
      </c>
    </row>
    <row r="24" spans="1:4">
      <c t="s" r="A24" s="4">
        <v>440</v>
      </c>
      <c t="n" r="B24" s="6">
        <v>761</v>
      </c>
      <c t="n" r="C24" s="6">
        <v>600</v>
      </c>
    </row>
    <row r="25" spans="1:4">
      <c t="s" r="A25" s="3">
        <v>436</v>
      </c>
    </row>
    <row r="26" spans="1:4">
      <c t="s" r="A26" s="4">
        <v>417</v>
      </c>
      <c t="n" r="B26" s="6">
        <v>600</v>
      </c>
    </row>
    <row r="27" spans="1:4">
      <c t="s" r="A27" s="4">
        <v>441</v>
      </c>
      <c t="n" r="C27" s="6">
        <v>600</v>
      </c>
    </row>
    <row r="28" spans="1:4">
      <c t="s" r="A28" s="4">
        <v>442</v>
      </c>
      <c t="n" r="B28" s="6">
        <v>322</v>
      </c>
    </row>
    <row r="29" spans="1:4">
      <c t="s" r="A29" s="4">
        <v>443</v>
      </c>
      <c t="n" r="B29" s="6">
        <v>-161</v>
      </c>
    </row>
    <row r="30" spans="1:4">
      <c t="s" r="A30" s="4">
        <v>421</v>
      </c>
      <c t="n" r="B30" s="6">
        <v>761</v>
      </c>
      <c t="n" r="C30" s="6">
        <v>600</v>
      </c>
    </row>
    <row r="31" spans="1:4">
      <c t="s" r="A31" s="4">
        <v>444</v>
      </c>
    </row>
    <row r="32" spans="1:4">
      <c t="s" r="A32" s="3">
        <v>425</v>
      </c>
    </row>
    <row r="33" spans="1:4">
      <c t="s" r="A33" s="4">
        <v>440</v>
      </c>
      <c t="n" r="B33" s="6">
        <v>1606</v>
      </c>
      <c t="n" r="C33" s="6">
        <v>1987</v>
      </c>
    </row>
    <row r="34" spans="1:4">
      <c t="s" r="A34" s="4">
        <v>426</v>
      </c>
      <c t="n" r="B34" s="6">
        <v>1606</v>
      </c>
    </row>
    <row r="35" spans="1:4">
      <c t="s" r="A35" s="3">
        <v>436</v>
      </c>
    </row>
    <row r="36" spans="1:4">
      <c t="s" r="A36" s="4">
        <v>417</v>
      </c>
      <c t="n" r="B36" s="6">
        <v>1987</v>
      </c>
      <c t="n" r="C36" s="6">
        <v>3587</v>
      </c>
    </row>
    <row r="37" spans="1:4">
      <c t="s" r="A37" s="4">
        <v>442</v>
      </c>
      <c t="n" r="B37" s="6">
        <v>-113</v>
      </c>
      <c t="n" r="C37" s="6">
        <v>400</v>
      </c>
    </row>
    <row r="38" spans="1:4">
      <c t="s" r="A38" s="4">
        <v>443</v>
      </c>
      <c t="n" r="B38" s="6">
        <v>-268</v>
      </c>
      <c t="n" r="C38" s="6">
        <v>-2000</v>
      </c>
    </row>
    <row r="39" spans="1:4">
      <c t="s" r="A39" s="4">
        <v>421</v>
      </c>
      <c t="n" r="B39" s="7">
        <v>1606</v>
      </c>
      <c t="n" r="C39" s="7">
        <v>1987</v>
      </c>
      <c t="n" r="D39" s="7">
        <v>35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445</v>
      </c>
      <c t="s" r="B1" s="2">
        <v>446</v>
      </c>
      <c t="s" r="J1" s="2">
        <v>1</v>
      </c>
    </row>
    <row r="2" spans="1:12">
      <c t="s" r="B2" s="2">
        <v>447</v>
      </c>
      <c t="s" r="C2" s="2">
        <v>448</v>
      </c>
      <c t="s" r="D2" s="2">
        <v>449</v>
      </c>
      <c t="s" r="E2" s="2">
        <v>450</v>
      </c>
      <c t="s" r="F2" s="2">
        <v>391</v>
      </c>
      <c t="s" r="G2" s="2">
        <v>451</v>
      </c>
      <c t="s" r="H2" s="2">
        <v>452</v>
      </c>
      <c t="s" r="I2" s="2">
        <v>453</v>
      </c>
      <c t="s" r="J2" s="2">
        <v>454</v>
      </c>
      <c t="s" r="K2" s="2">
        <v>391</v>
      </c>
      <c t="s" r="L2" s="2">
        <v>392</v>
      </c>
    </row>
    <row r="3" spans="1:12">
      <c t="s" r="A3" s="3">
        <v>244</v>
      </c>
    </row>
    <row r="4" spans="1:12">
      <c t="s" r="A4" s="4">
        <v>455</v>
      </c>
      <c t="n" r="J4" s="6">
        <v>1</v>
      </c>
    </row>
    <row r="5" spans="1:12">
      <c t="s" r="A5" s="4">
        <v>456</v>
      </c>
      <c t="s" r="J5" s="4">
        <v>355</v>
      </c>
    </row>
    <row r="6" spans="1:12">
      <c t="s" r="A6" s="4">
        <v>71</v>
      </c>
      <c t="n" r="B6" s="7">
        <v>118810</v>
      </c>
      <c t="n" r="C6" s="7">
        <v>120565</v>
      </c>
      <c t="n" r="D6" s="7">
        <v>107143</v>
      </c>
      <c t="n" r="E6" s="7">
        <v>53890</v>
      </c>
      <c t="n" r="F6" s="7">
        <v>100054</v>
      </c>
      <c t="n" r="G6" s="7">
        <v>78836</v>
      </c>
      <c t="n" r="H6" s="7">
        <v>88225</v>
      </c>
      <c t="n" r="I6" s="7">
        <v>36396</v>
      </c>
      <c t="n" r="J6" s="7">
        <v>400408</v>
      </c>
      <c t="n" r="K6" s="7">
        <v>303511</v>
      </c>
      <c t="n" r="L6" s="7">
        <v>194320</v>
      </c>
    </row>
    <row r="7" spans="1:12">
      <c t="s" r="A7" s="4">
        <v>457</v>
      </c>
    </row>
    <row r="8" spans="1:12">
      <c t="s" r="A8" s="3">
        <v>244</v>
      </c>
    </row>
    <row r="9" spans="1:12">
      <c t="s" r="A9" s="4">
        <v>71</v>
      </c>
      <c t="n" r="J9" s="6">
        <v>349423</v>
      </c>
      <c t="n" r="K9" s="6">
        <v>254234</v>
      </c>
      <c t="n" r="L9" s="6">
        <v>164460</v>
      </c>
    </row>
    <row r="10" spans="1:12">
      <c t="s" r="A10" s="4">
        <v>458</v>
      </c>
    </row>
    <row r="11" spans="1:12">
      <c t="s" r="A11" s="3">
        <v>244</v>
      </c>
    </row>
    <row r="12" spans="1:12">
      <c t="s" r="A12" s="4">
        <v>71</v>
      </c>
      <c t="n" r="J12" s="7">
        <v>50985</v>
      </c>
      <c t="n" r="K12" s="7">
        <v>49277</v>
      </c>
      <c t="n" r="L12" s="7">
        <v>2986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2"/>
    <col customWidth="1" max="2" min="2" width="25"/>
    <col customWidth="1" max="3" min="3" width="21"/>
  </cols>
  <sheetData>
    <row r="1" spans="1:3">
      <c t="s" r="A1" s="1">
        <v>459</v>
      </c>
      <c t="s" r="B1" s="2">
        <v>391</v>
      </c>
      <c t="s" r="C1" s="2">
        <v>391</v>
      </c>
    </row>
    <row r="2" spans="1:3">
      <c t="s" r="A2" s="4">
        <v>410</v>
      </c>
    </row>
    <row r="3" spans="1:3">
      <c t="s" r="A3" s="3">
        <v>460</v>
      </c>
    </row>
    <row r="4" spans="1:3">
      <c t="s" r="A4" s="4">
        <v>398</v>
      </c>
      <c t="s" r="C4" s="4">
        <v>411</v>
      </c>
    </row>
    <row r="5" spans="1:3">
      <c t="s" r="A5" s="4">
        <v>461</v>
      </c>
    </row>
    <row r="6" spans="1:3">
      <c t="s" r="A6" s="3">
        <v>460</v>
      </c>
    </row>
    <row r="7" spans="1:3">
      <c t="s" r="A7" s="4">
        <v>462</v>
      </c>
      <c t="n" r="C7" s="7">
        <v>8820</v>
      </c>
    </row>
    <row r="8" spans="1:3">
      <c t="s" r="A8" s="4">
        <v>398</v>
      </c>
      <c t="s" r="C8" s="4">
        <v>409</v>
      </c>
    </row>
    <row r="9" spans="1:3">
      <c t="s" r="A9" s="4">
        <v>463</v>
      </c>
    </row>
    <row r="10" spans="1:3">
      <c t="s" r="A10" s="3">
        <v>460</v>
      </c>
    </row>
    <row r="11" spans="1:3">
      <c t="s" r="A11" s="4">
        <v>462</v>
      </c>
      <c t="n" r="C11" s="7">
        <v>1320</v>
      </c>
    </row>
    <row r="12" spans="1:3">
      <c t="s" r="A12" s="4">
        <v>398</v>
      </c>
      <c t="s" r="C12" s="4">
        <v>464</v>
      </c>
    </row>
    <row r="13" spans="1:3">
      <c t="s" r="A13" s="4">
        <v>465</v>
      </c>
    </row>
    <row r="14" spans="1:3">
      <c t="s" r="A14" s="3">
        <v>460</v>
      </c>
    </row>
    <row r="15" spans="1:3">
      <c t="s" r="A15" s="4">
        <v>462</v>
      </c>
      <c t="n" r="C15" s="7">
        <v>2359</v>
      </c>
    </row>
    <row r="16" spans="1:3">
      <c t="s" r="A16" s="4">
        <v>398</v>
      </c>
      <c t="s" r="C16" s="4">
        <v>403</v>
      </c>
    </row>
    <row r="17" spans="1:3">
      <c t="s" r="A17" s="4">
        <v>466</v>
      </c>
    </row>
    <row r="18" spans="1:3">
      <c t="s" r="A18" s="3">
        <v>460</v>
      </c>
    </row>
    <row r="19" spans="1:3">
      <c t="s" r="A19" s="4">
        <v>398</v>
      </c>
      <c t="s" r="C19" s="4">
        <v>375</v>
      </c>
    </row>
    <row r="20" spans="1:3">
      <c t="s" r="A20" s="4">
        <v>258</v>
      </c>
    </row>
    <row r="21" spans="1:3">
      <c t="s" r="A21" s="3">
        <v>460</v>
      </c>
    </row>
    <row r="22" spans="1:3">
      <c t="s" r="A22" s="4">
        <v>467</v>
      </c>
      <c t="n" r="B22" s="7">
        <v>4218</v>
      </c>
      <c t="n" r="C22" s="7">
        <v>4218</v>
      </c>
    </row>
    <row r="23" spans="1:3">
      <c t="s" r="A23" s="4">
        <v>398</v>
      </c>
      <c t="s" r="B23" s="4">
        <v>468</v>
      </c>
    </row>
    <row r="24" spans="1:3">
      <c t="s" r="A24" s="4">
        <v>469</v>
      </c>
    </row>
    <row r="25" spans="1:3">
      <c t="s" r="A25" s="3">
        <v>460</v>
      </c>
    </row>
    <row r="26" spans="1:3">
      <c t="s" r="A26" s="4">
        <v>470</v>
      </c>
      <c t="n" r="B26" s="7">
        <v>3600</v>
      </c>
    </row>
    <row r="27" spans="1:3">
      <c t="s" r="A27" s="4">
        <v>471</v>
      </c>
    </row>
    <row r="28" spans="1:3">
      <c t="s" r="A28" s="3">
        <v>460</v>
      </c>
    </row>
    <row r="29" spans="1:3">
      <c t="s" r="A29" s="4">
        <v>462</v>
      </c>
      <c t="n" r="B29" s="7">
        <v>8300</v>
      </c>
    </row>
    <row r="30" spans="1:3">
      <c t="s" r="A30" s="4">
        <v>398</v>
      </c>
      <c t="s" r="B30" s="4">
        <v>375</v>
      </c>
    </row>
    <row r="31" spans="1:3">
      <c t="s" r="A31" s="4">
        <v>472</v>
      </c>
    </row>
    <row r="32" spans="1:3">
      <c t="s" r="A32" s="3">
        <v>460</v>
      </c>
    </row>
    <row r="33" spans="1:3">
      <c t="s" r="A33" s="4">
        <v>462</v>
      </c>
      <c t="n" r="B33" s="7">
        <v>3200</v>
      </c>
    </row>
    <row r="34" spans="1:3">
      <c t="s" r="A34" s="4">
        <v>398</v>
      </c>
      <c t="s" r="B34" s="4">
        <v>388</v>
      </c>
    </row>
    <row r="35" spans="1:3">
      <c t="s" r="A35" s="4">
        <v>473</v>
      </c>
    </row>
    <row r="36" spans="1:3">
      <c t="s" r="A36" s="3">
        <v>460</v>
      </c>
    </row>
    <row r="37" spans="1:3">
      <c t="s" r="A37" s="4">
        <v>462</v>
      </c>
      <c t="n" r="B37" s="7">
        <v>2090</v>
      </c>
    </row>
    <row r="38" spans="1:3">
      <c t="s" r="A38" s="4">
        <v>398</v>
      </c>
      <c t="s" r="B38" s="4">
        <v>411</v>
      </c>
    </row>
    <row r="39" spans="1:3">
      <c t="s" r="A39" s="4">
        <v>474</v>
      </c>
    </row>
    <row r="40" spans="1:3">
      <c t="s" r="A40" s="3">
        <v>460</v>
      </c>
    </row>
    <row r="41" spans="1:3">
      <c t="s" r="A41" s="4">
        <v>462</v>
      </c>
      <c t="n" r="B41" s="7">
        <v>200</v>
      </c>
    </row>
    <row r="42" spans="1:3">
      <c t="s" r="A42" s="4">
        <v>398</v>
      </c>
      <c t="s" r="B42" s="4">
        <v>4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6</v>
      </c>
      <c t="s" r="B1" s="2">
        <v>30</v>
      </c>
      <c t="s" r="C1" s="2">
        <v>477</v>
      </c>
      <c t="s" r="D1" s="2">
        <v>478</v>
      </c>
      <c t="s" r="E1" s="2">
        <v>2</v>
      </c>
      <c t="s" r="F1" s="2">
        <v>30</v>
      </c>
      <c t="s" r="G1" s="2">
        <v>69</v>
      </c>
    </row>
    <row r="2" spans="1:7">
      <c t="s" r="A2" s="3">
        <v>164</v>
      </c>
    </row>
    <row r="3" spans="1:7">
      <c t="s" r="A3" s="4">
        <v>150</v>
      </c>
      <c t="n" r="F3" s="7">
        <v>-13000</v>
      </c>
      <c t="n" r="G3" s="7">
        <v>13000</v>
      </c>
    </row>
    <row r="4" spans="1:7">
      <c t="s" r="A4" s="3">
        <v>479</v>
      </c>
    </row>
    <row r="5" spans="1:7">
      <c t="s" r="A5" s="4">
        <v>40</v>
      </c>
      <c t="n" r="B5" s="7">
        <v>160962</v>
      </c>
      <c t="n" r="E5" s="7">
        <v>160932</v>
      </c>
      <c t="n" r="F5" s="6">
        <v>160962</v>
      </c>
    </row>
    <row r="6" spans="1:7">
      <c t="s" r="A6" s="4">
        <v>255</v>
      </c>
    </row>
    <row r="7" spans="1:7">
      <c t="s" r="A7" s="3">
        <v>164</v>
      </c>
    </row>
    <row r="8" spans="1:7">
      <c t="s" r="A8" s="4">
        <v>480</v>
      </c>
      <c t="n" r="D8" s="7">
        <v>26734</v>
      </c>
    </row>
    <row r="9" spans="1:7">
      <c t="s" r="A9" s="4">
        <v>481</v>
      </c>
      <c t="n" r="F9" s="6">
        <v>-262</v>
      </c>
    </row>
    <row r="10" spans="1:7">
      <c t="s" r="A10" s="4">
        <v>482</v>
      </c>
      <c t="n" r="D10" s="6">
        <v>1239</v>
      </c>
    </row>
    <row r="11" spans="1:7">
      <c t="s" r="A11" s="4">
        <v>483</v>
      </c>
      <c t="n" r="D11" s="6">
        <v>7000</v>
      </c>
    </row>
    <row r="12" spans="1:7">
      <c t="s" r="A12" s="4">
        <v>484</v>
      </c>
      <c t="n" r="C12" s="7">
        <v>3587</v>
      </c>
    </row>
    <row r="13" spans="1:7">
      <c t="s" r="A13" s="3">
        <v>479</v>
      </c>
    </row>
    <row r="14" spans="1:7">
      <c t="s" r="A14" s="4">
        <v>136</v>
      </c>
      <c t="n" r="D14" s="6">
        <v>604</v>
      </c>
    </row>
    <row r="15" spans="1:7">
      <c t="s" r="A15" s="4">
        <v>34</v>
      </c>
      <c t="n" r="D15" s="6">
        <v>4130</v>
      </c>
    </row>
    <row r="16" spans="1:7">
      <c t="s" r="A16" s="4">
        <v>485</v>
      </c>
      <c t="n" r="D16" s="6">
        <v>29</v>
      </c>
    </row>
    <row r="17" spans="1:7">
      <c t="s" r="A17" s="4">
        <v>486</v>
      </c>
      <c t="n" r="D17" s="6">
        <v>5272</v>
      </c>
    </row>
    <row r="18" spans="1:7">
      <c t="s" r="A18" s="4">
        <v>40</v>
      </c>
      <c t="n" r="D18" s="6">
        <v>5910</v>
      </c>
    </row>
    <row r="19" spans="1:7">
      <c t="s" r="A19" s="4">
        <v>487</v>
      </c>
      <c t="n" r="D19" s="6">
        <v>12499</v>
      </c>
    </row>
    <row r="20" spans="1:7">
      <c t="s" r="A20" s="4">
        <v>488</v>
      </c>
      <c t="n" r="D20" s="6">
        <v>-1972</v>
      </c>
    </row>
    <row r="21" spans="1:7">
      <c t="s" r="A21" s="4">
        <v>107</v>
      </c>
      <c t="n" r="D21" s="6">
        <v>26472</v>
      </c>
    </row>
    <row r="22" spans="1:7">
      <c t="s" r="A22" s="3">
        <v>489</v>
      </c>
    </row>
    <row r="23" spans="1:7">
      <c t="s" r="A23" s="4">
        <v>490</v>
      </c>
      <c t="n" r="F23" s="6">
        <v>12879</v>
      </c>
    </row>
    <row r="24" spans="1:7">
      <c t="s" r="A24" s="4">
        <v>491</v>
      </c>
      <c t="n" r="F24" s="6">
        <v>-3334</v>
      </c>
    </row>
    <row r="25" spans="1:7">
      <c t="s" r="A25" s="4">
        <v>492</v>
      </c>
      <c t="n" r="F25" s="6">
        <v>4506</v>
      </c>
    </row>
    <row r="26" spans="1:7">
      <c t="s" r="A26" s="4">
        <v>493</v>
      </c>
    </row>
    <row r="27" spans="1:7">
      <c t="s" r="A27" s="3">
        <v>164</v>
      </c>
    </row>
    <row r="28" spans="1:7">
      <c t="s" r="A28" s="4">
        <v>150</v>
      </c>
      <c t="n" r="D28" s="7">
        <v>28000</v>
      </c>
    </row>
    <row r="29" spans="1:7">
      <c t="s" r="A29" s="4">
        <v>258</v>
      </c>
    </row>
    <row r="30" spans="1:7">
      <c t="s" r="A30" s="3">
        <v>164</v>
      </c>
    </row>
    <row r="31" spans="1:7">
      <c t="s" r="A31" s="4">
        <v>480</v>
      </c>
      <c t="n" r="B31" s="6">
        <v>98511</v>
      </c>
    </row>
    <row r="32" spans="1:7">
      <c t="s" r="A32" s="4">
        <v>481</v>
      </c>
      <c t="n" r="B32" s="6">
        <v>4688</v>
      </c>
    </row>
    <row r="33" spans="1:7">
      <c t="s" r="A33" s="4">
        <v>494</v>
      </c>
      <c t="n" r="E33" s="7">
        <v>3340</v>
      </c>
    </row>
    <row r="34" spans="1:7">
      <c t="s" r="A34" s="4">
        <v>482</v>
      </c>
      <c t="n" r="B34" s="6">
        <v>1815</v>
      </c>
      <c t="n" r="F34" s="6">
        <v>1815</v>
      </c>
    </row>
    <row r="35" spans="1:7">
      <c t="s" r="A35" s="3">
        <v>479</v>
      </c>
    </row>
    <row r="36" spans="1:7">
      <c t="s" r="A36" s="4">
        <v>32</v>
      </c>
      <c t="n" r="B36" s="6">
        <v>3950</v>
      </c>
      <c t="n" r="F36" s="6">
        <v>3950</v>
      </c>
    </row>
    <row r="37" spans="1:7">
      <c t="s" r="A37" s="4">
        <v>136</v>
      </c>
      <c t="n" r="B37" s="6">
        <v>14951</v>
      </c>
      <c t="n" r="F37" s="6">
        <v>14951</v>
      </c>
    </row>
    <row r="38" spans="1:7">
      <c t="s" r="A38" s="4">
        <v>34</v>
      </c>
      <c t="n" r="B38" s="6">
        <v>16308</v>
      </c>
      <c t="n" r="F38" s="6">
        <v>16308</v>
      </c>
    </row>
    <row r="39" spans="1:7">
      <c t="s" r="A39" s="4">
        <v>35</v>
      </c>
      <c t="n" r="B39" s="6">
        <v>1206</v>
      </c>
      <c t="n" r="F39" s="6">
        <v>1206</v>
      </c>
    </row>
    <row r="40" spans="1:7">
      <c t="s" r="A40" s="4">
        <v>495</v>
      </c>
      <c t="n" r="B40" s="6">
        <v>823</v>
      </c>
      <c t="n" r="F40" s="6">
        <v>823</v>
      </c>
    </row>
    <row r="41" spans="1:7">
      <c t="s" r="A41" s="4">
        <v>485</v>
      </c>
      <c t="n" r="B41" s="6">
        <v>876</v>
      </c>
      <c t="n" r="F41" s="6">
        <v>876</v>
      </c>
    </row>
    <row r="42" spans="1:7">
      <c t="s" r="A42" s="4">
        <v>486</v>
      </c>
      <c t="n" r="B42" s="6">
        <v>10848</v>
      </c>
      <c t="n" r="F42" s="6">
        <v>10848</v>
      </c>
    </row>
    <row r="43" spans="1:7">
      <c t="s" r="A43" s="4">
        <v>40</v>
      </c>
      <c t="n" r="B43" s="6">
        <v>47800</v>
      </c>
      <c t="n" r="F43" s="6">
        <v>47800</v>
      </c>
    </row>
    <row r="44" spans="1:7">
      <c t="s" r="A44" s="4">
        <v>487</v>
      </c>
      <c t="n" r="B44" s="6">
        <v>17390</v>
      </c>
      <c t="n" r="F44" s="6">
        <v>17390</v>
      </c>
    </row>
    <row r="45" spans="1:7">
      <c t="s" r="A45" s="4">
        <v>496</v>
      </c>
      <c t="n" r="B45" s="6">
        <v>74</v>
      </c>
      <c t="n" r="F45" s="6">
        <v>74</v>
      </c>
    </row>
    <row r="46" spans="1:7">
      <c t="s" r="A46" s="4">
        <v>488</v>
      </c>
      <c t="n" r="B46" s="6">
        <v>-24083</v>
      </c>
      <c t="n" r="F46" s="6">
        <v>-24083</v>
      </c>
    </row>
    <row r="47" spans="1:7">
      <c t="s" r="A47" s="4">
        <v>497</v>
      </c>
      <c t="n" r="B47" s="6">
        <v>-3202</v>
      </c>
      <c t="n" r="F47" s="6">
        <v>-3202</v>
      </c>
    </row>
    <row r="48" spans="1:7">
      <c t="s" r="A48" s="4">
        <v>498</v>
      </c>
      <c t="n" r="B48" s="6">
        <v>-248</v>
      </c>
      <c t="n" r="F48" s="6">
        <v>-248</v>
      </c>
    </row>
    <row r="49" spans="1:7">
      <c t="s" r="A49" s="4">
        <v>107</v>
      </c>
      <c t="n" r="B49" s="7">
        <v>86693</v>
      </c>
      <c t="n" r="F49" s="6">
        <v>86693</v>
      </c>
    </row>
    <row r="50" spans="1:7">
      <c t="s" r="A50" s="3">
        <v>489</v>
      </c>
    </row>
    <row r="51" spans="1:7">
      <c t="s" r="A51" s="4">
        <v>71</v>
      </c>
      <c t="n" r="F51" s="6">
        <v>385138</v>
      </c>
      <c t="n" r="G51" s="6">
        <v>267300</v>
      </c>
    </row>
    <row r="52" spans="1:7">
      <c t="s" r="A52" s="4">
        <v>82</v>
      </c>
      <c t="n" r="F52" s="7">
        <v>43191</v>
      </c>
      <c t="n" r="G52" s="7">
        <v>12453</v>
      </c>
    </row>
    <row r="53" spans="1:7">
      <c t="s" r="A53" s="4">
        <v>499</v>
      </c>
      <c t="n" r="F53" s="8">
        <v>1.9</v>
      </c>
      <c t="n" r="G53" s="8">
        <v>0.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00</v>
      </c>
      <c t="s" r="B1" s="2">
        <v>2</v>
      </c>
      <c t="s" r="C1" s="2">
        <v>30</v>
      </c>
    </row>
    <row r="2" spans="1:3">
      <c t="s" r="A2" s="3">
        <v>34</v>
      </c>
    </row>
    <row r="3" spans="1:3">
      <c t="s" r="A3" s="4">
        <v>501</v>
      </c>
      <c t="n" r="B3" s="7">
        <v>40984</v>
      </c>
      <c t="n" r="C3" s="7">
        <v>38906</v>
      </c>
    </row>
    <row r="4" spans="1:3">
      <c t="s" r="A4" s="4">
        <v>502</v>
      </c>
      <c t="n" r="B4" s="6">
        <v>10600</v>
      </c>
      <c t="n" r="C4" s="6">
        <v>9342</v>
      </c>
    </row>
    <row r="5" spans="1:3">
      <c t="s" r="A5" s="4">
        <v>34</v>
      </c>
      <c t="n" r="B5" s="7">
        <v>51584</v>
      </c>
      <c t="n" r="C5" s="7">
        <v>482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03</v>
      </c>
      <c t="s" r="B1" s="2">
        <v>2</v>
      </c>
      <c t="s" r="C1" s="2">
        <v>30</v>
      </c>
    </row>
    <row r="2" spans="1:3">
      <c t="s" r="A2" s="3">
        <v>167</v>
      </c>
    </row>
    <row r="3" spans="1:3">
      <c t="s" r="A3" s="4">
        <v>504</v>
      </c>
      <c t="n" r="B3" s="7">
        <v>81540</v>
      </c>
      <c t="n" r="C3" s="7">
        <v>71988</v>
      </c>
    </row>
    <row r="4" spans="1:3">
      <c t="s" r="A4" s="4">
        <v>505</v>
      </c>
      <c t="n" r="B4" s="6">
        <v>-38904</v>
      </c>
      <c t="n" r="C4" s="6">
        <v>-34442</v>
      </c>
    </row>
    <row r="5" spans="1:3">
      <c t="s" r="A5" s="4">
        <v>506</v>
      </c>
      <c t="n" r="B5" s="6">
        <v>42636</v>
      </c>
      <c t="n" r="C5" s="6">
        <v>37546</v>
      </c>
    </row>
    <row r="6" spans="1:3">
      <c t="s" r="A6" s="4">
        <v>507</v>
      </c>
    </row>
    <row r="7" spans="1:3">
      <c t="s" r="A7" s="3">
        <v>167</v>
      </c>
    </row>
    <row r="8" spans="1:3">
      <c t="s" r="A8" s="4">
        <v>504</v>
      </c>
      <c t="n" r="B8" s="6">
        <v>1500</v>
      </c>
      <c t="n" r="C8" s="6">
        <v>1500</v>
      </c>
    </row>
    <row r="9" spans="1:3">
      <c t="s" r="A9" s="4">
        <v>508</v>
      </c>
    </row>
    <row r="10" spans="1:3">
      <c t="s" r="A10" s="3">
        <v>167</v>
      </c>
    </row>
    <row r="11" spans="1:3">
      <c t="s" r="A11" s="4">
        <v>504</v>
      </c>
      <c t="n" r="B11" s="6">
        <v>3010</v>
      </c>
      <c t="n" r="C11" s="6">
        <v>2292</v>
      </c>
    </row>
    <row r="12" spans="1:3">
      <c t="s" r="A12" s="4">
        <v>378</v>
      </c>
    </row>
    <row r="13" spans="1:3">
      <c t="s" r="A13" s="3">
        <v>167</v>
      </c>
    </row>
    <row r="14" spans="1:3">
      <c t="s" r="A14" s="4">
        <v>504</v>
      </c>
      <c t="n" r="B14" s="6">
        <v>859</v>
      </c>
      <c t="n" r="C14" s="6">
        <v>499</v>
      </c>
    </row>
    <row r="15" spans="1:3">
      <c t="s" r="A15" s="4">
        <v>509</v>
      </c>
    </row>
    <row r="16" spans="1:3">
      <c t="s" r="A16" s="3">
        <v>167</v>
      </c>
    </row>
    <row r="17" spans="1:3">
      <c t="s" r="A17" s="4">
        <v>504</v>
      </c>
      <c t="n" r="B17" s="6">
        <v>24476</v>
      </c>
      <c t="n" r="C17" s="6">
        <v>21918</v>
      </c>
    </row>
    <row r="18" spans="1:3">
      <c t="s" r="A18" s="4">
        <v>510</v>
      </c>
    </row>
    <row r="19" spans="1:3">
      <c t="s" r="A19" s="3">
        <v>167</v>
      </c>
    </row>
    <row r="20" spans="1:3">
      <c t="s" r="A20" s="4">
        <v>504</v>
      </c>
      <c t="n" r="B20" s="6">
        <v>35628</v>
      </c>
      <c t="n" r="C20" s="6">
        <v>31780</v>
      </c>
    </row>
    <row r="21" spans="1:3">
      <c t="s" r="A21" s="4">
        <v>511</v>
      </c>
    </row>
    <row r="22" spans="1:3">
      <c t="s" r="A22" s="3">
        <v>167</v>
      </c>
    </row>
    <row r="23" spans="1:3">
      <c t="s" r="A23" s="4">
        <v>504</v>
      </c>
      <c t="n" r="B23" s="6">
        <v>11657</v>
      </c>
      <c t="n" r="C23" s="6">
        <v>10070</v>
      </c>
    </row>
    <row r="24" spans="1:3">
      <c t="s" r="A24" s="4">
        <v>512</v>
      </c>
    </row>
    <row r="25" spans="1:3">
      <c t="s" r="A25" s="3">
        <v>167</v>
      </c>
    </row>
    <row r="26" spans="1:3">
      <c t="s" r="A26" s="4">
        <v>504</v>
      </c>
      <c t="n" r="B26" s="6">
        <v>2255</v>
      </c>
      <c t="n" r="C26" s="6">
        <v>1999</v>
      </c>
    </row>
    <row r="27" spans="1:3">
      <c t="s" r="A27" s="4">
        <v>513</v>
      </c>
    </row>
    <row r="28" spans="1:3">
      <c t="s" r="A28" s="3">
        <v>167</v>
      </c>
    </row>
    <row r="29" spans="1:3">
      <c t="s" r="A29" s="4">
        <v>504</v>
      </c>
      <c t="n" r="B29" s="7">
        <v>2155</v>
      </c>
      <c t="n" r="C29" s="7">
        <v>19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2"/>
    <col customWidth="1" max="2" min="2" width="26"/>
    <col customWidth="1" max="3" min="3" width="14"/>
  </cols>
  <sheetData>
    <row r="1" spans="1:3">
      <c t="s" r="A1" s="1">
        <v>514</v>
      </c>
      <c t="s" r="B1" s="2">
        <v>1</v>
      </c>
    </row>
    <row r="2" spans="1:3">
      <c t="s" r="B2" s="2">
        <v>2</v>
      </c>
      <c t="s" r="C2" s="2">
        <v>30</v>
      </c>
    </row>
    <row r="3" spans="1:3">
      <c t="s" r="A3" s="3">
        <v>515</v>
      </c>
    </row>
    <row r="4" spans="1:3">
      <c t="s" r="A4" s="4">
        <v>516</v>
      </c>
      <c t="n" r="B4" s="7">
        <v>131575</v>
      </c>
      <c t="n" r="C4" s="7">
        <v>131575</v>
      </c>
    </row>
    <row r="5" spans="1:3">
      <c t="s" r="A5" s="4">
        <v>517</v>
      </c>
      <c t="n" r="B5" s="6">
        <v>67528</v>
      </c>
      <c t="n" r="C5" s="6">
        <v>60166</v>
      </c>
    </row>
    <row r="6" spans="1:3">
      <c t="s" r="A6" s="4">
        <v>518</v>
      </c>
      <c t="n" r="B6" s="6">
        <v>64047</v>
      </c>
      <c t="n" r="C6" s="6">
        <v>71409</v>
      </c>
    </row>
    <row r="7" spans="1:3">
      <c t="s" r="A7" s="4">
        <v>519</v>
      </c>
      <c t="n" r="B7" s="6">
        <v>195175</v>
      </c>
      <c t="n" r="C7" s="6">
        <v>195175</v>
      </c>
    </row>
    <row r="8" spans="1:3">
      <c t="s" r="A8" s="4">
        <v>520</v>
      </c>
      <c t="n" r="B8" s="6">
        <v>127647</v>
      </c>
      <c t="n" r="C8" s="6">
        <v>135009</v>
      </c>
    </row>
    <row r="9" spans="1:3">
      <c t="s" r="A9" s="3">
        <v>521</v>
      </c>
    </row>
    <row r="10" spans="1:3">
      <c t="n" r="A10" s="6">
        <v>2016</v>
      </c>
      <c t="n" r="B10" s="6">
        <v>6903</v>
      </c>
    </row>
    <row r="11" spans="1:3">
      <c t="n" r="A11" s="6">
        <v>2017</v>
      </c>
      <c t="n" r="B11" s="6">
        <v>6903</v>
      </c>
    </row>
    <row r="12" spans="1:3">
      <c t="n" r="A12" s="6">
        <v>2018</v>
      </c>
      <c t="n" r="B12" s="6">
        <v>6903</v>
      </c>
    </row>
    <row r="13" spans="1:3">
      <c t="n" r="A13" s="6">
        <v>2019</v>
      </c>
      <c t="n" r="B13" s="6">
        <v>6382</v>
      </c>
    </row>
    <row r="14" spans="1:3">
      <c t="n" r="A14" s="6">
        <v>2020</v>
      </c>
      <c t="n" r="B14" s="7">
        <v>6360</v>
      </c>
    </row>
    <row r="15" spans="1:3">
      <c t="s" r="A15" s="3">
        <v>522</v>
      </c>
    </row>
    <row r="16" spans="1:3">
      <c t="s" r="A16" s="4">
        <v>523</v>
      </c>
      <c t="s" r="B16" s="4">
        <v>524</v>
      </c>
    </row>
    <row r="17" spans="1:3">
      <c t="s" r="A17" s="4">
        <v>525</v>
      </c>
    </row>
    <row r="18" spans="1:3">
      <c t="s" r="A18" s="3">
        <v>515</v>
      </c>
    </row>
    <row r="19" spans="1:3">
      <c t="s" r="A19" s="4">
        <v>516</v>
      </c>
      <c t="n" r="B19" s="7">
        <v>80000</v>
      </c>
      <c t="n" r="C19" s="6">
        <v>80000</v>
      </c>
    </row>
    <row r="20" spans="1:3">
      <c t="s" r="A20" s="4">
        <v>517</v>
      </c>
      <c t="n" r="B20" s="6">
        <v>47000</v>
      </c>
      <c t="n" r="C20" s="6">
        <v>43000</v>
      </c>
    </row>
    <row r="21" spans="1:3">
      <c t="s" r="A21" s="4">
        <v>518</v>
      </c>
      <c t="n" r="B21" s="6">
        <v>33000</v>
      </c>
      <c t="n" r="C21" s="6">
        <v>37000</v>
      </c>
    </row>
    <row r="22" spans="1:3">
      <c t="s" r="A22" s="4">
        <v>406</v>
      </c>
    </row>
    <row r="23" spans="1:3">
      <c t="s" r="A23" s="3">
        <v>515</v>
      </c>
    </row>
    <row r="24" spans="1:3">
      <c t="s" r="A24" s="4">
        <v>516</v>
      </c>
      <c t="n" r="B24" s="6">
        <v>19120</v>
      </c>
      <c t="n" r="C24" s="6">
        <v>19120</v>
      </c>
    </row>
    <row r="25" spans="1:3">
      <c t="s" r="A25" s="4">
        <v>517</v>
      </c>
      <c t="n" r="B25" s="6">
        <v>3129</v>
      </c>
      <c t="n" r="C25" s="6">
        <v>1990</v>
      </c>
    </row>
    <row r="26" spans="1:3">
      <c t="s" r="A26" s="4">
        <v>518</v>
      </c>
      <c t="n" r="B26" s="6">
        <v>15991</v>
      </c>
      <c t="n" r="C26" s="6">
        <v>17130</v>
      </c>
    </row>
    <row r="27" spans="1:3">
      <c t="s" r="A27" s="4">
        <v>526</v>
      </c>
    </row>
    <row r="28" spans="1:3">
      <c t="s" r="A28" s="3">
        <v>515</v>
      </c>
    </row>
    <row r="29" spans="1:3">
      <c t="s" r="A29" s="4">
        <v>516</v>
      </c>
      <c t="n" r="B29" s="6">
        <v>19636</v>
      </c>
      <c t="n" r="C29" s="6">
        <v>19636</v>
      </c>
    </row>
    <row r="30" spans="1:3">
      <c t="s" r="A30" s="4">
        <v>517</v>
      </c>
      <c t="n" r="B30" s="6">
        <v>8269</v>
      </c>
      <c t="n" r="C30" s="6">
        <v>7121</v>
      </c>
    </row>
    <row r="31" spans="1:3">
      <c t="s" r="A31" s="4">
        <v>518</v>
      </c>
      <c t="n" r="B31" s="6">
        <v>11367</v>
      </c>
      <c t="n" r="C31" s="6">
        <v>12515</v>
      </c>
    </row>
    <row r="32" spans="1:3">
      <c t="s" r="A32" s="4">
        <v>410</v>
      </c>
    </row>
    <row r="33" spans="1:3">
      <c t="s" r="A33" s="3">
        <v>515</v>
      </c>
    </row>
    <row r="34" spans="1:3">
      <c t="s" r="A34" s="4">
        <v>516</v>
      </c>
      <c t="n" r="B34" s="6">
        <v>7140</v>
      </c>
      <c t="n" r="C34" s="6">
        <v>7140</v>
      </c>
    </row>
    <row r="35" spans="1:3">
      <c t="s" r="A35" s="4">
        <v>517</v>
      </c>
      <c t="n" r="B35" s="6">
        <v>5573</v>
      </c>
      <c t="n" r="C35" s="6">
        <v>5050</v>
      </c>
    </row>
    <row r="36" spans="1:3">
      <c t="s" r="A36" s="4">
        <v>518</v>
      </c>
      <c t="n" r="B36" s="6">
        <v>1567</v>
      </c>
      <c t="n" r="C36" s="6">
        <v>2090</v>
      </c>
    </row>
    <row r="37" spans="1:3">
      <c t="s" r="A37" s="4">
        <v>527</v>
      </c>
    </row>
    <row r="38" spans="1:3">
      <c t="s" r="A38" s="3">
        <v>515</v>
      </c>
    </row>
    <row r="39" spans="1:3">
      <c t="s" r="A39" s="4">
        <v>516</v>
      </c>
      <c t="n" r="B39" s="6">
        <v>5459</v>
      </c>
      <c t="n" r="C39" s="6">
        <v>5459</v>
      </c>
    </row>
    <row r="40" spans="1:3">
      <c t="s" r="A40" s="4">
        <v>517</v>
      </c>
      <c t="n" r="B40" s="6">
        <v>3337</v>
      </c>
      <c t="n" r="C40" s="6">
        <v>2985</v>
      </c>
    </row>
    <row r="41" spans="1:3">
      <c t="s" r="A41" s="4">
        <v>518</v>
      </c>
      <c t="n" r="B41" s="6">
        <v>2122</v>
      </c>
      <c t="n" r="C41" s="6">
        <v>2474</v>
      </c>
    </row>
    <row r="42" spans="1:3">
      <c t="s" r="A42" s="4">
        <v>528</v>
      </c>
    </row>
    <row r="43" spans="1:3">
      <c t="s" r="A43" s="3">
        <v>515</v>
      </c>
    </row>
    <row r="44" spans="1:3">
      <c t="s" r="A44" s="4">
        <v>516</v>
      </c>
      <c t="n" r="B44" s="6">
        <v>200</v>
      </c>
      <c t="n" r="C44" s="6">
        <v>200</v>
      </c>
    </row>
    <row r="45" spans="1:3">
      <c t="s" r="A45" s="4">
        <v>517</v>
      </c>
      <c t="n" r="B45" s="6">
        <v>200</v>
      </c>
    </row>
    <row r="46" spans="1:3">
      <c t="s" r="A46" s="4">
        <v>518</v>
      </c>
      <c t="n" r="C46" s="6">
        <v>200</v>
      </c>
    </row>
    <row r="47" spans="1:3">
      <c t="s" r="A47" s="4">
        <v>529</v>
      </c>
    </row>
    <row r="48" spans="1:3">
      <c t="s" r="A48" s="3">
        <v>515</v>
      </c>
    </row>
    <row r="49" spans="1:3">
      <c t="s" r="A49" s="4">
        <v>516</v>
      </c>
      <c t="n" r="B49" s="6">
        <v>20</v>
      </c>
      <c t="n" r="C49" s="6">
        <v>20</v>
      </c>
    </row>
    <row r="50" spans="1:3">
      <c t="s" r="A50" s="4">
        <v>517</v>
      </c>
      <c t="n" r="B50" s="6">
        <v>20</v>
      </c>
      <c t="n" r="C50" s="6">
        <v>20</v>
      </c>
    </row>
    <row r="51" spans="1:3">
      <c t="s" r="A51" s="4">
        <v>530</v>
      </c>
    </row>
    <row r="52" spans="1:3">
      <c t="s" r="A52" s="3">
        <v>515</v>
      </c>
    </row>
    <row r="53" spans="1:3">
      <c t="s" r="A53" s="4">
        <v>531</v>
      </c>
      <c t="n" r="B53" s="7">
        <v>63600</v>
      </c>
      <c t="n" r="C53" s="7">
        <v>63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v>
      </c>
      <c t="s" r="B1" s="2">
        <v>1</v>
      </c>
    </row>
    <row r="2" spans="1:4">
      <c t="s" r="B2" s="2">
        <v>2</v>
      </c>
      <c t="s" r="C2" s="2">
        <v>30</v>
      </c>
      <c t="s" r="D2" s="2">
        <v>69</v>
      </c>
    </row>
    <row r="3" spans="1:4">
      <c t="s" r="A3" s="3">
        <v>94</v>
      </c>
    </row>
    <row r="4" spans="1:4">
      <c t="s" r="A4" s="4">
        <v>100</v>
      </c>
      <c t="n" r="B4" s="7">
        <v>-495</v>
      </c>
      <c t="n" r="C4" s="7">
        <v>3346</v>
      </c>
      <c t="n" r="D4" s="7">
        <v>-3838</v>
      </c>
    </row>
    <row r="5" spans="1:4">
      <c t="s" r="A5" s="4">
        <v>101</v>
      </c>
      <c t="n" r="B5" s="7">
        <v>564</v>
      </c>
      <c t="n" r="C5" s="7">
        <v>-114</v>
      </c>
      <c t="n" r="D5" s="7">
        <v>-1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32</v>
      </c>
      <c t="s" r="B1" s="2">
        <v>1</v>
      </c>
    </row>
    <row r="2" spans="1:3">
      <c t="s" r="B2" s="2">
        <v>447</v>
      </c>
      <c t="s" r="C2" s="2">
        <v>391</v>
      </c>
    </row>
    <row r="3" spans="1:3">
      <c t="s" r="A3" s="3">
        <v>533</v>
      </c>
    </row>
    <row r="4" spans="1:3">
      <c t="s" r="A4" s="4">
        <v>53</v>
      </c>
      <c t="n" r="B4" s="7">
        <v>184843</v>
      </c>
      <c t="n" r="C4" s="7">
        <v>186471</v>
      </c>
    </row>
    <row r="5" spans="1:3">
      <c t="s" r="A5" s="4">
        <v>534</v>
      </c>
      <c t="n" r="B5" s="6">
        <v>1629</v>
      </c>
      <c t="n" r="C5" s="6">
        <v>1629</v>
      </c>
    </row>
    <row r="6" spans="1:3">
      <c t="s" r="A6" s="3">
        <v>535</v>
      </c>
    </row>
    <row r="7" spans="1:3">
      <c t="s" r="A7" s="4">
        <v>536</v>
      </c>
      <c t="n" r="C7" s="6">
        <v>701</v>
      </c>
    </row>
    <row r="8" spans="1:3">
      <c t="s" r="A8" s="4">
        <v>537</v>
      </c>
      <c t="n" r="C8" s="6">
        <v>580</v>
      </c>
    </row>
    <row r="9" spans="1:3">
      <c t="s" r="A9" s="4">
        <v>538</v>
      </c>
      <c t="n" r="C9" s="6">
        <v>589</v>
      </c>
    </row>
    <row r="10" spans="1:3">
      <c t="s" r="A10" s="4">
        <v>78</v>
      </c>
      <c t="n" r="C10" s="6">
        <v>1870</v>
      </c>
    </row>
    <row r="11" spans="1:3">
      <c t="s" r="A11" s="4">
        <v>539</v>
      </c>
    </row>
    <row r="12" spans="1:3">
      <c t="s" r="A12" s="3">
        <v>533</v>
      </c>
    </row>
    <row r="13" spans="1:3">
      <c t="s" r="A13" s="4">
        <v>53</v>
      </c>
      <c t="n" r="B13" s="6">
        <v>184843</v>
      </c>
      <c t="n" r="C13" s="6">
        <v>186471</v>
      </c>
    </row>
    <row r="14" spans="1:3">
      <c t="s" r="A14" s="4">
        <v>534</v>
      </c>
      <c t="n" r="B14" s="6">
        <v>1629</v>
      </c>
      <c t="n" r="C14" s="6">
        <v>1629</v>
      </c>
    </row>
    <row r="15" spans="1:3">
      <c t="s" r="A15" s="4">
        <v>540</v>
      </c>
      <c t="n" r="B15" s="6">
        <v>186472</v>
      </c>
      <c t="n" r="C15" s="6">
        <v>188100</v>
      </c>
    </row>
    <row r="16" spans="1:3">
      <c t="s" r="A16" s="3">
        <v>280</v>
      </c>
    </row>
    <row r="17" spans="1:3">
      <c t="n" r="A17" s="6">
        <v>2016</v>
      </c>
      <c t="n" r="B17" s="6">
        <v>1629</v>
      </c>
    </row>
    <row r="18" spans="1:3">
      <c t="n" r="A18" s="6">
        <v>2017</v>
      </c>
      <c t="n" r="B18" s="6">
        <v>1629</v>
      </c>
    </row>
    <row r="19" spans="1:3">
      <c t="n" r="A19" s="6">
        <v>2018</v>
      </c>
      <c t="n" r="B19" s="6">
        <v>1629</v>
      </c>
    </row>
    <row r="20" spans="1:3">
      <c t="n" r="A20" s="6">
        <v>2019</v>
      </c>
      <c t="n" r="B20" s="6">
        <v>1629</v>
      </c>
    </row>
    <row r="21" spans="1:3">
      <c t="n" r="A21" s="6">
        <v>2020</v>
      </c>
      <c t="n" r="B21" s="6">
        <v>1629</v>
      </c>
    </row>
    <row r="22" spans="1:3">
      <c t="s" r="A22" s="4">
        <v>541</v>
      </c>
      <c t="n" r="B22" s="6">
        <v>178327</v>
      </c>
    </row>
    <row r="23" spans="1:3">
      <c t="s" r="A23" s="3">
        <v>535</v>
      </c>
    </row>
    <row r="24" spans="1:3">
      <c t="s" r="A24" s="4">
        <v>542</v>
      </c>
      <c t="n" r="B24" s="6">
        <v>1629</v>
      </c>
      <c t="n" r="C24" s="6">
        <v>1900</v>
      </c>
    </row>
    <row r="25" spans="1:3">
      <c t="s" r="A25" s="4">
        <v>543</v>
      </c>
    </row>
    <row r="26" spans="1:3">
      <c t="s" r="A26" s="3">
        <v>535</v>
      </c>
    </row>
    <row r="27" spans="1:3">
      <c t="s" r="A27" s="4">
        <v>544</v>
      </c>
      <c t="n" r="C27" s="7">
        <v>65000</v>
      </c>
    </row>
    <row r="28" spans="1:3">
      <c t="s" r="A28" s="4">
        <v>545</v>
      </c>
      <c t="n" r="B28" s="7">
        <v>99440</v>
      </c>
    </row>
    <row r="29" spans="1:3">
      <c t="s" r="A29" s="4">
        <v>546</v>
      </c>
      <c t="s" r="B29" s="4">
        <v>547</v>
      </c>
    </row>
    <row r="30" spans="1:3">
      <c t="s" r="A30" s="4">
        <v>548</v>
      </c>
      <c t="s" r="B30" s="4">
        <v>549</v>
      </c>
    </row>
    <row r="31" spans="1:3">
      <c t="s" r="A31" s="4">
        <v>550</v>
      </c>
      <c t="s" r="B31" s="4">
        <v>551</v>
      </c>
    </row>
    <row r="32" spans="1:3">
      <c t="s" r="A32" s="4">
        <v>552</v>
      </c>
    </row>
    <row r="33" spans="1:3">
      <c t="s" r="A33" s="3">
        <v>535</v>
      </c>
    </row>
    <row r="34" spans="1:3">
      <c t="s" r="A34" s="4">
        <v>553</v>
      </c>
      <c t="s" r="B34" s="4">
        <v>554</v>
      </c>
    </row>
    <row r="35" spans="1:3">
      <c t="s" r="A35" s="4">
        <v>555</v>
      </c>
    </row>
    <row r="36" spans="1:3">
      <c t="s" r="A36" s="3">
        <v>535</v>
      </c>
    </row>
    <row r="37" spans="1:3">
      <c t="s" r="A37" s="4">
        <v>556</v>
      </c>
      <c t="s" r="C37" s="4">
        <v>350</v>
      </c>
    </row>
    <row r="38" spans="1:3">
      <c t="s" r="A38" s="4">
        <v>557</v>
      </c>
    </row>
    <row r="39" spans="1:3">
      <c t="s" r="A39" s="3">
        <v>535</v>
      </c>
    </row>
    <row r="40" spans="1:3">
      <c t="s" r="A40" s="4">
        <v>558</v>
      </c>
      <c t="n" r="B40" s="7">
        <v>190000</v>
      </c>
      <c t="n" r="C40" s="7">
        <v>125000</v>
      </c>
    </row>
    <row r="41" spans="1:3">
      <c t="s" r="A41" s="4">
        <v>559</v>
      </c>
    </row>
    <row r="42" spans="1:3">
      <c t="s" r="A42" s="3">
        <v>535</v>
      </c>
    </row>
    <row r="43" spans="1:3">
      <c t="s" r="A43" s="4">
        <v>560</v>
      </c>
      <c t="n" r="C43" s="7">
        <v>80000</v>
      </c>
    </row>
    <row r="44" spans="1:3">
      <c t="s" r="A44" s="4">
        <v>561</v>
      </c>
      <c t="n" r="C44" s="9">
        <v>3.25</v>
      </c>
    </row>
    <row r="45" spans="1:3">
      <c t="s" r="A45" s="4">
        <v>562</v>
      </c>
    </row>
    <row r="46" spans="1:3">
      <c t="s" r="A46" s="3">
        <v>535</v>
      </c>
    </row>
    <row r="47" spans="1:3">
      <c t="s" r="A47" s="4">
        <v>563</v>
      </c>
      <c t="s" r="C47" s="4">
        <v>355</v>
      </c>
    </row>
    <row r="48" spans="1:3">
      <c t="s" r="A48" s="4">
        <v>564</v>
      </c>
      <c t="s" r="C48" s="4">
        <v>355</v>
      </c>
    </row>
    <row r="49" spans="1:3">
      <c t="s" r="A49" s="4">
        <v>565</v>
      </c>
    </row>
    <row r="50" spans="1:3">
      <c t="s" r="A50" s="3">
        <v>535</v>
      </c>
    </row>
    <row r="51" spans="1:3">
      <c t="s" r="A51" s="4">
        <v>347</v>
      </c>
      <c t="s" r="C51" s="4">
        <v>566</v>
      </c>
    </row>
    <row r="52" spans="1:3">
      <c t="s" r="A52" s="4">
        <v>567</v>
      </c>
    </row>
    <row r="53" spans="1:3">
      <c t="s" r="A53" s="3">
        <v>535</v>
      </c>
    </row>
    <row r="54" spans="1:3">
      <c t="s" r="A54" s="4">
        <v>556</v>
      </c>
      <c t="s" r="C54" s="4">
        <v>568</v>
      </c>
    </row>
    <row r="55" spans="1:3">
      <c t="s" r="A55" s="4">
        <v>569</v>
      </c>
    </row>
    <row r="56" spans="1:3">
      <c t="s" r="A56" s="3">
        <v>535</v>
      </c>
    </row>
    <row r="57" spans="1:3">
      <c t="s" r="A57" s="4">
        <v>563</v>
      </c>
      <c t="s" r="C57" s="4">
        <v>355</v>
      </c>
    </row>
    <row r="58" spans="1:3">
      <c t="s" r="A58" s="4">
        <v>556</v>
      </c>
      <c t="s" r="C58" s="4">
        <v>348</v>
      </c>
    </row>
    <row r="59" spans="1:3">
      <c t="s" r="A59" s="4">
        <v>570</v>
      </c>
    </row>
    <row r="60" spans="1:3">
      <c t="s" r="A60" s="3">
        <v>533</v>
      </c>
    </row>
    <row r="61" spans="1:3">
      <c t="s" r="A61" s="4">
        <v>540</v>
      </c>
      <c t="n" r="B61" s="6">
        <v>0</v>
      </c>
    </row>
    <row r="62" spans="1:3">
      <c t="s" r="A62" s="3">
        <v>535</v>
      </c>
    </row>
    <row r="63" spans="1:3">
      <c t="s" r="A63" s="4">
        <v>558</v>
      </c>
      <c t="n" r="B63" s="6">
        <v>100000</v>
      </c>
      <c t="n" r="C63" s="7">
        <v>80000</v>
      </c>
    </row>
    <row r="64" spans="1:3">
      <c t="s" r="A64" s="4">
        <v>544</v>
      </c>
      <c t="n" r="C64" s="7">
        <v>20000</v>
      </c>
    </row>
    <row r="65" spans="1:3">
      <c t="s" r="A65" s="4">
        <v>571</v>
      </c>
      <c t="n" r="B65" s="7">
        <v>12500</v>
      </c>
    </row>
    <row r="66" spans="1:3">
      <c t="s" r="A66" s="4">
        <v>572</v>
      </c>
      <c t="n" r="B66" s="6">
        <v>1</v>
      </c>
    </row>
    <row r="67" spans="1:3">
      <c t="s" r="A67" s="4">
        <v>573</v>
      </c>
    </row>
    <row r="68" spans="1:3">
      <c t="s" r="A68" s="3">
        <v>535</v>
      </c>
    </row>
    <row r="69" spans="1:3">
      <c t="s" r="A69" s="4">
        <v>574</v>
      </c>
      <c t="n" r="B69" s="7">
        <v>15000</v>
      </c>
    </row>
    <row r="70" spans="1:3">
      <c t="s" r="A70" s="4">
        <v>575</v>
      </c>
    </row>
    <row r="71" spans="1:3">
      <c t="s" r="A71" s="3">
        <v>535</v>
      </c>
    </row>
    <row r="72" spans="1:3">
      <c t="s" r="A72" s="4">
        <v>556</v>
      </c>
      <c t="s" r="C72" s="4">
        <v>576</v>
      </c>
    </row>
    <row r="73" spans="1:3">
      <c t="s" r="A73" s="4">
        <v>577</v>
      </c>
    </row>
    <row r="74" spans="1:3">
      <c t="s" r="A74" s="3">
        <v>535</v>
      </c>
    </row>
    <row r="75" spans="1:3">
      <c t="s" r="A75" s="4">
        <v>556</v>
      </c>
      <c t="s" r="C75" s="4">
        <v>350</v>
      </c>
    </row>
    <row r="76" spans="1:3">
      <c t="s" r="A76" s="4">
        <v>578</v>
      </c>
    </row>
    <row r="77" spans="1:3">
      <c t="s" r="A77" s="3">
        <v>535</v>
      </c>
    </row>
    <row r="78" spans="1:3">
      <c t="s" r="A78" s="4">
        <v>347</v>
      </c>
      <c t="s" r="C78" s="4">
        <v>566</v>
      </c>
    </row>
    <row r="79" spans="1:3">
      <c t="s" r="A79" s="4">
        <v>579</v>
      </c>
    </row>
    <row r="80" spans="1:3">
      <c t="s" r="A80" s="3">
        <v>535</v>
      </c>
    </row>
    <row r="81" spans="1:3">
      <c t="s" r="A81" s="4">
        <v>347</v>
      </c>
      <c t="s" r="C81" s="4">
        <v>355</v>
      </c>
    </row>
    <row r="82" spans="1:3">
      <c t="s" r="A82" s="4">
        <v>580</v>
      </c>
    </row>
    <row r="83" spans="1:3">
      <c t="s" r="A83" s="3">
        <v>535</v>
      </c>
    </row>
    <row r="84" spans="1:3">
      <c t="s" r="A84" s="4">
        <v>347</v>
      </c>
      <c t="s" r="C84" s="4">
        <v>566</v>
      </c>
    </row>
    <row r="85" spans="1:3">
      <c t="s" r="A85" s="4">
        <v>581</v>
      </c>
    </row>
    <row r="86" spans="1:3">
      <c t="s" r="A86" s="3">
        <v>535</v>
      </c>
    </row>
    <row r="87" spans="1:3">
      <c t="s" r="A87" s="4">
        <v>347</v>
      </c>
      <c t="s" r="C87" s="4">
        <v>355</v>
      </c>
    </row>
    <row r="88" spans="1:3">
      <c t="s" r="A88" s="4">
        <v>582</v>
      </c>
    </row>
    <row r="89" spans="1:3">
      <c t="s" r="A89" s="3">
        <v>535</v>
      </c>
    </row>
    <row r="90" spans="1:3">
      <c t="s" r="A90" s="4">
        <v>558</v>
      </c>
      <c t="n" r="B90" s="6">
        <v>10000</v>
      </c>
    </row>
    <row r="91" spans="1:3">
      <c t="s" r="A91" s="4">
        <v>583</v>
      </c>
    </row>
    <row r="92" spans="1:3">
      <c t="s" r="A92" s="3">
        <v>535</v>
      </c>
    </row>
    <row r="93" spans="1:3">
      <c t="s" r="A93" s="4">
        <v>558</v>
      </c>
      <c t="n" r="B93" s="7">
        <v>5000</v>
      </c>
    </row>
    <row r="94" spans="1:3">
      <c t="s" r="A94" s="4">
        <v>584</v>
      </c>
    </row>
    <row r="95" spans="1:3">
      <c t="s" r="A95" s="3">
        <v>535</v>
      </c>
    </row>
    <row r="96" spans="1:3">
      <c t="s" r="A96" s="4">
        <v>556</v>
      </c>
      <c t="s" r="C96" s="4">
        <v>585</v>
      </c>
    </row>
    <row r="97" spans="1:3">
      <c t="s" r="A97" s="4">
        <v>586</v>
      </c>
    </row>
    <row r="98" spans="1:3">
      <c t="s" r="A98" s="3">
        <v>535</v>
      </c>
    </row>
    <row r="99" spans="1:3">
      <c t="s" r="A99" s="4">
        <v>347</v>
      </c>
      <c t="s" r="C99" s="4">
        <v>566</v>
      </c>
    </row>
    <row r="100" spans="1:3">
      <c t="s" r="A100" s="4">
        <v>556</v>
      </c>
      <c t="s" r="C100" s="4">
        <v>587</v>
      </c>
    </row>
    <row r="101" spans="1:3">
      <c t="s" r="A101" s="4">
        <v>588</v>
      </c>
    </row>
    <row r="102" spans="1:3">
      <c t="s" r="A102" s="3">
        <v>535</v>
      </c>
    </row>
    <row r="103" spans="1:3">
      <c t="s" r="A103" s="4">
        <v>347</v>
      </c>
      <c t="s" r="C103" s="4">
        <v>355</v>
      </c>
    </row>
    <row r="104" spans="1:3">
      <c t="s" r="A104" s="4">
        <v>589</v>
      </c>
    </row>
    <row r="105" spans="1:3">
      <c t="s" r="A105" s="3">
        <v>535</v>
      </c>
    </row>
    <row r="106" spans="1:3">
      <c t="s" r="A106" s="4">
        <v>563</v>
      </c>
      <c t="s" r="C106" s="4">
        <v>355</v>
      </c>
    </row>
    <row r="107" spans="1:3">
      <c t="s" r="A107" s="4">
        <v>590</v>
      </c>
    </row>
    <row r="108" spans="1:3">
      <c t="s" r="A108" s="3">
        <v>535</v>
      </c>
    </row>
    <row r="109" spans="1:3">
      <c t="s" r="A109" s="4">
        <v>347</v>
      </c>
      <c t="s" r="C109" s="4">
        <v>566</v>
      </c>
    </row>
    <row r="110" spans="1:3">
      <c t="s" r="A110" s="4">
        <v>591</v>
      </c>
    </row>
    <row r="111" spans="1:3">
      <c t="s" r="A111" s="3">
        <v>535</v>
      </c>
    </row>
    <row r="112" spans="1:3">
      <c t="s" r="A112" s="4">
        <v>556</v>
      </c>
      <c t="s" r="C112" s="4">
        <v>568</v>
      </c>
    </row>
    <row r="113" spans="1:3">
      <c t="s" r="A113" s="4">
        <v>592</v>
      </c>
    </row>
    <row r="114" spans="1:3">
      <c t="s" r="A114" s="3">
        <v>535</v>
      </c>
    </row>
    <row r="115" spans="1:3">
      <c t="s" r="A115" s="4">
        <v>563</v>
      </c>
      <c t="s" r="C115" s="4">
        <v>3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3</v>
      </c>
      <c t="s" r="B1" s="2">
        <v>2</v>
      </c>
      <c t="s" r="C1" s="2">
        <v>341</v>
      </c>
      <c t="s" r="D1" s="2">
        <v>30</v>
      </c>
    </row>
    <row r="2" spans="1:4">
      <c t="s" r="A2" s="4">
        <v>342</v>
      </c>
    </row>
    <row r="3" spans="1:4">
      <c t="s" r="A3" s="3">
        <v>594</v>
      </c>
    </row>
    <row r="4" spans="1:4">
      <c t="s" r="A4" s="4">
        <v>595</v>
      </c>
      <c t="n" r="B4" s="7">
        <v>1501</v>
      </c>
    </row>
    <row r="5" spans="1:4">
      <c t="s" r="A5" s="4">
        <v>366</v>
      </c>
      <c t="s" r="D5" s="4">
        <v>345</v>
      </c>
    </row>
    <row r="6" spans="1:4">
      <c t="s" r="A6" s="4">
        <v>346</v>
      </c>
    </row>
    <row r="7" spans="1:4">
      <c t="s" r="A7" s="3">
        <v>594</v>
      </c>
    </row>
    <row r="8" spans="1:4">
      <c t="s" r="A8" s="4">
        <v>368</v>
      </c>
      <c t="s" r="D8" s="4">
        <v>348</v>
      </c>
    </row>
    <row r="9" spans="1:4">
      <c t="s" r="A9" s="4">
        <v>369</v>
      </c>
      <c t="s" r="D9" s="4">
        <v>350</v>
      </c>
    </row>
    <row r="10" spans="1:4">
      <c t="s" r="A10" s="4">
        <v>596</v>
      </c>
    </row>
    <row r="11" spans="1:4">
      <c t="s" r="A11" s="3">
        <v>594</v>
      </c>
    </row>
    <row r="12" spans="1:4">
      <c t="s" r="A12" s="4">
        <v>595</v>
      </c>
      <c t="n" r="B12" s="6">
        <v>286</v>
      </c>
    </row>
    <row r="13" spans="1:4">
      <c t="s" r="A13" s="4">
        <v>597</v>
      </c>
    </row>
    <row r="14" spans="1:4">
      <c t="s" r="A14" s="3">
        <v>594</v>
      </c>
    </row>
    <row r="15" spans="1:4">
      <c t="s" r="A15" s="4">
        <v>595</v>
      </c>
      <c t="n" r="B15" s="7">
        <v>1215</v>
      </c>
    </row>
    <row r="16" spans="1:4">
      <c t="s" r="A16" s="4">
        <v>356</v>
      </c>
    </row>
    <row r="17" spans="1:4">
      <c t="s" r="A17" s="3">
        <v>594</v>
      </c>
    </row>
    <row r="18" spans="1:4">
      <c t="s" r="A18" s="4">
        <v>598</v>
      </c>
      <c t="n" r="C18" s="7">
        <v>45000</v>
      </c>
    </row>
    <row r="19" spans="1:4">
      <c t="s" r="A19" s="4">
        <v>366</v>
      </c>
      <c t="s" r="B19" s="4">
        <v>357</v>
      </c>
    </row>
    <row r="20" spans="1:4">
      <c t="s" r="A20" s="4">
        <v>358</v>
      </c>
    </row>
    <row r="21" spans="1:4">
      <c t="s" r="A21" s="3">
        <v>594</v>
      </c>
    </row>
    <row r="22" spans="1:4">
      <c t="s" r="A22" s="4">
        <v>368</v>
      </c>
      <c t="s" r="B22" s="4">
        <v>348</v>
      </c>
    </row>
    <row r="23" spans="1:4">
      <c t="s" r="A23" s="4">
        <v>369</v>
      </c>
      <c t="s" r="B23" s="4">
        <v>355</v>
      </c>
    </row>
    <row r="24" spans="1:4">
      <c t="s" r="A24" s="4">
        <v>351</v>
      </c>
    </row>
    <row r="25" spans="1:4">
      <c t="s" r="A25" s="3">
        <v>594</v>
      </c>
    </row>
    <row r="26" spans="1:4">
      <c t="s" r="A26" s="4">
        <v>598</v>
      </c>
      <c t="n" r="C26" s="6">
        <v>90000</v>
      </c>
    </row>
    <row r="27" spans="1:4">
      <c t="s" r="A27" s="4">
        <v>366</v>
      </c>
      <c t="s" r="B27" s="4">
        <v>353</v>
      </c>
    </row>
    <row r="28" spans="1:4">
      <c t="s" r="A28" s="4">
        <v>354</v>
      </c>
    </row>
    <row r="29" spans="1:4">
      <c t="s" r="A29" s="3">
        <v>594</v>
      </c>
    </row>
    <row r="30" spans="1:4">
      <c t="s" r="A30" s="4">
        <v>368</v>
      </c>
      <c t="s" r="B30" s="4">
        <v>348</v>
      </c>
    </row>
    <row r="31" spans="1:4">
      <c t="s" r="A31" s="4">
        <v>369</v>
      </c>
      <c t="s" r="B31" s="4">
        <v>355</v>
      </c>
    </row>
    <row r="32" spans="1:4">
      <c t="s" r="A32" s="4">
        <v>359</v>
      </c>
    </row>
    <row r="33" spans="1:4">
      <c t="s" r="A33" s="3">
        <v>594</v>
      </c>
    </row>
    <row r="34" spans="1:4">
      <c t="s" r="A34" s="4">
        <v>598</v>
      </c>
      <c t="n" r="C34" s="7">
        <v>135000</v>
      </c>
    </row>
    <row r="35" spans="1:4">
      <c t="s" r="A35" s="4">
        <v>366</v>
      </c>
      <c t="s" r="B35" s="4">
        <v>360</v>
      </c>
    </row>
    <row r="36" spans="1:4">
      <c t="s" r="A36" s="4">
        <v>361</v>
      </c>
    </row>
    <row r="37" spans="1:4">
      <c t="s" r="A37" s="3">
        <v>594</v>
      </c>
    </row>
    <row r="38" spans="1:4">
      <c t="s" r="A38" s="4">
        <v>368</v>
      </c>
      <c t="s" r="B38" s="4">
        <v>348</v>
      </c>
    </row>
    <row r="39" spans="1:4">
      <c t="s" r="A39" s="4">
        <v>369</v>
      </c>
      <c t="s" r="B39" s="4">
        <v>3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9</v>
      </c>
      <c t="s" r="B1" s="2">
        <v>2</v>
      </c>
      <c t="s" r="C1" s="2">
        <v>30</v>
      </c>
      <c t="s" r="D1" s="2">
        <v>69</v>
      </c>
      <c t="s" r="E1" s="2">
        <v>600</v>
      </c>
    </row>
    <row r="2" spans="1:5">
      <c t="s" r="A2" s="3">
        <v>173</v>
      </c>
    </row>
    <row r="3" spans="1:5">
      <c t="s" r="A3" s="4">
        <v>601</v>
      </c>
      <c t="n" r="B3" s="7">
        <v>8927</v>
      </c>
      <c t="n" r="C3" s="7">
        <v>7716</v>
      </c>
    </row>
    <row r="4" spans="1:5">
      <c t="s" r="A4" s="4">
        <v>602</v>
      </c>
      <c t="n" r="B4" s="6">
        <v>4113</v>
      </c>
      <c t="n" r="C4" s="6">
        <v>3860</v>
      </c>
    </row>
    <row r="5" spans="1:5">
      <c t="s" r="A5" s="4">
        <v>603</v>
      </c>
      <c t="n" r="B5" s="6">
        <v>7423</v>
      </c>
      <c t="n" r="C5" s="6">
        <v>6279</v>
      </c>
      <c t="n" r="D5" s="7">
        <v>3808</v>
      </c>
      <c t="n" r="E5" s="7">
        <v>3628</v>
      </c>
    </row>
    <row r="6" spans="1:5">
      <c t="s" r="A6" s="4">
        <v>604</v>
      </c>
      <c t="n" r="C6" s="6">
        <v>11824</v>
      </c>
    </row>
    <row r="7" spans="1:5">
      <c t="s" r="A7" s="4">
        <v>605</v>
      </c>
      <c t="n" r="B7" s="6">
        <v>5086</v>
      </c>
      <c t="n" r="C7" s="6">
        <v>3991</v>
      </c>
    </row>
    <row r="8" spans="1:5">
      <c t="s" r="A8" s="4">
        <v>47</v>
      </c>
      <c t="n" r="B8" s="7">
        <v>25549</v>
      </c>
      <c t="n" r="C8" s="7">
        <v>336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06</v>
      </c>
      <c t="s" r="B1" s="2">
        <v>1</v>
      </c>
    </row>
    <row r="2" spans="1:4">
      <c t="s" r="B2" s="2">
        <v>2</v>
      </c>
      <c t="s" r="C2" s="2">
        <v>30</v>
      </c>
      <c t="s" r="D2" s="2">
        <v>69</v>
      </c>
    </row>
    <row r="3" spans="1:4">
      <c t="s" r="A3" s="3">
        <v>607</v>
      </c>
    </row>
    <row r="4" spans="1:4">
      <c t="s" r="A4" s="4">
        <v>608</v>
      </c>
      <c t="s" r="B4" s="4">
        <v>414</v>
      </c>
    </row>
    <row r="5" spans="1:4">
      <c t="s" r="A5" s="3">
        <v>609</v>
      </c>
    </row>
    <row r="6" spans="1:4">
      <c t="s" r="A6" s="4">
        <v>417</v>
      </c>
      <c t="n" r="B6" s="7">
        <v>6279</v>
      </c>
      <c t="n" r="C6" s="7">
        <v>3808</v>
      </c>
      <c t="n" r="D6" s="7">
        <v>3628</v>
      </c>
    </row>
    <row r="7" spans="1:4">
      <c t="s" r="A7" s="4">
        <v>610</v>
      </c>
      <c t="n" r="B7" s="6">
        <v>4931</v>
      </c>
      <c t="n" r="C7" s="6">
        <v>4574</v>
      </c>
      <c t="n" r="D7" s="6">
        <v>1452</v>
      </c>
    </row>
    <row r="8" spans="1:4">
      <c t="s" r="A8" s="4">
        <v>611</v>
      </c>
      <c t="n" r="B8" s="6">
        <v>-3787</v>
      </c>
      <c t="n" r="C8" s="6">
        <v>-2800</v>
      </c>
      <c t="n" r="D8" s="6">
        <v>-1872</v>
      </c>
    </row>
    <row r="9" spans="1:4">
      <c t="s" r="A9" s="4">
        <v>421</v>
      </c>
      <c t="n" r="B9" s="7">
        <v>7423</v>
      </c>
      <c t="n" r="C9" s="6">
        <v>6279</v>
      </c>
      <c t="n" r="D9" s="6">
        <v>3808</v>
      </c>
    </row>
    <row r="10" spans="1:4">
      <c t="s" r="A10" s="4">
        <v>258</v>
      </c>
    </row>
    <row r="11" spans="1:4">
      <c t="s" r="A11" s="3">
        <v>609</v>
      </c>
    </row>
    <row r="12" spans="1:4">
      <c t="s" r="A12" s="4">
        <v>612</v>
      </c>
      <c t="n" r="C12" s="7">
        <v>697</v>
      </c>
    </row>
    <row r="13" spans="1:4">
      <c t="s" r="A13" s="4">
        <v>255</v>
      </c>
    </row>
    <row r="14" spans="1:4">
      <c t="s" r="A14" s="3">
        <v>609</v>
      </c>
    </row>
    <row r="15" spans="1:4">
      <c t="s" r="A15" s="4">
        <v>612</v>
      </c>
      <c t="n" r="D15" s="7">
        <v>600</v>
      </c>
    </row>
    <row r="16" spans="1:4">
      <c t="s" r="A16" s="4">
        <v>613</v>
      </c>
    </row>
    <row r="17" spans="1:4">
      <c t="s" r="A17" s="3">
        <v>607</v>
      </c>
    </row>
    <row r="18" spans="1:4">
      <c t="s" r="A18" s="4">
        <v>614</v>
      </c>
      <c t="s" r="B18" s="4">
        <v>615</v>
      </c>
    </row>
    <row r="19" spans="1:4">
      <c t="s" r="A19" s="4">
        <v>458</v>
      </c>
    </row>
    <row r="20" spans="1:4">
      <c t="s" r="A20" s="3">
        <v>607</v>
      </c>
    </row>
    <row r="21" spans="1:4">
      <c t="s" r="A21" s="4">
        <v>614</v>
      </c>
      <c t="s" r="B21" s="4">
        <v>616</v>
      </c>
    </row>
    <row r="22" spans="1:4">
      <c t="s" r="A22" s="4">
        <v>617</v>
      </c>
    </row>
    <row r="23" spans="1:4">
      <c t="s" r="A23" s="3">
        <v>607</v>
      </c>
    </row>
    <row r="24" spans="1:4">
      <c t="s" r="A24" s="4">
        <v>614</v>
      </c>
      <c t="s" r="B24" s="4">
        <v>6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0</v>
      </c>
      <c t="s" r="D2" s="2">
        <v>69</v>
      </c>
    </row>
    <row r="3" spans="1:4">
      <c t="s" r="A3" s="3">
        <v>619</v>
      </c>
    </row>
    <row r="4" spans="1:4">
      <c t="s" r="A4" s="4">
        <v>620</v>
      </c>
      <c t="n" r="B4" s="7">
        <v>15298</v>
      </c>
      <c t="n" r="C4" s="7">
        <v>17347</v>
      </c>
      <c t="n" r="D4" s="7">
        <v>712</v>
      </c>
    </row>
    <row r="5" spans="1:4">
      <c t="s" r="A5" s="4">
        <v>621</v>
      </c>
      <c t="n" r="B5" s="6">
        <v>2057</v>
      </c>
      <c t="n" r="C5" s="6">
        <v>1774</v>
      </c>
      <c t="n" r="D5" s="6">
        <v>-190</v>
      </c>
    </row>
    <row r="6" spans="1:4">
      <c t="s" r="A6" s="4">
        <v>622</v>
      </c>
      <c t="n" r="B6" s="6">
        <v>17355</v>
      </c>
      <c t="n" r="C6" s="6">
        <v>19121</v>
      </c>
      <c t="n" r="D6" s="6">
        <v>522</v>
      </c>
    </row>
    <row r="7" spans="1:4">
      <c t="s" r="A7" s="3">
        <v>623</v>
      </c>
    </row>
    <row r="8" spans="1:4">
      <c t="s" r="A8" s="4">
        <v>620</v>
      </c>
      <c t="n" r="B8" s="6">
        <v>6103</v>
      </c>
      <c t="n" r="C8" s="6">
        <v>2025</v>
      </c>
      <c t="n" r="D8" s="6">
        <v>5582</v>
      </c>
    </row>
    <row r="9" spans="1:4">
      <c t="s" r="A9" s="4">
        <v>621</v>
      </c>
      <c t="n" r="B9" s="6">
        <v>-1371</v>
      </c>
      <c t="n" r="C9" s="6">
        <v>890</v>
      </c>
      <c t="n" r="D9" s="6">
        <v>1274</v>
      </c>
    </row>
    <row r="10" spans="1:4">
      <c t="s" r="A10" s="4">
        <v>624</v>
      </c>
      <c t="n" r="B10" s="6">
        <v>4732</v>
      </c>
      <c t="n" r="C10" s="6">
        <v>2915</v>
      </c>
      <c t="n" r="D10" s="6">
        <v>6856</v>
      </c>
    </row>
    <row r="11" spans="1:4">
      <c t="s" r="A11" s="3">
        <v>625</v>
      </c>
    </row>
    <row r="12" spans="1:4">
      <c t="s" r="A12" s="4">
        <v>626</v>
      </c>
      <c t="n" r="B12" s="6">
        <v>23192</v>
      </c>
      <c t="n" r="C12" s="6">
        <v>21699</v>
      </c>
      <c t="n" r="D12" s="6">
        <v>6656</v>
      </c>
    </row>
    <row r="13" spans="1:4">
      <c t="s" r="A13" s="4">
        <v>627</v>
      </c>
      <c t="n" r="B13" s="6">
        <v>1077</v>
      </c>
      <c t="n" r="C13" s="6">
        <v>1694</v>
      </c>
      <c t="n" r="D13" s="6">
        <v>236</v>
      </c>
    </row>
    <row r="14" spans="1:4">
      <c t="s" r="A14" s="4">
        <v>628</v>
      </c>
      <c t="n" r="B14" s="6">
        <v>-1028</v>
      </c>
    </row>
    <row r="15" spans="1:4">
      <c t="s" r="A15" s="4">
        <v>629</v>
      </c>
      <c t="n" r="B15" s="6">
        <v>43</v>
      </c>
      <c t="n" r="C15" s="6">
        <v>8</v>
      </c>
      <c t="n" r="D15" s="6">
        <v>8</v>
      </c>
    </row>
    <row r="16" spans="1:4">
      <c t="s" r="A16" s="4">
        <v>630</v>
      </c>
      <c t="n" r="B16" s="6">
        <v>-241</v>
      </c>
      <c t="n" r="C16" s="6">
        <v>-249</v>
      </c>
      <c t="n" r="D16" s="6">
        <v>-305</v>
      </c>
    </row>
    <row r="17" spans="1:4">
      <c t="s" r="A17" s="4">
        <v>631</v>
      </c>
      <c t="n" r="B17" s="6">
        <v>-30</v>
      </c>
      <c t="n" r="C17" s="6">
        <v>366</v>
      </c>
      <c t="n" r="D17" s="6">
        <v>758</v>
      </c>
    </row>
    <row r="18" spans="1:4">
      <c t="s" r="A18" s="4">
        <v>632</v>
      </c>
      <c t="n" r="B18" s="6">
        <v>-1302</v>
      </c>
      <c t="n" r="C18" s="6">
        <v>-1612</v>
      </c>
      <c t="n" r="D18" s="6">
        <v>-44</v>
      </c>
    </row>
    <row r="19" spans="1:4">
      <c t="s" r="A19" s="4">
        <v>605</v>
      </c>
      <c t="n" r="B19" s="6">
        <v>376</v>
      </c>
      <c t="n" r="C19" s="6">
        <v>130</v>
      </c>
      <c t="n" r="D19" s="6">
        <v>69</v>
      </c>
    </row>
    <row r="20" spans="1:4">
      <c t="s" r="A20" s="4">
        <v>633</v>
      </c>
      <c t="n" r="B20" s="7">
        <v>22087</v>
      </c>
      <c t="n" r="C20" s="7">
        <v>22036</v>
      </c>
      <c t="n" r="D20" s="7">
        <v>73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34</v>
      </c>
      <c t="s" r="B1" s="2">
        <v>2</v>
      </c>
      <c t="s" r="C1" s="2">
        <v>30</v>
      </c>
    </row>
    <row r="2" spans="1:3">
      <c t="s" r="A2" s="3">
        <v>635</v>
      </c>
    </row>
    <row r="3" spans="1:3">
      <c t="s" r="A3" s="4">
        <v>636</v>
      </c>
      <c t="n" r="B3" s="7">
        <v>492</v>
      </c>
      <c t="n" r="C3" s="7">
        <v>619</v>
      </c>
    </row>
    <row r="4" spans="1:3">
      <c t="s" r="A4" s="4">
        <v>637</v>
      </c>
      <c t="n" r="B4" s="6">
        <v>928</v>
      </c>
      <c t="n" r="C4" s="6">
        <v>775</v>
      </c>
    </row>
    <row r="5" spans="1:3">
      <c t="s" r="A5" s="4">
        <v>607</v>
      </c>
      <c t="n" r="B5" s="6">
        <v>2717</v>
      </c>
      <c t="n" r="C5" s="6">
        <v>2289</v>
      </c>
    </row>
    <row r="6" spans="1:3">
      <c t="s" r="A6" s="4">
        <v>638</v>
      </c>
      <c t="n" r="B6" s="6">
        <v>733</v>
      </c>
      <c t="n" r="C6" s="6">
        <v>676</v>
      </c>
    </row>
    <row r="7" spans="1:3">
      <c t="s" r="A7" s="4">
        <v>639</v>
      </c>
      <c t="n" r="B7" s="6">
        <v>1367</v>
      </c>
      <c t="n" r="C7" s="6">
        <v>1347</v>
      </c>
    </row>
    <row r="8" spans="1:3">
      <c t="s" r="A8" s="4">
        <v>640</v>
      </c>
      <c t="n" r="B8" s="6">
        <v>3375</v>
      </c>
      <c t="n" r="C8" s="6">
        <v>4657</v>
      </c>
    </row>
    <row r="9" spans="1:3">
      <c t="s" r="A9" s="4">
        <v>641</v>
      </c>
      <c t="n" r="B9" s="6">
        <v>720</v>
      </c>
      <c t="n" r="C9" s="6">
        <v>620</v>
      </c>
    </row>
    <row r="10" spans="1:3">
      <c t="s" r="A10" s="4">
        <v>642</v>
      </c>
      <c t="n" r="B10" s="6">
        <v>75</v>
      </c>
      <c t="n" r="C10" s="6">
        <v>155</v>
      </c>
    </row>
    <row r="11" spans="1:3">
      <c t="s" r="A11" s="4">
        <v>643</v>
      </c>
      <c t="n" r="B11" s="6">
        <v>3164</v>
      </c>
      <c t="n" r="C11" s="6">
        <v>2417</v>
      </c>
    </row>
    <row r="12" spans="1:3">
      <c t="s" r="A12" s="4">
        <v>644</v>
      </c>
      <c t="n" r="B12" s="6">
        <v>3229</v>
      </c>
      <c t="n" r="C12" s="6">
        <v>4027</v>
      </c>
    </row>
    <row r="13" spans="1:3">
      <c t="s" r="A13" s="4">
        <v>645</v>
      </c>
      <c t="n" r="B13" s="6">
        <v>-647</v>
      </c>
      <c t="n" r="C13" s="6">
        <v>-1600</v>
      </c>
    </row>
    <row r="14" spans="1:3">
      <c t="s" r="A14" s="4">
        <v>646</v>
      </c>
      <c t="n" r="B14" s="6">
        <v>16153</v>
      </c>
      <c t="n" r="C14" s="6">
        <v>15982</v>
      </c>
    </row>
    <row r="15" spans="1:3">
      <c t="s" r="A15" s="3">
        <v>647</v>
      </c>
    </row>
    <row r="16" spans="1:3">
      <c t="s" r="A16" s="4">
        <v>648</v>
      </c>
      <c t="n" r="B16" s="6">
        <v>-57496</v>
      </c>
      <c t="n" r="C16" s="6">
        <v>-52409</v>
      </c>
    </row>
    <row r="17" spans="1:3">
      <c t="s" r="A17" s="4">
        <v>649</v>
      </c>
      <c t="n" r="B17" s="6">
        <v>-7239</v>
      </c>
      <c t="n" r="C17" s="6">
        <v>-5978</v>
      </c>
    </row>
    <row r="18" spans="1:3">
      <c t="s" r="A18" s="4">
        <v>605</v>
      </c>
      <c t="n" r="B18" s="6">
        <v>-196</v>
      </c>
      <c t="n" r="C18" s="6">
        <v>-444</v>
      </c>
    </row>
    <row r="19" spans="1:3">
      <c t="s" r="A19" s="4">
        <v>650</v>
      </c>
      <c t="n" r="B19" s="6">
        <v>-64931</v>
      </c>
      <c t="n" r="C19" s="6">
        <v>-58831</v>
      </c>
    </row>
    <row r="20" spans="1:3">
      <c t="s" r="A20" s="4">
        <v>651</v>
      </c>
      <c t="n" r="B20" s="6">
        <v>-48778</v>
      </c>
      <c t="n" r="C20" s="6">
        <v>-42849</v>
      </c>
    </row>
    <row r="21" spans="1:3">
      <c t="s" r="A21" s="4">
        <v>643</v>
      </c>
      <c t="n" r="B21" s="6">
        <v>3164</v>
      </c>
      <c t="n" r="C21" s="6">
        <v>2417</v>
      </c>
    </row>
    <row r="22" spans="1:3">
      <c t="s" r="A22" s="4">
        <v>645</v>
      </c>
      <c t="n" r="B22" s="6">
        <v>647</v>
      </c>
      <c t="n" r="C22" s="7">
        <v>1600</v>
      </c>
    </row>
    <row r="23" spans="1:3">
      <c t="s" r="A23" s="4">
        <v>621</v>
      </c>
    </row>
    <row r="24" spans="1:3">
      <c t="s" r="A24" s="3">
        <v>647</v>
      </c>
    </row>
    <row r="25" spans="1:3">
      <c t="s" r="A25" s="4">
        <v>652</v>
      </c>
      <c t="n" r="B25" s="7">
        <v>31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3</v>
      </c>
      <c t="s" r="B1" s="2">
        <v>1</v>
      </c>
    </row>
    <row r="2" spans="1:3">
      <c t="s" r="B2" s="2">
        <v>2</v>
      </c>
      <c t="s" r="C2" s="2">
        <v>30</v>
      </c>
    </row>
    <row r="3" spans="1:3">
      <c t="s" r="A3" s="3">
        <v>654</v>
      </c>
    </row>
    <row r="4" spans="1:3">
      <c t="s" r="A4" s="4">
        <v>655</v>
      </c>
      <c t="n" r="B4" s="7">
        <v>592</v>
      </c>
      <c t="n" r="C4" s="7">
        <v>336</v>
      </c>
    </row>
    <row r="5" spans="1:3">
      <c t="s" r="A5" s="4">
        <v>656</v>
      </c>
      <c t="n" r="B5" s="6">
        <v>27</v>
      </c>
      <c t="n" r="C5" s="6">
        <v>248</v>
      </c>
    </row>
    <row r="6" spans="1:3">
      <c t="s" r="A6" s="4">
        <v>657</v>
      </c>
      <c t="n" r="B6" s="6">
        <v>16</v>
      </c>
      <c t="n" r="C6" s="6">
        <v>8</v>
      </c>
    </row>
    <row r="7" spans="1:3">
      <c t="s" r="A7" s="4">
        <v>658</v>
      </c>
      <c t="n" r="B7" s="6">
        <v>635</v>
      </c>
      <c t="n" r="C7" s="6">
        <v>592</v>
      </c>
    </row>
    <row r="8" spans="1:3">
      <c t="s" r="A8" s="4">
        <v>659</v>
      </c>
      <c t="n" r="B8" s="6">
        <v>388</v>
      </c>
    </row>
    <row r="9" spans="1:3">
      <c t="s" r="A9" s="4">
        <v>660</v>
      </c>
      <c t="n" r="B9" s="7">
        <v>110</v>
      </c>
      <c t="n" r="C9" s="7">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61</v>
      </c>
      <c t="s" r="B1" s="2">
        <v>1</v>
      </c>
    </row>
    <row r="2" spans="1:4">
      <c t="s" r="B2" s="2">
        <v>2</v>
      </c>
      <c t="s" r="C2" s="2">
        <v>30</v>
      </c>
      <c t="s" r="D2" s="2">
        <v>69</v>
      </c>
    </row>
    <row r="3" spans="1:4">
      <c t="s" r="A3" s="3">
        <v>662</v>
      </c>
    </row>
    <row r="4" spans="1:4">
      <c t="s" r="A4" s="4">
        <v>51</v>
      </c>
      <c t="n" r="B4" s="7">
        <v>6656</v>
      </c>
      <c t="n" r="C4" s="7">
        <v>6774</v>
      </c>
    </row>
    <row r="5" spans="1:4">
      <c t="s" r="A5" s="4">
        <v>301</v>
      </c>
    </row>
    <row r="6" spans="1:4">
      <c t="s" r="A6" s="3">
        <v>663</v>
      </c>
    </row>
    <row r="7" spans="1:4">
      <c t="s" r="A7" s="4">
        <v>664</v>
      </c>
      <c t="n" r="B7" s="6">
        <v>257</v>
      </c>
      <c t="n" r="C7" s="6">
        <v>216</v>
      </c>
      <c t="n" r="D7" s="7">
        <v>246</v>
      </c>
    </row>
    <row r="8" spans="1:4">
      <c t="s" r="A8" s="4">
        <v>665</v>
      </c>
      <c t="n" r="B8" s="6">
        <v>1489</v>
      </c>
      <c t="n" r="C8" s="6">
        <v>1496</v>
      </c>
      <c t="n" r="D8" s="6">
        <v>1449</v>
      </c>
    </row>
    <row r="9" spans="1:4">
      <c t="s" r="A9" s="4">
        <v>666</v>
      </c>
      <c t="n" r="B9" s="6">
        <v>-1630</v>
      </c>
      <c t="n" r="C9" s="6">
        <v>-1631</v>
      </c>
      <c t="n" r="D9" s="6">
        <v>-1409</v>
      </c>
    </row>
    <row r="10" spans="1:4">
      <c t="s" r="A10" s="4">
        <v>667</v>
      </c>
      <c t="n" r="B10" s="6">
        <v>1021</v>
      </c>
      <c t="n" r="C10" s="6">
        <v>203</v>
      </c>
      <c t="n" r="D10" s="6">
        <v>1205</v>
      </c>
    </row>
    <row r="11" spans="1:4">
      <c t="s" r="A11" s="4">
        <v>668</v>
      </c>
      <c t="n" r="B11" s="6">
        <v>1137</v>
      </c>
      <c t="n" r="C11" s="6">
        <v>284</v>
      </c>
      <c t="n" r="D11" s="6">
        <v>1491</v>
      </c>
    </row>
    <row r="12" spans="1:4">
      <c t="s" r="A12" s="4">
        <v>669</v>
      </c>
      <c t="n" r="B12" s="6">
        <v>1775</v>
      </c>
      <c t="n" r="C12" s="6">
        <v>1408</v>
      </c>
    </row>
    <row r="13" spans="1:4">
      <c t="s" r="A13" s="3">
        <v>670</v>
      </c>
    </row>
    <row r="14" spans="1:4">
      <c t="s" r="A14" s="4">
        <v>671</v>
      </c>
      <c t="n" r="B14" s="6">
        <v>38362</v>
      </c>
      <c t="n" r="C14" s="6">
        <v>31715</v>
      </c>
    </row>
    <row r="15" spans="1:4">
      <c t="s" r="A15" s="4">
        <v>672</v>
      </c>
      <c t="n" r="B15" s="6">
        <v>-1662</v>
      </c>
      <c t="n" r="C15" s="6">
        <v>6156</v>
      </c>
    </row>
    <row r="16" spans="1:4">
      <c t="s" r="A16" s="4">
        <v>673</v>
      </c>
      <c t="n" r="B16" s="6">
        <v>-1229</v>
      </c>
      <c t="n" r="C16" s="6">
        <v>-1221</v>
      </c>
    </row>
    <row r="17" spans="1:4">
      <c t="s" r="A17" s="4">
        <v>674</v>
      </c>
      <c t="n" r="B17" s="6">
        <v>37217</v>
      </c>
      <c t="n" r="C17" s="6">
        <v>38362</v>
      </c>
      <c t="n" r="D17" s="6">
        <v>31715</v>
      </c>
    </row>
    <row r="18" spans="1:4">
      <c t="s" r="A18" s="3">
        <v>675</v>
      </c>
    </row>
    <row r="19" spans="1:4">
      <c t="s" r="A19" s="4">
        <v>676</v>
      </c>
      <c t="n" r="B19" s="6">
        <v>26046</v>
      </c>
      <c t="n" r="C19" s="6">
        <v>24638</v>
      </c>
    </row>
    <row r="20" spans="1:4">
      <c t="s" r="A20" s="4">
        <v>677</v>
      </c>
      <c t="n" r="B20" s="6">
        <v>-214</v>
      </c>
      <c t="n" r="C20" s="6">
        <v>1221</v>
      </c>
    </row>
    <row r="21" spans="1:4">
      <c t="s" r="A21" s="4">
        <v>673</v>
      </c>
      <c t="n" r="B21" s="6">
        <v>-1229</v>
      </c>
      <c t="n" r="C21" s="6">
        <v>-1221</v>
      </c>
    </row>
    <row r="22" spans="1:4">
      <c t="s" r="A22" s="4">
        <v>678</v>
      </c>
      <c t="n" r="B22" s="6">
        <v>26378</v>
      </c>
      <c t="n" r="C22" s="6">
        <v>26046</v>
      </c>
      <c t="n" r="D22" s="6">
        <v>24638</v>
      </c>
    </row>
    <row r="23" spans="1:4">
      <c t="s" r="A23" s="4">
        <v>679</v>
      </c>
      <c t="n" r="B23" s="6">
        <v>-10839</v>
      </c>
      <c t="n" r="C23" s="6">
        <v>-12316</v>
      </c>
    </row>
    <row r="24" spans="1:4">
      <c t="s" r="A24" s="3">
        <v>680</v>
      </c>
    </row>
    <row r="25" spans="1:4">
      <c t="s" r="A25" s="4">
        <v>681</v>
      </c>
      <c t="n" r="B25" s="6">
        <v>36749</v>
      </c>
      <c t="n" r="C25" s="6">
        <v>38226</v>
      </c>
    </row>
    <row r="26" spans="1:4">
      <c t="s" r="A26" s="4">
        <v>682</v>
      </c>
    </row>
    <row r="27" spans="1:4">
      <c t="s" r="A27" s="3">
        <v>663</v>
      </c>
    </row>
    <row r="28" spans="1:4">
      <c t="s" r="A28" s="4">
        <v>669</v>
      </c>
      <c t="n" r="C28" s="6">
        <v>775</v>
      </c>
    </row>
    <row r="29" spans="1:4">
      <c t="s" r="A29" s="4">
        <v>314</v>
      </c>
    </row>
    <row r="30" spans="1:4">
      <c t="s" r="A30" s="3">
        <v>663</v>
      </c>
    </row>
    <row r="31" spans="1:4">
      <c t="s" r="A31" s="4">
        <v>664</v>
      </c>
      <c t="n" r="B31" s="6">
        <v>229</v>
      </c>
      <c t="n" r="C31" s="6">
        <v>159</v>
      </c>
      <c t="n" r="D31" s="6">
        <v>250</v>
      </c>
    </row>
    <row r="32" spans="1:4">
      <c t="s" r="A32" s="4">
        <v>665</v>
      </c>
      <c t="n" r="B32" s="6">
        <v>256</v>
      </c>
      <c t="n" r="C32" s="6">
        <v>213</v>
      </c>
      <c t="n" r="D32" s="6">
        <v>245</v>
      </c>
    </row>
    <row r="33" spans="1:4">
      <c t="s" r="A33" s="4">
        <v>667</v>
      </c>
      <c t="n" r="B33" s="6">
        <v>-69</v>
      </c>
      <c t="n" r="C33" s="6">
        <v>-398</v>
      </c>
      <c t="n" r="D33" s="6">
        <v>-172</v>
      </c>
    </row>
    <row r="34" spans="1:4">
      <c t="s" r="A34" s="4">
        <v>668</v>
      </c>
      <c t="n" r="B34" s="6">
        <v>416</v>
      </c>
      <c t="n" r="C34" s="6">
        <v>-26</v>
      </c>
      <c t="n" r="D34" s="6">
        <v>323</v>
      </c>
    </row>
    <row r="35" spans="1:4">
      <c t="s" r="A35" s="3">
        <v>670</v>
      </c>
    </row>
    <row r="36" spans="1:4">
      <c t="s" r="A36" s="4">
        <v>671</v>
      </c>
      <c t="n" r="B36" s="6">
        <v>7044</v>
      </c>
      <c t="n" r="C36" s="6">
        <v>4874</v>
      </c>
    </row>
    <row r="37" spans="1:4">
      <c t="s" r="A37" s="4">
        <v>683</v>
      </c>
      <c t="n" r="B37" s="6">
        <v>45</v>
      </c>
      <c t="n" r="C37" s="6">
        <v>63</v>
      </c>
    </row>
    <row r="38" spans="1:4">
      <c t="s" r="A38" s="4">
        <v>672</v>
      </c>
      <c t="n" r="B38" s="6">
        <v>-508</v>
      </c>
      <c t="n" r="C38" s="6">
        <v>1895</v>
      </c>
    </row>
    <row r="39" spans="1:4">
      <c t="s" r="A39" s="4">
        <v>673</v>
      </c>
      <c t="n" r="B39" s="6">
        <v>-170</v>
      </c>
      <c t="n" r="C39" s="6">
        <v>-160</v>
      </c>
    </row>
    <row r="40" spans="1:4">
      <c t="s" r="A40" s="4">
        <v>674</v>
      </c>
      <c t="n" r="B40" s="6">
        <v>6896</v>
      </c>
      <c t="n" r="C40" s="6">
        <v>7044</v>
      </c>
      <c t="n" r="D40" s="7">
        <v>4874</v>
      </c>
    </row>
    <row r="41" spans="1:4">
      <c t="s" r="A41" s="3">
        <v>675</v>
      </c>
    </row>
    <row r="42" spans="1:4">
      <c t="s" r="A42" s="4">
        <v>673</v>
      </c>
      <c t="n" r="B42" s="6">
        <v>-170</v>
      </c>
      <c t="n" r="C42" s="7">
        <v>-160</v>
      </c>
    </row>
    <row r="43" spans="1:4">
      <c t="s" r="A43" s="4">
        <v>684</v>
      </c>
      <c t="s" r="C43" s="4">
        <v>388</v>
      </c>
    </row>
    <row r="44" spans="1:4">
      <c t="s" r="A44" s="3">
        <v>662</v>
      </c>
    </row>
    <row r="45" spans="1:4">
      <c t="s" r="A45" s="4">
        <v>47</v>
      </c>
      <c t="n" r="B45" s="6">
        <v>240</v>
      </c>
      <c t="n" r="C45" s="7">
        <v>270</v>
      </c>
    </row>
    <row r="46" spans="1:4">
      <c t="s" r="A46" s="4">
        <v>51</v>
      </c>
      <c t="n" r="B46" s="6">
        <v>6656</v>
      </c>
      <c t="n" r="C46" s="6">
        <v>6774</v>
      </c>
    </row>
    <row r="47" spans="1:4">
      <c t="s" r="A47" s="4">
        <v>685</v>
      </c>
      <c t="n" r="B47" s="7">
        <v>6896</v>
      </c>
      <c t="n" r="C47" s="7">
        <v>7044</v>
      </c>
    </row>
    <row r="48" spans="1:4">
      <c t="s" r="A48" s="3">
        <v>680</v>
      </c>
    </row>
    <row r="49" spans="1:4">
      <c t="s" r="A49" s="4">
        <v>686</v>
      </c>
      <c t="s" r="C49" s="4">
        <v>3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14"/>
  </cols>
  <sheetData>
    <row r="1" spans="1:5">
      <c t="s" r="A1" s="1">
        <v>687</v>
      </c>
      <c t="s" r="B1" s="2">
        <v>1</v>
      </c>
    </row>
    <row r="2" spans="1:5">
      <c t="s" r="B2" s="2">
        <v>688</v>
      </c>
      <c t="s" r="C2" s="2">
        <v>447</v>
      </c>
      <c t="s" r="D2" s="2">
        <v>391</v>
      </c>
      <c t="s" r="E2" s="2">
        <v>69</v>
      </c>
    </row>
    <row r="3" spans="1:5">
      <c t="s" r="A3" s="3">
        <v>689</v>
      </c>
    </row>
    <row r="4" spans="1:5">
      <c t="s" r="A4" s="4">
        <v>690</v>
      </c>
      <c t="s" r="C4" s="4">
        <v>691</v>
      </c>
    </row>
    <row r="5" spans="1:5">
      <c t="s" r="A5" s="4">
        <v>692</v>
      </c>
      <c t="s" r="C5" s="4">
        <v>693</v>
      </c>
    </row>
    <row r="6" spans="1:5">
      <c t="s" r="A6" s="4">
        <v>301</v>
      </c>
    </row>
    <row r="7" spans="1:5">
      <c t="s" r="A7" s="3">
        <v>694</v>
      </c>
    </row>
    <row r="8" spans="1:5">
      <c t="s" r="A8" s="4">
        <v>695</v>
      </c>
      <c t="s" r="E8" s="4">
        <v>696</v>
      </c>
    </row>
    <row r="9" spans="1:5">
      <c t="s" r="A9" s="4">
        <v>697</v>
      </c>
      <c t="s" r="C9" s="4">
        <v>698</v>
      </c>
      <c t="s" r="D9" s="4">
        <v>698</v>
      </c>
      <c t="s" r="E9" s="4">
        <v>698</v>
      </c>
    </row>
    <row r="10" spans="1:5">
      <c t="s" r="A10" s="4">
        <v>699</v>
      </c>
      <c t="n" r="B10" s="9">
        <v>7.25</v>
      </c>
    </row>
    <row r="11" spans="1:5">
      <c t="s" r="A11" s="3">
        <v>700</v>
      </c>
    </row>
    <row r="12" spans="1:5">
      <c t="n" r="A12" s="6">
        <v>2016</v>
      </c>
      <c t="n" r="C12" s="7">
        <v>1380</v>
      </c>
    </row>
    <row r="13" spans="1:5">
      <c t="n" r="A13" s="6">
        <v>2017</v>
      </c>
      <c t="n" r="C13" s="6">
        <v>1400</v>
      </c>
    </row>
    <row r="14" spans="1:5">
      <c t="n" r="A14" s="6">
        <v>2018</v>
      </c>
      <c t="n" r="C14" s="6">
        <v>1420</v>
      </c>
    </row>
    <row r="15" spans="1:5">
      <c t="n" r="A15" s="6">
        <v>2019</v>
      </c>
      <c t="n" r="C15" s="6">
        <v>1410</v>
      </c>
    </row>
    <row r="16" spans="1:5">
      <c t="n" r="A16" s="6">
        <v>2020</v>
      </c>
      <c t="n" r="C16" s="6">
        <v>1480</v>
      </c>
    </row>
    <row r="17" spans="1:5">
      <c t="s" r="A17" s="4">
        <v>701</v>
      </c>
      <c t="n" r="C17" s="6">
        <v>8950</v>
      </c>
    </row>
    <row r="18" spans="1:5">
      <c t="s" r="A18" s="4">
        <v>702</v>
      </c>
      <c t="n" r="C18" s="6">
        <v>1775</v>
      </c>
      <c t="n" r="D18" s="7">
        <v>1408</v>
      </c>
    </row>
    <row r="19" spans="1:5">
      <c t="s" r="A19" s="4">
        <v>703</v>
      </c>
      <c t="n" r="C19" s="6">
        <v>967</v>
      </c>
    </row>
    <row r="20" spans="1:5">
      <c t="s" r="A20" s="3">
        <v>704</v>
      </c>
    </row>
    <row r="21" spans="1:5">
      <c t="s" r="A21" s="4">
        <v>705</v>
      </c>
      <c t="n" r="C21" s="6">
        <v>-6294</v>
      </c>
    </row>
    <row r="22" spans="1:5">
      <c t="s" r="A22" s="3">
        <v>706</v>
      </c>
    </row>
    <row r="23" spans="1:5">
      <c t="s" r="A23" s="4">
        <v>707</v>
      </c>
      <c t="n" r="C23" s="7">
        <v>-724</v>
      </c>
    </row>
    <row r="24" spans="1:5">
      <c t="s" r="A24" s="4">
        <v>682</v>
      </c>
    </row>
    <row r="25" spans="1:5">
      <c t="s" r="A25" s="3">
        <v>700</v>
      </c>
    </row>
    <row r="26" spans="1:5">
      <c t="s" r="A26" s="4">
        <v>702</v>
      </c>
      <c t="n" r="D26" s="7">
        <v>775</v>
      </c>
    </row>
    <row r="27" spans="1:5">
      <c t="s" r="A27" s="4">
        <v>708</v>
      </c>
    </row>
    <row r="28" spans="1:5">
      <c t="s" r="A28" s="3">
        <v>694</v>
      </c>
    </row>
    <row r="29" spans="1:5">
      <c t="s" r="A29" s="4">
        <v>709</v>
      </c>
      <c t="s" r="C29" s="4">
        <v>710</v>
      </c>
      <c t="s" r="D29" s="4">
        <v>710</v>
      </c>
      <c t="s" r="E29" s="4">
        <v>710</v>
      </c>
    </row>
    <row r="30" spans="1:5">
      <c t="s" r="A30" s="3">
        <v>711</v>
      </c>
    </row>
    <row r="31" spans="1:5">
      <c t="s" r="A31" s="4">
        <v>712</v>
      </c>
      <c t="s" r="D31" s="4">
        <v>713</v>
      </c>
    </row>
    <row r="32" spans="1:5">
      <c t="s" r="A32" s="4">
        <v>714</v>
      </c>
    </row>
    <row r="33" spans="1:5">
      <c t="s" r="A33" s="3">
        <v>711</v>
      </c>
    </row>
    <row r="34" spans="1:5">
      <c t="s" r="A34" s="4">
        <v>712</v>
      </c>
      <c t="s" r="C34" s="4">
        <v>693</v>
      </c>
      <c t="s" r="D34" s="4">
        <v>715</v>
      </c>
    </row>
    <row r="35" spans="1:5">
      <c t="s" r="A35" s="4">
        <v>314</v>
      </c>
    </row>
    <row r="36" spans="1:5">
      <c t="s" r="A36" s="3">
        <v>694</v>
      </c>
    </row>
    <row r="37" spans="1:5">
      <c t="s" r="A37" s="4">
        <v>695</v>
      </c>
      <c t="s" r="C37" s="4">
        <v>716</v>
      </c>
      <c t="s" r="D37" s="4">
        <v>693</v>
      </c>
      <c t="s" r="E37" s="4">
        <v>716</v>
      </c>
    </row>
    <row r="38" spans="1:5">
      <c t="s" r="A38" s="3">
        <v>689</v>
      </c>
    </row>
    <row r="39" spans="1:5">
      <c t="s" r="A39" s="4">
        <v>717</v>
      </c>
      <c t="s" r="E39" s="4">
        <v>691</v>
      </c>
    </row>
    <row r="40" spans="1:5">
      <c t="s" r="A40" s="4">
        <v>718</v>
      </c>
      <c t="s" r="C40" s="4">
        <v>693</v>
      </c>
      <c t="s" r="D40" s="4">
        <v>693</v>
      </c>
      <c t="s" r="E40" s="4">
        <v>693</v>
      </c>
    </row>
    <row r="41" spans="1:5">
      <c t="s" r="A41" s="4">
        <v>719</v>
      </c>
      <c t="s" r="C41" s="4">
        <v>720</v>
      </c>
      <c t="s" r="D41" s="4">
        <v>720</v>
      </c>
      <c t="s" r="E41" s="4">
        <v>721</v>
      </c>
    </row>
    <row r="42" spans="1:5">
      <c t="s" r="A42" s="4">
        <v>690</v>
      </c>
      <c t="s" r="E42" s="4">
        <v>691</v>
      </c>
    </row>
    <row r="43" spans="1:5">
      <c t="s" r="A43" s="4">
        <v>722</v>
      </c>
      <c t="s" r="D43" s="4">
        <v>693</v>
      </c>
    </row>
    <row r="44" spans="1:5">
      <c t="s" r="A44" s="4">
        <v>723</v>
      </c>
      <c t="s" r="E44" s="4">
        <v>693</v>
      </c>
    </row>
    <row r="45" spans="1:5">
      <c t="s" r="A45" s="3">
        <v>711</v>
      </c>
    </row>
    <row r="46" spans="1:5">
      <c t="s" r="A46" s="4">
        <v>712</v>
      </c>
      <c t="s" r="C46" s="4">
        <v>693</v>
      </c>
      <c t="s" r="D46" s="4">
        <v>716</v>
      </c>
    </row>
    <row r="47" spans="1:5">
      <c t="s" r="A47" s="3">
        <v>724</v>
      </c>
    </row>
    <row r="48" spans="1:5">
      <c t="s" r="A48" s="4">
        <v>725</v>
      </c>
      <c t="n" r="C48" s="7">
        <v>63</v>
      </c>
    </row>
    <row r="49" spans="1:5">
      <c t="s" r="A49" s="4">
        <v>726</v>
      </c>
      <c t="n" r="C49" s="6">
        <v>-55</v>
      </c>
    </row>
    <row r="50" spans="1:5">
      <c t="s" r="A50" s="4">
        <v>727</v>
      </c>
      <c t="n" r="C50" s="6">
        <v>773</v>
      </c>
    </row>
    <row r="51" spans="1:5">
      <c t="s" r="A51" s="4">
        <v>728</v>
      </c>
      <c t="n" r="C51" s="6">
        <v>-676</v>
      </c>
    </row>
    <row r="52" spans="1:5">
      <c t="s" r="A52" s="3">
        <v>704</v>
      </c>
    </row>
    <row r="53" spans="1:5">
      <c t="s" r="A53" s="4">
        <v>705</v>
      </c>
      <c t="n" r="C53" s="6">
        <v>1048</v>
      </c>
    </row>
    <row r="54" spans="1:5">
      <c t="s" r="A54" s="3">
        <v>706</v>
      </c>
    </row>
    <row r="55" spans="1:5">
      <c t="s" r="A55" s="4">
        <v>707</v>
      </c>
      <c t="n" r="C55" s="7">
        <v>127</v>
      </c>
    </row>
    <row r="56" spans="1:5">
      <c t="s" r="A56" s="4">
        <v>729</v>
      </c>
    </row>
    <row r="57" spans="1:5">
      <c t="s" r="A57" s="3">
        <v>689</v>
      </c>
    </row>
    <row r="58" spans="1:5">
      <c t="s" r="A58" s="4">
        <v>690</v>
      </c>
      <c t="s" r="D58" s="4">
        <v>691</v>
      </c>
      <c t="s" r="E58" s="4">
        <v>691</v>
      </c>
    </row>
    <row r="59" spans="1:5">
      <c t="s" r="A59" s="4">
        <v>730</v>
      </c>
    </row>
    <row r="60" spans="1:5">
      <c t="s" r="A60" s="3">
        <v>689</v>
      </c>
    </row>
    <row r="61" spans="1:5">
      <c t="s" r="A61" s="4">
        <v>690</v>
      </c>
      <c t="s" r="D61" s="4">
        <v>731</v>
      </c>
      <c t="s" r="E61" s="4">
        <v>73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0</v>
      </c>
      <c t="s" r="D2" s="2">
        <v>69</v>
      </c>
    </row>
    <row r="3" spans="1:4">
      <c t="s" r="A3" s="3">
        <v>298</v>
      </c>
    </row>
    <row r="4" spans="1:4">
      <c t="s" r="A4" s="4">
        <v>734</v>
      </c>
      <c t="s" r="B4" s="4">
        <v>547</v>
      </c>
    </row>
    <row r="5" spans="1:4">
      <c t="s" r="A5" s="4">
        <v>735</v>
      </c>
      <c t="n" r="B5" s="7">
        <v>26378</v>
      </c>
      <c t="n" r="C5" s="7">
        <v>26046</v>
      </c>
      <c t="n" r="D5" s="7">
        <v>24638</v>
      </c>
    </row>
    <row r="6" spans="1:4">
      <c t="s" r="A6" s="4">
        <v>736</v>
      </c>
      <c t="s" r="B6" s="4">
        <v>547</v>
      </c>
      <c t="s" r="C6" s="4">
        <v>547</v>
      </c>
    </row>
    <row r="7" spans="1:4">
      <c t="s" r="A7" s="4">
        <v>737</v>
      </c>
    </row>
    <row r="8" spans="1:4">
      <c t="s" r="A8" s="3">
        <v>298</v>
      </c>
    </row>
    <row r="9" spans="1:4">
      <c t="s" r="A9" s="4">
        <v>734</v>
      </c>
      <c t="s" r="B9" s="4">
        <v>738</v>
      </c>
    </row>
    <row r="10" spans="1:4">
      <c t="s" r="A10" s="4">
        <v>735</v>
      </c>
      <c t="n" r="B10" s="7">
        <v>8819</v>
      </c>
      <c t="n" r="C10" s="7">
        <v>9417</v>
      </c>
    </row>
    <row r="11" spans="1:4">
      <c t="s" r="A11" s="4">
        <v>736</v>
      </c>
      <c t="s" r="B11" s="4">
        <v>739</v>
      </c>
      <c t="s" r="C11" s="4">
        <v>740</v>
      </c>
    </row>
    <row r="12" spans="1:4">
      <c t="s" r="A12" s="4">
        <v>741</v>
      </c>
    </row>
    <row r="13" spans="1:4">
      <c t="s" r="A13" s="3">
        <v>298</v>
      </c>
    </row>
    <row r="14" spans="1:4">
      <c t="s" r="A14" s="4">
        <v>734</v>
      </c>
      <c t="s" r="B14" s="4">
        <v>715</v>
      </c>
    </row>
    <row r="15" spans="1:4">
      <c t="s" r="A15" s="4">
        <v>735</v>
      </c>
      <c t="n" r="B15" s="7">
        <v>774</v>
      </c>
      <c t="n" r="C15" s="7">
        <v>1005</v>
      </c>
    </row>
    <row r="16" spans="1:4">
      <c t="s" r="A16" s="4">
        <v>736</v>
      </c>
      <c t="s" r="B16" s="4">
        <v>742</v>
      </c>
      <c t="s" r="C16" s="4">
        <v>715</v>
      </c>
    </row>
    <row r="17" spans="1:4">
      <c t="s" r="A17" s="4">
        <v>743</v>
      </c>
    </row>
    <row r="18" spans="1:4">
      <c t="s" r="A18" s="3">
        <v>298</v>
      </c>
    </row>
    <row r="19" spans="1:4">
      <c t="s" r="A19" s="4">
        <v>734</v>
      </c>
      <c t="s" r="B19" s="4">
        <v>742</v>
      </c>
    </row>
    <row r="20" spans="1:4">
      <c t="s" r="A20" s="4">
        <v>735</v>
      </c>
      <c t="n" r="B20" s="7">
        <v>283</v>
      </c>
      <c t="n" r="C20" s="7">
        <v>1019</v>
      </c>
    </row>
    <row r="21" spans="1:4">
      <c t="s" r="A21" s="4">
        <v>736</v>
      </c>
      <c t="s" r="B21" s="4">
        <v>355</v>
      </c>
      <c t="s" r="C21" s="4">
        <v>715</v>
      </c>
    </row>
    <row r="22" spans="1:4">
      <c t="s" r="A22" s="4">
        <v>744</v>
      </c>
    </row>
    <row r="23" spans="1:4">
      <c t="s" r="A23" s="3">
        <v>298</v>
      </c>
    </row>
    <row r="24" spans="1:4">
      <c t="s" r="A24" s="4">
        <v>734</v>
      </c>
      <c t="s" r="B24" s="4">
        <v>745</v>
      </c>
    </row>
    <row r="25" spans="1:4">
      <c t="s" r="A25" s="4">
        <v>735</v>
      </c>
      <c t="n" r="B25" s="7">
        <v>2633</v>
      </c>
      <c t="n" r="C25" s="7">
        <v>2546</v>
      </c>
    </row>
    <row r="26" spans="1:4">
      <c t="s" r="A26" s="4">
        <v>736</v>
      </c>
      <c t="s" r="B26" s="4">
        <v>746</v>
      </c>
      <c t="s" r="C26" s="4">
        <v>746</v>
      </c>
    </row>
    <row r="27" spans="1:4">
      <c t="s" r="A27" s="4">
        <v>747</v>
      </c>
    </row>
    <row r="28" spans="1:4">
      <c t="s" r="A28" s="3">
        <v>298</v>
      </c>
    </row>
    <row r="29" spans="1:4">
      <c t="s" r="A29" s="4">
        <v>734</v>
      </c>
      <c t="s" r="B29" s="4">
        <v>576</v>
      </c>
    </row>
    <row r="30" spans="1:4">
      <c t="s" r="A30" s="4">
        <v>735</v>
      </c>
      <c t="n" r="B30" s="7">
        <v>640</v>
      </c>
      <c t="n" r="C30" s="7">
        <v>645</v>
      </c>
    </row>
    <row r="31" spans="1:4">
      <c t="s" r="A31" s="4">
        <v>736</v>
      </c>
      <c t="s" r="B31" s="4">
        <v>576</v>
      </c>
      <c t="s" r="C31" s="4">
        <v>576</v>
      </c>
    </row>
    <row r="32" spans="1:4">
      <c t="s" r="A32" s="4">
        <v>748</v>
      </c>
    </row>
    <row r="33" spans="1:4">
      <c t="s" r="A33" s="3">
        <v>298</v>
      </c>
    </row>
    <row r="34" spans="1:4">
      <c t="s" r="A34" s="4">
        <v>734</v>
      </c>
      <c t="s" r="B34" s="4">
        <v>739</v>
      </c>
    </row>
    <row r="35" spans="1:4">
      <c t="s" r="A35" s="4">
        <v>735</v>
      </c>
      <c t="n" r="B35" s="7">
        <v>10554</v>
      </c>
      <c t="n" r="C35" s="7">
        <v>8794</v>
      </c>
    </row>
    <row r="36" spans="1:4">
      <c t="s" r="A36" s="4">
        <v>736</v>
      </c>
      <c t="s" r="B36" s="4">
        <v>749</v>
      </c>
      <c t="s" r="C36" s="4">
        <v>739</v>
      </c>
    </row>
    <row r="37" spans="1:4">
      <c t="s" r="A37" s="4">
        <v>750</v>
      </c>
    </row>
    <row r="38" spans="1:4">
      <c t="s" r="A38" s="3">
        <v>298</v>
      </c>
    </row>
    <row r="39" spans="1:4">
      <c t="s" r="A39" s="4">
        <v>734</v>
      </c>
      <c t="s" r="B39" s="4">
        <v>751</v>
      </c>
    </row>
    <row r="40" spans="1:4">
      <c t="s" r="A40" s="4">
        <v>735</v>
      </c>
      <c t="n" r="B40" s="7">
        <v>2675</v>
      </c>
      <c t="n" r="C40" s="7">
        <v>2620</v>
      </c>
    </row>
    <row r="41" spans="1:4">
      <c t="s" r="A41" s="4">
        <v>736</v>
      </c>
      <c t="s" r="B41" s="4">
        <v>746</v>
      </c>
      <c t="s" r="C41" s="4">
        <v>7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r="1" spans="1:6">
      <c t="s" r="A1" s="1">
        <v>102</v>
      </c>
      <c t="s" r="B1" s="2">
        <v>103</v>
      </c>
      <c t="s" r="C1" s="2">
        <v>104</v>
      </c>
      <c t="s" r="D1" s="2">
        <v>105</v>
      </c>
      <c t="s" r="E1" s="2">
        <v>106</v>
      </c>
      <c t="s" r="F1" s="2">
        <v>107</v>
      </c>
    </row>
    <row r="2" spans="1:6">
      <c t="s" r="A2" s="4">
        <v>108</v>
      </c>
      <c t="n" r="B2" s="7">
        <v>221</v>
      </c>
      <c t="n" r="C2" s="7">
        <v>133072</v>
      </c>
      <c t="n" r="D2" s="7">
        <v>27523</v>
      </c>
      <c t="n" r="E2" s="7">
        <v>-7084</v>
      </c>
      <c t="n" r="F2" s="7">
        <v>153732</v>
      </c>
    </row>
    <row r="3" spans="1:6">
      <c t="s" r="A3" s="4">
        <v>109</v>
      </c>
      <c t="n" r="B3" s="6">
        <v>22130996</v>
      </c>
    </row>
    <row r="4" spans="1:6">
      <c t="s" r="A4" s="3">
        <v>110</v>
      </c>
    </row>
    <row r="5" spans="1:6">
      <c t="s" r="A5" s="4">
        <v>82</v>
      </c>
      <c t="n" r="D5" s="6">
        <v>11639</v>
      </c>
      <c t="n" r="F5" s="6">
        <v>11639</v>
      </c>
    </row>
    <row r="6" spans="1:6">
      <c t="s" r="A6" s="4">
        <v>111</v>
      </c>
      <c t="n" r="D6" s="6">
        <v>-18699</v>
      </c>
      <c t="n" r="F6" s="6">
        <v>-18699</v>
      </c>
    </row>
    <row r="7" spans="1:6">
      <c t="s" r="A7" s="4">
        <v>96</v>
      </c>
      <c t="n" r="E7" s="6">
        <v>6062</v>
      </c>
      <c t="n" r="F7" s="6">
        <v>6062</v>
      </c>
    </row>
    <row r="8" spans="1:6">
      <c t="s" r="A8" s="4">
        <v>97</v>
      </c>
      <c t="n" r="E8" s="6">
        <v>160</v>
      </c>
      <c t="n" r="F8" s="6">
        <v>160</v>
      </c>
    </row>
    <row r="9" spans="1:6">
      <c t="s" r="A9" s="4">
        <v>112</v>
      </c>
      <c t="n" r="C9" s="6">
        <v>-160</v>
      </c>
      <c t="n" r="F9" s="6">
        <v>-160</v>
      </c>
    </row>
    <row r="10" spans="1:6">
      <c t="s" r="A10" s="4">
        <v>113</v>
      </c>
      <c t="n" r="B10" s="7">
        <v>1</v>
      </c>
      <c t="n" r="C10" s="6">
        <v>2586</v>
      </c>
      <c t="n" r="F10" s="6">
        <v>2587</v>
      </c>
    </row>
    <row r="11" spans="1:6">
      <c t="s" r="A11" s="4">
        <v>114</v>
      </c>
      <c t="n" r="B11" s="6">
        <v>92458</v>
      </c>
    </row>
    <row r="12" spans="1:6">
      <c t="s" r="A12" s="4">
        <v>115</v>
      </c>
      <c t="n" r="B12" s="7">
        <v>222</v>
      </c>
      <c t="n" r="C12" s="6">
        <v>135498</v>
      </c>
      <c t="n" r="D12" s="6">
        <v>20463</v>
      </c>
      <c t="n" r="E12" s="6">
        <v>-862</v>
      </c>
      <c t="n" r="F12" s="6">
        <v>155321</v>
      </c>
    </row>
    <row r="13" spans="1:6">
      <c t="s" r="A13" s="4">
        <v>116</v>
      </c>
      <c t="n" r="B13" s="6">
        <v>22223454</v>
      </c>
    </row>
    <row r="14" spans="1:6">
      <c t="s" r="A14" s="3">
        <v>110</v>
      </c>
    </row>
    <row r="15" spans="1:6">
      <c t="s" r="A15" s="4">
        <v>82</v>
      </c>
      <c t="n" r="D15" s="6">
        <v>39961</v>
      </c>
      <c t="n" r="F15" s="6">
        <v>39961</v>
      </c>
    </row>
    <row r="16" spans="1:6">
      <c t="s" r="A16" s="4">
        <v>111</v>
      </c>
      <c t="n" r="D16" s="6">
        <v>-19598</v>
      </c>
      <c t="n" r="F16" s="6">
        <v>-19598</v>
      </c>
    </row>
    <row r="17" spans="1:6">
      <c t="s" r="A17" s="4">
        <v>96</v>
      </c>
      <c t="n" r="E17" s="6">
        <v>-5350</v>
      </c>
      <c t="n" r="F17" s="6">
        <v>-5350</v>
      </c>
    </row>
    <row r="18" spans="1:6">
      <c t="s" r="A18" s="4">
        <v>97</v>
      </c>
      <c t="n" r="E18" s="6">
        <v>184</v>
      </c>
      <c t="n" r="F18" s="6">
        <v>184</v>
      </c>
    </row>
    <row r="19" spans="1:6">
      <c t="s" r="A19" s="4">
        <v>112</v>
      </c>
      <c t="n" r="C19" s="6">
        <v>-97</v>
      </c>
      <c t="n" r="F19" s="6">
        <v>-97</v>
      </c>
    </row>
    <row r="20" spans="1:6">
      <c t="s" r="A20" s="4">
        <v>113</v>
      </c>
      <c t="n" r="B20" s="7">
        <v>1</v>
      </c>
      <c t="n" r="C20" s="6">
        <v>2867</v>
      </c>
      <c t="n" r="F20" s="6">
        <v>2868</v>
      </c>
    </row>
    <row r="21" spans="1:6">
      <c t="s" r="A21" s="4">
        <v>114</v>
      </c>
      <c t="n" r="B21" s="6">
        <v>59174</v>
      </c>
    </row>
    <row r="22" spans="1:6">
      <c t="s" r="A22" s="4">
        <v>117</v>
      </c>
      <c t="n" r="B22" s="7">
        <v>223</v>
      </c>
      <c t="n" r="C22" s="6">
        <v>138268</v>
      </c>
      <c t="n" r="D22" s="6">
        <v>40826</v>
      </c>
      <c t="n" r="E22" s="6">
        <v>-6028</v>
      </c>
      <c t="n" r="F22" s="6">
        <v>173289</v>
      </c>
    </row>
    <row r="23" spans="1:6">
      <c t="s" r="A23" s="4">
        <v>118</v>
      </c>
      <c t="n" r="B23" s="6">
        <v>22282628</v>
      </c>
    </row>
    <row r="24" spans="1:6">
      <c t="s" r="A24" s="3">
        <v>110</v>
      </c>
    </row>
    <row r="25" spans="1:6">
      <c t="s" r="A25" s="4">
        <v>82</v>
      </c>
      <c t="n" r="D25" s="6">
        <v>44176</v>
      </c>
      <c t="n" r="F25" s="6">
        <v>44176</v>
      </c>
    </row>
    <row r="26" spans="1:6">
      <c t="s" r="A26" s="4">
        <v>111</v>
      </c>
      <c t="n" r="D26" s="6">
        <v>-20173</v>
      </c>
      <c t="n" r="F26" s="6">
        <v>-20173</v>
      </c>
    </row>
    <row r="27" spans="1:6">
      <c t="s" r="A27" s="4">
        <v>96</v>
      </c>
      <c t="n" r="E27" s="6">
        <v>782</v>
      </c>
      <c t="n" r="F27" s="6">
        <v>782</v>
      </c>
    </row>
    <row r="28" spans="1:6">
      <c t="s" r="A28" s="4">
        <v>97</v>
      </c>
      <c t="n" r="E28" s="6">
        <v>-937</v>
      </c>
      <c t="n" r="F28" s="6">
        <v>-937</v>
      </c>
    </row>
    <row r="29" spans="1:6">
      <c t="s" r="A29" s="4">
        <v>112</v>
      </c>
      <c t="n" r="C29" s="6">
        <v>-27</v>
      </c>
      <c t="n" r="F29" s="6">
        <v>-27</v>
      </c>
    </row>
    <row r="30" spans="1:6">
      <c t="s" r="A30" s="4">
        <v>119</v>
      </c>
      <c t="n" r="C30" s="6">
        <v>111</v>
      </c>
      <c t="n" r="F30" s="7">
        <v>111</v>
      </c>
    </row>
    <row r="31" spans="1:6">
      <c t="s" r="A31" s="4">
        <v>120</v>
      </c>
      <c t="n" r="B31" s="6">
        <v>26350</v>
      </c>
      <c t="n" r="F31" s="6">
        <v>26350</v>
      </c>
    </row>
    <row r="32" spans="1:6">
      <c t="s" r="A32" s="4">
        <v>113</v>
      </c>
      <c t="n" r="B32" s="7">
        <v>1</v>
      </c>
      <c t="n" r="C32" s="6">
        <v>3274</v>
      </c>
      <c t="n" r="F32" s="7">
        <v>3275</v>
      </c>
    </row>
    <row r="33" spans="1:6">
      <c t="s" r="A33" s="4">
        <v>114</v>
      </c>
      <c t="n" r="B33" s="6">
        <v>78819</v>
      </c>
    </row>
    <row r="34" spans="1:6">
      <c t="s" r="A34" s="4">
        <v>121</v>
      </c>
      <c t="n" r="B34" s="7">
        <v>224</v>
      </c>
      <c t="n" r="C34" s="7">
        <v>141626</v>
      </c>
      <c t="n" r="D34" s="7">
        <v>64829</v>
      </c>
      <c t="n" r="E34" s="7">
        <v>-6183</v>
      </c>
      <c t="n" r="F34" s="7">
        <v>200496</v>
      </c>
    </row>
    <row r="35" spans="1:6">
      <c t="s" r="A35" s="4">
        <v>122</v>
      </c>
      <c t="n" r="B35" s="6">
        <v>223877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2</v>
      </c>
      <c t="s" r="B1" s="2">
        <v>2</v>
      </c>
      <c t="s" r="C1" s="2">
        <v>30</v>
      </c>
      <c t="s" r="D1" s="2">
        <v>69</v>
      </c>
    </row>
    <row r="2" spans="1:4">
      <c t="s" r="A2" s="3">
        <v>298</v>
      </c>
    </row>
    <row r="3" spans="1:4">
      <c t="s" r="A3" s="4">
        <v>753</v>
      </c>
      <c t="n" r="B3" s="7">
        <v>26378</v>
      </c>
      <c t="n" r="C3" s="7">
        <v>26046</v>
      </c>
      <c t="n" r="D3" s="7">
        <v>24638</v>
      </c>
    </row>
    <row r="4" spans="1:4">
      <c t="n" r="A4" s="10">
        <v>2</v>
      </c>
    </row>
    <row r="5" spans="1:4">
      <c t="s" r="A5" s="3">
        <v>298</v>
      </c>
    </row>
    <row r="6" spans="1:4">
      <c t="s" r="A6" s="4">
        <v>753</v>
      </c>
      <c t="n" r="B6" s="6">
        <v>25014</v>
      </c>
      <c t="n" r="C6" s="6">
        <v>24730</v>
      </c>
    </row>
    <row r="7" spans="1:4">
      <c t="n" r="A7" s="10">
        <v>3</v>
      </c>
    </row>
    <row r="8" spans="1:4">
      <c t="s" r="A8" s="3">
        <v>298</v>
      </c>
    </row>
    <row r="9" spans="1:4">
      <c t="s" r="A9" s="4">
        <v>753</v>
      </c>
      <c t="n" r="B9" s="6">
        <v>1364</v>
      </c>
      <c t="n" r="C9" s="6">
        <v>1316</v>
      </c>
      <c t="n" r="D9" s="7">
        <v>1226</v>
      </c>
    </row>
    <row r="10" spans="1:4">
      <c t="s" r="A10" s="4">
        <v>754</v>
      </c>
    </row>
    <row r="11" spans="1:4">
      <c t="s" r="A11" s="3">
        <v>298</v>
      </c>
    </row>
    <row r="12" spans="1:4">
      <c t="s" r="A12" s="4">
        <v>753</v>
      </c>
      <c t="n" r="B12" s="6">
        <v>14460</v>
      </c>
      <c t="n" r="C12" s="6">
        <v>15936</v>
      </c>
    </row>
    <row r="13" spans="1:4">
      <c t="s" r="A13" s="4">
        <v>755</v>
      </c>
    </row>
    <row r="14" spans="1:4">
      <c t="s" r="A14" s="3">
        <v>298</v>
      </c>
    </row>
    <row r="15" spans="1:4">
      <c t="s" r="A15" s="4">
        <v>753</v>
      </c>
      <c t="n" r="B15" s="6">
        <v>14460</v>
      </c>
      <c t="n" r="C15" s="6">
        <v>15936</v>
      </c>
    </row>
    <row r="16" spans="1:4">
      <c t="s" r="A16" s="4">
        <v>756</v>
      </c>
    </row>
    <row r="17" spans="1:4">
      <c t="s" r="A17" s="3">
        <v>298</v>
      </c>
    </row>
    <row r="18" spans="1:4">
      <c t="s" r="A18" s="4">
        <v>753</v>
      </c>
      <c t="n" r="B18" s="6">
        <v>10554</v>
      </c>
      <c t="n" r="C18" s="6">
        <v>8794</v>
      </c>
    </row>
    <row r="19" spans="1:4">
      <c t="s" r="A19" s="4">
        <v>757</v>
      </c>
    </row>
    <row r="20" spans="1:4">
      <c t="s" r="A20" s="3">
        <v>298</v>
      </c>
    </row>
    <row r="21" spans="1:4">
      <c t="s" r="A21" s="4">
        <v>753</v>
      </c>
      <c t="n" r="B21" s="6">
        <v>10554</v>
      </c>
      <c t="n" r="C21" s="6">
        <v>8794</v>
      </c>
    </row>
    <row r="22" spans="1:4">
      <c t="s" r="A22" s="4">
        <v>758</v>
      </c>
    </row>
    <row r="23" spans="1:4">
      <c t="s" r="A23" s="3">
        <v>298</v>
      </c>
    </row>
    <row r="24" spans="1:4">
      <c t="s" r="A24" s="4">
        <v>753</v>
      </c>
      <c t="n" r="B24" s="6">
        <v>1364</v>
      </c>
      <c t="n" r="C24" s="6">
        <v>1316</v>
      </c>
    </row>
    <row r="25" spans="1:4">
      <c t="s" r="A25" s="4">
        <v>759</v>
      </c>
    </row>
    <row r="26" spans="1:4">
      <c t="s" r="A26" s="3">
        <v>298</v>
      </c>
    </row>
    <row r="27" spans="1:4">
      <c t="s" r="A27" s="4">
        <v>753</v>
      </c>
      <c t="n" r="B27" s="7">
        <v>1364</v>
      </c>
      <c t="n" r="C27" s="7">
        <v>13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0</v>
      </c>
      <c t="s" r="B1" s="2">
        <v>1</v>
      </c>
    </row>
    <row r="2" spans="1:3">
      <c t="s" r="B2" s="2">
        <v>2</v>
      </c>
      <c t="s" r="C2" s="2">
        <v>30</v>
      </c>
    </row>
    <row r="3" spans="1:3">
      <c t="s" r="A3" s="3">
        <v>761</v>
      </c>
    </row>
    <row r="4" spans="1:3">
      <c t="s" r="A4" s="4">
        <v>676</v>
      </c>
      <c t="n" r="B4" s="7">
        <v>26046</v>
      </c>
      <c t="n" r="C4" s="7">
        <v>24638</v>
      </c>
    </row>
    <row r="5" spans="1:3">
      <c t="s" r="A5" s="4">
        <v>678</v>
      </c>
      <c t="n" r="B5" s="6">
        <v>26378</v>
      </c>
      <c t="n" r="C5" s="6">
        <v>26046</v>
      </c>
    </row>
    <row r="6" spans="1:3">
      <c t="n" r="A6" s="10">
        <v>3</v>
      </c>
    </row>
    <row r="7" spans="1:3">
      <c t="s" r="A7" s="3">
        <v>761</v>
      </c>
    </row>
    <row r="8" spans="1:3">
      <c t="s" r="A8" s="4">
        <v>676</v>
      </c>
      <c t="n" r="B8" s="6">
        <v>1316</v>
      </c>
      <c t="n" r="C8" s="6">
        <v>1226</v>
      </c>
    </row>
    <row r="9" spans="1:3">
      <c t="s" r="A9" s="4">
        <v>762</v>
      </c>
      <c t="n" r="B9" s="6">
        <v>89</v>
      </c>
      <c t="n" r="C9" s="6">
        <v>70</v>
      </c>
    </row>
    <row r="10" spans="1:3">
      <c t="s" r="A10" s="4">
        <v>763</v>
      </c>
      <c t="n" r="B10" s="6">
        <v>173</v>
      </c>
      <c t="n" r="C10" s="6">
        <v>155</v>
      </c>
    </row>
    <row r="11" spans="1:3">
      <c t="s" r="A11" s="4">
        <v>764</v>
      </c>
      <c t="n" r="B11" s="6">
        <v>-214</v>
      </c>
      <c t="n" r="C11" s="6">
        <v>-135</v>
      </c>
    </row>
    <row r="12" spans="1:3">
      <c t="s" r="A12" s="4">
        <v>678</v>
      </c>
      <c t="n" r="B12" s="7">
        <v>1364</v>
      </c>
      <c t="n" r="C12" s="7">
        <v>13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0</v>
      </c>
      <c t="s" r="D2" s="2">
        <v>69</v>
      </c>
    </row>
    <row r="3" spans="1:4">
      <c t="s" r="A3" s="3">
        <v>766</v>
      </c>
    </row>
    <row r="4" spans="1:4">
      <c t="s" r="A4" s="4">
        <v>767</v>
      </c>
      <c t="n" r="B4" s="7">
        <v>377</v>
      </c>
      <c t="n" r="C4" s="7">
        <v>255</v>
      </c>
      <c t="n" r="D4" s="7">
        <v>213</v>
      </c>
    </row>
    <row r="5" spans="1:4">
      <c t="s" r="A5" s="4">
        <v>768</v>
      </c>
      <c t="n" r="B5" s="6">
        <v>1264</v>
      </c>
      <c t="n" r="C5" s="6">
        <v>1021</v>
      </c>
      <c t="n" r="D5" s="7">
        <v>807</v>
      </c>
    </row>
    <row r="6" spans="1:4">
      <c t="s" r="A6" s="4">
        <v>769</v>
      </c>
    </row>
    <row r="7" spans="1:4">
      <c t="s" r="A7" s="3">
        <v>766</v>
      </c>
    </row>
    <row r="8" spans="1:4">
      <c t="s" r="A8" s="4">
        <v>770</v>
      </c>
      <c t="n" r="B8" s="6">
        <v>496</v>
      </c>
      <c t="n" r="C8" s="6">
        <v>509</v>
      </c>
    </row>
    <row r="9" spans="1:4">
      <c t="s" r="A9" s="4">
        <v>771</v>
      </c>
      <c t="n" r="B9" s="6">
        <v>2482</v>
      </c>
      <c t="n" r="C9" s="7">
        <v>1708</v>
      </c>
    </row>
    <row r="10" spans="1:4">
      <c t="s" r="A10" s="4">
        <v>772</v>
      </c>
    </row>
    <row r="11" spans="1:4">
      <c t="s" r="A11" s="3">
        <v>766</v>
      </c>
    </row>
    <row r="12" spans="1:4">
      <c t="s" r="A12" s="4">
        <v>767</v>
      </c>
      <c t="n" r="B12" s="7">
        <v>2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41"/>
    <col customWidth="1" max="7" min="7" width="37"/>
    <col customWidth="1" max="8" min="8" width="37"/>
    <col customWidth="1" max="9" min="9" width="30"/>
  </cols>
  <sheetData>
    <row r="1" spans="1:9">
      <c t="s" r="A1" s="1">
        <v>773</v>
      </c>
      <c t="s" r="B1" s="2">
        <v>446</v>
      </c>
      <c t="s" r="F1" s="2">
        <v>1</v>
      </c>
    </row>
    <row r="2" spans="1:9">
      <c t="s" r="B2" s="2">
        <v>774</v>
      </c>
      <c t="s" r="C2" s="2">
        <v>775</v>
      </c>
      <c t="s" r="D2" s="2">
        <v>776</v>
      </c>
      <c t="s" r="E2" s="2">
        <v>777</v>
      </c>
      <c t="s" r="F2" s="2">
        <v>778</v>
      </c>
      <c t="s" r="G2" s="2">
        <v>779</v>
      </c>
      <c t="s" r="H2" s="2">
        <v>780</v>
      </c>
      <c t="s" r="I2" s="2">
        <v>781</v>
      </c>
    </row>
    <row r="3" spans="1:9">
      <c t="s" r="A3" s="3">
        <v>782</v>
      </c>
    </row>
    <row r="4" spans="1:9">
      <c t="s" r="A4" s="4">
        <v>783</v>
      </c>
      <c t="n" r="F4" s="6">
        <v>26350</v>
      </c>
    </row>
    <row r="5" spans="1:9">
      <c t="s" r="A5" s="4">
        <v>103</v>
      </c>
    </row>
    <row r="6" spans="1:9">
      <c t="s" r="A6" s="3">
        <v>782</v>
      </c>
    </row>
    <row r="7" spans="1:9">
      <c t="s" r="A7" s="4">
        <v>783</v>
      </c>
      <c t="n" r="F7" s="6">
        <v>26350</v>
      </c>
    </row>
    <row r="8" spans="1:9">
      <c t="s" r="A8" s="4">
        <v>784</v>
      </c>
    </row>
    <row r="9" spans="1:9">
      <c t="s" r="A9" s="3">
        <v>132</v>
      </c>
    </row>
    <row r="10" spans="1:9">
      <c t="s" r="A10" s="4">
        <v>785</v>
      </c>
      <c t="n" r="F10" s="6">
        <v>1372159</v>
      </c>
    </row>
    <row r="11" spans="1:9">
      <c t="s" r="A11" s="4">
        <v>786</v>
      </c>
      <c t="n" r="F11" s="6">
        <v>2130000</v>
      </c>
    </row>
    <row r="12" spans="1:9">
      <c t="s" r="A12" s="4">
        <v>787</v>
      </c>
    </row>
    <row r="13" spans="1:9">
      <c t="s" r="A13" s="3">
        <v>788</v>
      </c>
    </row>
    <row r="14" spans="1:9">
      <c t="s" r="A14" s="4">
        <v>789</v>
      </c>
      <c t="n" r="B14" s="6">
        <v>14701</v>
      </c>
      <c t="n" r="C14" s="6">
        <v>85021</v>
      </c>
      <c t="n" r="D14" s="6">
        <v>169903</v>
      </c>
      <c t="n" r="E14" s="6">
        <v>208823</v>
      </c>
      <c t="n" r="F14" s="6">
        <v>85021</v>
      </c>
      <c t="n" r="G14" s="6">
        <v>169903</v>
      </c>
      <c t="n" r="H14" s="6">
        <v>208823</v>
      </c>
    </row>
    <row r="15" spans="1:9">
      <c t="s" r="A15" s="4">
        <v>790</v>
      </c>
      <c t="n" r="H15" s="6">
        <v>44022</v>
      </c>
    </row>
    <row r="16" spans="1:9">
      <c t="s" r="A16" s="4">
        <v>791</v>
      </c>
      <c t="n" r="F16" s="6">
        <v>70320</v>
      </c>
      <c t="n" r="G16" s="6">
        <v>84882</v>
      </c>
      <c t="n" r="H16" s="6">
        <v>82942</v>
      </c>
    </row>
    <row r="17" spans="1:9">
      <c t="s" r="A17" s="4">
        <v>792</v>
      </c>
      <c t="n" r="F17" s="6">
        <v>14701</v>
      </c>
      <c t="n" r="G17" s="6">
        <v>85021</v>
      </c>
      <c t="n" r="H17" s="6">
        <v>169903</v>
      </c>
      <c t="n" r="I17" s="6">
        <v>208823</v>
      </c>
    </row>
    <row r="18" spans="1:9">
      <c t="s" r="A18" s="4">
        <v>793</v>
      </c>
      <c t="n" r="F18" s="6">
        <v>14701</v>
      </c>
    </row>
    <row r="19" spans="1:9">
      <c t="s" r="A19" s="3">
        <v>794</v>
      </c>
    </row>
    <row r="20" spans="1:9">
      <c t="s" r="A20" s="4">
        <v>795</v>
      </c>
      <c t="n" r="B20" s="8">
        <v>14.78</v>
      </c>
      <c t="n" r="C20" s="8">
        <v>13.02</v>
      </c>
      <c t="n" r="D20" s="8">
        <v>13.03</v>
      </c>
      <c t="n" r="E20" s="8">
        <v>12.63</v>
      </c>
      <c t="n" r="F20" s="8">
        <v>13.02</v>
      </c>
      <c t="n" r="G20" s="8">
        <v>13.03</v>
      </c>
      <c t="n" r="H20" s="8">
        <v>12.63</v>
      </c>
    </row>
    <row r="21" spans="1:9">
      <c t="s" r="A21" s="4">
        <v>796</v>
      </c>
      <c t="n" r="H21" s="9">
        <v>14.78</v>
      </c>
    </row>
    <row r="22" spans="1:9">
      <c t="s" r="A22" s="4">
        <v>797</v>
      </c>
      <c t="n" r="F22" s="9">
        <v>12.65</v>
      </c>
      <c t="n" r="G22" s="9">
        <v>13.05</v>
      </c>
      <c t="n" r="H22" s="9">
        <v>12.97</v>
      </c>
    </row>
    <row r="23" spans="1:9">
      <c t="s" r="A23" s="4">
        <v>798</v>
      </c>
      <c t="n" r="F23" s="9">
        <v>14.78</v>
      </c>
      <c t="n" r="G23" s="8">
        <v>13.02</v>
      </c>
      <c t="n" r="H23" s="8">
        <v>13.03</v>
      </c>
      <c t="n" r="I23" s="8">
        <v>12.63</v>
      </c>
    </row>
    <row r="24" spans="1:9">
      <c t="s" r="A24" s="4">
        <v>799</v>
      </c>
      <c t="n" r="F24" s="8">
        <v>14.78</v>
      </c>
    </row>
    <row r="25" spans="1:9">
      <c t="s" r="A25" s="3">
        <v>800</v>
      </c>
    </row>
    <row r="26" spans="1:9">
      <c t="s" r="A26" s="4">
        <v>801</v>
      </c>
      <c t="s" r="F26" s="4">
        <v>802</v>
      </c>
      <c t="s" r="G26" s="4">
        <v>803</v>
      </c>
      <c t="s" r="H26" s="4">
        <v>804</v>
      </c>
      <c t="s" r="I26" s="4">
        <v>805</v>
      </c>
    </row>
    <row r="27" spans="1:9">
      <c t="s" r="A27" s="4">
        <v>806</v>
      </c>
      <c t="s" r="H27" s="4">
        <v>615</v>
      </c>
    </row>
    <row r="28" spans="1:9">
      <c t="s" r="A28" s="4">
        <v>807</v>
      </c>
      <c t="s" r="F28" s="4">
        <v>802</v>
      </c>
      <c t="s" r="G28" s="4">
        <v>803</v>
      </c>
      <c t="s" r="H28" s="4">
        <v>804</v>
      </c>
      <c t="s" r="I28" s="4">
        <v>805</v>
      </c>
    </row>
    <row r="29" spans="1:9">
      <c t="s" r="A29" s="4">
        <v>808</v>
      </c>
      <c t="s" r="F29" s="4">
        <v>802</v>
      </c>
    </row>
    <row r="30" spans="1:9">
      <c t="s" r="A30" s="4">
        <v>809</v>
      </c>
    </row>
    <row r="31" spans="1:9">
      <c t="s" r="A31" s="3">
        <v>810</v>
      </c>
    </row>
    <row r="32" spans="1:9">
      <c t="s" r="A32" s="4">
        <v>811</v>
      </c>
      <c t="n" r="F32" s="7">
        <v>385</v>
      </c>
      <c t="n" r="G32" s="7">
        <v>891</v>
      </c>
      <c t="n" r="H32" s="7">
        <v>1126</v>
      </c>
    </row>
    <row r="33" spans="1:9">
      <c t="s" r="A33" s="4">
        <v>812</v>
      </c>
      <c t="n" r="F33" s="6">
        <v>0</v>
      </c>
      <c t="n" r="G33" s="6">
        <v>360</v>
      </c>
    </row>
    <row r="34" spans="1:9">
      <c t="s" r="A34" s="4">
        <v>813</v>
      </c>
    </row>
    <row r="35" spans="1:9">
      <c t="s" r="A35" s="3">
        <v>810</v>
      </c>
    </row>
    <row r="36" spans="1:9">
      <c t="s" r="A36" s="4">
        <v>811</v>
      </c>
      <c t="n" r="F36" s="6">
        <v>1247</v>
      </c>
      <c t="n" r="G36" s="7">
        <v>730</v>
      </c>
      <c t="n" r="H36" s="7">
        <v>609</v>
      </c>
    </row>
    <row r="37" spans="1:9">
      <c t="s" r="A37" s="4">
        <v>812</v>
      </c>
      <c t="n" r="F37" s="7">
        <v>349</v>
      </c>
    </row>
    <row r="38" spans="1:9">
      <c t="s" r="A38" s="4">
        <v>814</v>
      </c>
    </row>
    <row r="39" spans="1:9">
      <c t="s" r="A39" s="3">
        <v>810</v>
      </c>
    </row>
    <row r="40" spans="1:9">
      <c t="s" r="A40" s="4">
        <v>815</v>
      </c>
      <c t="n" r="B40" s="6">
        <v>71428</v>
      </c>
      <c t="n" r="C40" s="6">
        <v>71981</v>
      </c>
      <c t="n" r="D40" s="6">
        <v>74516</v>
      </c>
    </row>
    <row r="41" spans="1:9">
      <c t="s" r="A41" s="4">
        <v>816</v>
      </c>
    </row>
    <row r="42" spans="1:9">
      <c t="s" r="A42" s="3">
        <v>788</v>
      </c>
    </row>
    <row r="43" spans="1:9">
      <c t="s" r="A43" s="4">
        <v>789</v>
      </c>
      <c t="n" r="B43" s="6">
        <v>48665</v>
      </c>
      <c t="n" r="C43" s="6">
        <v>81623</v>
      </c>
      <c t="n" r="D43" s="6">
        <v>43348</v>
      </c>
      <c t="n" r="E43" s="6">
        <v>26046</v>
      </c>
      <c t="n" r="F43" s="6">
        <v>81623</v>
      </c>
      <c t="n" r="G43" s="6">
        <v>43348</v>
      </c>
      <c t="n" r="H43" s="6">
        <v>26046</v>
      </c>
    </row>
    <row r="44" spans="1:9">
      <c t="s" r="A44" s="4">
        <v>790</v>
      </c>
      <c t="n" r="F44" s="6">
        <v>116141</v>
      </c>
      <c t="n" r="G44" s="6">
        <v>140291</v>
      </c>
      <c t="n" r="H44" s="6">
        <v>70324</v>
      </c>
    </row>
    <row r="45" spans="1:9">
      <c t="s" r="A45" s="4">
        <v>791</v>
      </c>
      <c t="n" r="F45" s="6">
        <v>147217</v>
      </c>
      <c t="n" r="G45" s="6">
        <v>102016</v>
      </c>
      <c t="n" r="H45" s="6">
        <v>53022</v>
      </c>
    </row>
    <row r="46" spans="1:9">
      <c t="s" r="A46" s="4">
        <v>817</v>
      </c>
      <c t="n" r="F46" s="6">
        <v>-1882</v>
      </c>
    </row>
    <row r="47" spans="1:9">
      <c t="s" r="A47" s="4">
        <v>792</v>
      </c>
      <c t="n" r="F47" s="6">
        <v>48665</v>
      </c>
      <c t="n" r="G47" s="6">
        <v>81623</v>
      </c>
      <c t="n" r="H47" s="6">
        <v>43348</v>
      </c>
      <c t="n" r="I47" s="6">
        <v>26046</v>
      </c>
    </row>
    <row r="48" spans="1:9">
      <c t="s" r="A48" s="4">
        <v>793</v>
      </c>
      <c t="n" r="F48" s="6">
        <v>46913</v>
      </c>
    </row>
    <row r="49" spans="1:9">
      <c t="s" r="A49" s="3">
        <v>794</v>
      </c>
    </row>
    <row r="50" spans="1:9">
      <c t="s" r="A50" s="4">
        <v>795</v>
      </c>
      <c t="n" r="B50" s="8">
        <v>17.33</v>
      </c>
      <c t="n" r="C50" s="8">
        <v>15.05</v>
      </c>
      <c t="n" r="D50" s="8">
        <v>14.46</v>
      </c>
      <c t="n" r="E50" s="8">
        <v>14.73</v>
      </c>
      <c t="n" r="F50" s="8">
        <v>15.05</v>
      </c>
      <c t="n" r="G50" s="8">
        <v>14.46</v>
      </c>
      <c t="n" r="H50" s="8">
        <v>14.73</v>
      </c>
    </row>
    <row r="51" spans="1:9">
      <c t="s" r="A51" s="4">
        <v>796</v>
      </c>
      <c t="n" r="C51" s="8">
        <v>22.63</v>
      </c>
      <c t="n" r="D51" s="8">
        <v>16.3</v>
      </c>
      <c t="n" r="E51" s="8">
        <v>14.4</v>
      </c>
      <c t="n" r="F51" s="9">
        <v>18.72</v>
      </c>
      <c t="n" r="G51" s="9">
        <v>15.29</v>
      </c>
      <c t="n" r="H51" s="9">
        <v>14.52</v>
      </c>
    </row>
    <row r="52" spans="1:9">
      <c t="s" r="A52" s="4">
        <v>797</v>
      </c>
      <c t="n" r="F52" s="9">
        <v>16.51</v>
      </c>
      <c t="n" r="G52" s="9">
        <v>15.13</v>
      </c>
      <c t="n" r="H52" s="9">
        <v>14.68</v>
      </c>
    </row>
    <row r="53" spans="1:9">
      <c t="s" r="A53" s="4">
        <v>818</v>
      </c>
      <c t="n" r="F53" s="9">
        <v>15.82</v>
      </c>
    </row>
    <row r="54" spans="1:9">
      <c t="s" r="A54" s="4">
        <v>798</v>
      </c>
      <c t="n" r="F54" s="9">
        <v>17.33</v>
      </c>
      <c t="n" r="G54" s="8">
        <v>15.05</v>
      </c>
      <c t="n" r="H54" s="8">
        <v>14.46</v>
      </c>
      <c t="n" r="I54" s="8">
        <v>14.73</v>
      </c>
    </row>
    <row r="55" spans="1:9">
      <c t="s" r="A55" s="4">
        <v>799</v>
      </c>
      <c t="n" r="F55" s="8">
        <v>17.33</v>
      </c>
    </row>
    <row r="56" spans="1:9">
      <c t="s" r="A56" s="3">
        <v>800</v>
      </c>
    </row>
    <row r="57" spans="1:9">
      <c t="s" r="A57" s="4">
        <v>801</v>
      </c>
      <c t="s" r="F57" s="4">
        <v>616</v>
      </c>
      <c t="s" r="G57" s="4">
        <v>819</v>
      </c>
      <c t="s" r="H57" s="4">
        <v>820</v>
      </c>
      <c t="s" r="I57" s="4">
        <v>821</v>
      </c>
    </row>
    <row r="58" spans="1:9">
      <c t="s" r="A58" s="4">
        <v>806</v>
      </c>
      <c t="s" r="F58" s="4">
        <v>822</v>
      </c>
      <c t="s" r="G58" s="4">
        <v>823</v>
      </c>
      <c t="s" r="H58" s="4">
        <v>824</v>
      </c>
    </row>
    <row r="59" spans="1:9">
      <c t="s" r="A59" s="4">
        <v>807</v>
      </c>
      <c t="s" r="F59" s="4">
        <v>616</v>
      </c>
      <c t="s" r="G59" s="4">
        <v>819</v>
      </c>
      <c t="s" r="H59" s="4">
        <v>820</v>
      </c>
      <c t="s" r="I59" s="4">
        <v>821</v>
      </c>
    </row>
    <row r="60" spans="1:9">
      <c t="s" r="A60" s="4">
        <v>808</v>
      </c>
      <c t="s" r="F60" s="4">
        <v>616</v>
      </c>
    </row>
    <row r="61" spans="1:9">
      <c t="s" r="A61" s="3">
        <v>810</v>
      </c>
    </row>
    <row r="62" spans="1:9">
      <c t="s" r="A62" s="4">
        <v>825</v>
      </c>
      <c t="s" r="C62" s="4">
        <v>615</v>
      </c>
    </row>
    <row r="63" spans="1:9">
      <c t="s" r="A63" s="4">
        <v>826</v>
      </c>
    </row>
    <row r="64" spans="1:9">
      <c t="s" r="A64" s="3">
        <v>810</v>
      </c>
    </row>
    <row r="65" spans="1:9">
      <c t="s" r="A65" s="4">
        <v>811</v>
      </c>
      <c t="n" r="F65" s="7">
        <v>1643</v>
      </c>
      <c t="n" r="G65" s="7">
        <v>1247</v>
      </c>
      <c t="n" r="H65" s="7">
        <v>852</v>
      </c>
    </row>
    <row r="66" spans="1:9">
      <c t="s" r="A66" s="4">
        <v>812</v>
      </c>
      <c t="n" r="F66" s="7">
        <v>403</v>
      </c>
    </row>
    <row r="67" spans="1:9">
      <c t="s" r="A67" s="4">
        <v>827</v>
      </c>
      <c t="n" r="F67" s="6">
        <v>65</v>
      </c>
    </row>
    <row r="68" spans="1:9">
      <c t="s" r="A68" s="4">
        <v>828</v>
      </c>
      <c t="s" r="F68" s="4">
        <v>388</v>
      </c>
    </row>
    <row r="69" spans="1:9">
      <c t="s" r="A69" s="4">
        <v>829</v>
      </c>
      <c t="n" r="F69" s="6">
        <v>55</v>
      </c>
    </row>
    <row r="70" spans="1:9">
      <c t="s" r="A70" s="4">
        <v>830</v>
      </c>
      <c t="s" r="F70" s="4">
        <v>831</v>
      </c>
    </row>
    <row r="71" spans="1:9">
      <c t="s" r="A71" s="4">
        <v>832</v>
      </c>
      <c t="s" r="C71" s="4">
        <v>833</v>
      </c>
    </row>
    <row r="72" spans="1:9">
      <c t="s" r="A72" s="4">
        <v>834</v>
      </c>
      <c t="s" r="C72" s="4">
        <v>835</v>
      </c>
    </row>
    <row r="73" spans="1:9">
      <c t="s" r="A73" s="4">
        <v>836</v>
      </c>
    </row>
    <row r="74" spans="1:9">
      <c t="s" r="A74" s="3">
        <v>810</v>
      </c>
    </row>
    <row r="75" spans="1:9">
      <c t="s" r="A75" s="4">
        <v>837</v>
      </c>
      <c t="n" r="F75" s="7">
        <v>303</v>
      </c>
      <c t="n" r="G75" s="7">
        <v>278</v>
      </c>
    </row>
    <row r="76" spans="1:9">
      <c t="s" r="A76" s="4">
        <v>838</v>
      </c>
    </row>
    <row r="77" spans="1:9">
      <c t="s" r="A77" s="3">
        <v>810</v>
      </c>
    </row>
    <row r="78" spans="1:9">
      <c t="s" r="A78" s="4">
        <v>839</v>
      </c>
      <c t="n" r="F78" s="6">
        <v>1</v>
      </c>
    </row>
    <row r="79" spans="1:9">
      <c t="s" r="A79" s="4">
        <v>840</v>
      </c>
    </row>
    <row r="80" spans="1:9">
      <c t="s" r="A80" s="3">
        <v>782</v>
      </c>
    </row>
    <row r="81" spans="1:9">
      <c t="s" r="A81" s="4">
        <v>841</v>
      </c>
      <c t="n" r="C81" s="6">
        <v>37240</v>
      </c>
      <c t="n" r="D81" s="6">
        <v>37240</v>
      </c>
      <c t="n" r="F81" s="6">
        <v>37240</v>
      </c>
      <c t="n" r="G81" s="6">
        <v>37240</v>
      </c>
    </row>
    <row r="82" spans="1:9">
      <c t="s" r="A82" s="4">
        <v>842</v>
      </c>
      <c t="n" r="F82" s="6">
        <v>10890</v>
      </c>
    </row>
    <row r="83" spans="1:9">
      <c t="s" r="A83" s="4">
        <v>843</v>
      </c>
      <c t="n" r="G83" s="6">
        <v>37240</v>
      </c>
      <c t="n" r="H83" s="6">
        <v>37240</v>
      </c>
    </row>
    <row r="84" spans="1:9">
      <c t="s" r="A84" s="3">
        <v>844</v>
      </c>
    </row>
    <row r="85" spans="1:9">
      <c t="s" r="A85" s="4">
        <v>845</v>
      </c>
      <c t="n" r="C85" s="8">
        <v>4.21</v>
      </c>
      <c t="n" r="F85" s="8">
        <v>4.21</v>
      </c>
    </row>
    <row r="86" spans="1:9">
      <c t="s" r="A86" s="4">
        <v>846</v>
      </c>
      <c t="n" r="G86" s="8">
        <v>4.21</v>
      </c>
    </row>
    <row r="87" spans="1:9">
      <c t="s" r="A87" s="3">
        <v>847</v>
      </c>
    </row>
    <row r="88" spans="1:9">
      <c t="s" r="A88" s="4">
        <v>848</v>
      </c>
      <c t="s" r="G88" s="4">
        <v>849</v>
      </c>
      <c t="s" r="H88" s="4">
        <v>850</v>
      </c>
    </row>
    <row r="89" spans="1:9">
      <c t="s" r="A89" s="4">
        <v>851</v>
      </c>
      <c t="s" r="G89" s="4">
        <v>849</v>
      </c>
      <c t="s" r="H89" s="4">
        <v>850</v>
      </c>
    </row>
    <row r="90" spans="1:9">
      <c t="s" r="A90" s="4">
        <v>852</v>
      </c>
      <c t="n" r="H90" s="7">
        <v>641</v>
      </c>
    </row>
  </sheetData>
  <mergeCells count="3">
    <mergeCell ref="A1:A2"/>
    <mergeCell ref="B1:E1"/>
    <mergeCell ref="F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53</v>
      </c>
      <c t="s" r="B1" s="2">
        <v>446</v>
      </c>
      <c t="s" r="J1" s="2">
        <v>1</v>
      </c>
    </row>
    <row r="2" spans="1:12">
      <c t="s" r="B2" s="2">
        <v>2</v>
      </c>
      <c t="s" r="C2" s="2">
        <v>854</v>
      </c>
      <c t="s" r="D2" s="2">
        <v>4</v>
      </c>
      <c t="s" r="E2" s="2">
        <v>855</v>
      </c>
      <c t="s" r="F2" s="2">
        <v>30</v>
      </c>
      <c t="s" r="G2" s="2">
        <v>856</v>
      </c>
      <c t="s" r="H2" s="2">
        <v>857</v>
      </c>
      <c t="s" r="I2" s="2">
        <v>858</v>
      </c>
      <c t="s" r="J2" s="2">
        <v>2</v>
      </c>
      <c t="s" r="K2" s="2">
        <v>30</v>
      </c>
      <c t="s" r="L2" s="2">
        <v>69</v>
      </c>
    </row>
    <row r="3" spans="1:12">
      <c t="s" r="A3" s="3">
        <v>859</v>
      </c>
    </row>
    <row r="4" spans="1:12">
      <c t="s" r="A4" s="4">
        <v>82</v>
      </c>
      <c t="n" r="J4" s="7">
        <v>44176</v>
      </c>
      <c t="n" r="K4" s="7">
        <v>39961</v>
      </c>
      <c t="n" r="L4" s="7">
        <v>11639</v>
      </c>
    </row>
    <row r="5" spans="1:12">
      <c t="s" r="A5" s="4">
        <v>860</v>
      </c>
      <c t="n" r="J5" s="6">
        <v>604</v>
      </c>
      <c t="n" r="K5" s="6">
        <v>609</v>
      </c>
      <c t="n" r="L5" s="6">
        <v>179</v>
      </c>
    </row>
    <row r="6" spans="1:12">
      <c t="s" r="A6" s="4">
        <v>84</v>
      </c>
      <c t="n" r="B6" s="7">
        <v>15141</v>
      </c>
      <c t="n" r="C6" s="7">
        <v>15548</v>
      </c>
      <c t="n" r="D6" s="7">
        <v>13104</v>
      </c>
      <c t="n" r="E6" s="7">
        <v>383</v>
      </c>
      <c t="n" r="F6" s="7">
        <v>13031</v>
      </c>
      <c t="n" r="G6" s="7">
        <v>10762</v>
      </c>
      <c t="n" r="H6" s="7">
        <v>14593</v>
      </c>
      <c t="n" r="I6" s="7">
        <v>1575</v>
      </c>
      <c t="n" r="J6" s="7">
        <v>43572</v>
      </c>
      <c t="n" r="K6" s="7">
        <v>39352</v>
      </c>
      <c t="n" r="L6" s="7">
        <v>11460</v>
      </c>
    </row>
    <row r="7" spans="1:12">
      <c t="s" r="A7" s="4">
        <v>861</v>
      </c>
      <c t="n" r="J7" s="6">
        <v>22329044</v>
      </c>
      <c t="n" r="K7" s="6">
        <v>22168500</v>
      </c>
      <c t="n" r="L7" s="6">
        <v>22029374</v>
      </c>
    </row>
    <row r="8" spans="1:12">
      <c t="s" r="A8" s="4">
        <v>862</v>
      </c>
      <c t="n" r="B8" s="8">
        <v>0.66</v>
      </c>
      <c t="n" r="C8" s="8">
        <v>0.6899999999999999</v>
      </c>
      <c t="n" r="D8" s="8">
        <v>0.58</v>
      </c>
      <c t="n" r="E8" s="8">
        <v>0.02</v>
      </c>
      <c t="n" r="F8" s="8">
        <v>0.58</v>
      </c>
      <c t="n" r="G8" s="8">
        <v>0.48</v>
      </c>
      <c t="n" r="H8" s="8">
        <v>0.65</v>
      </c>
      <c t="n" r="I8" s="8">
        <v>0.07000000000000001</v>
      </c>
      <c t="n" r="J8" s="8">
        <v>1.95</v>
      </c>
      <c t="n" r="K8" s="8">
        <v>1.78</v>
      </c>
      <c t="n" r="L8" s="8">
        <v>0.52</v>
      </c>
    </row>
    <row r="9" spans="1:12">
      <c t="s" r="A9" s="3">
        <v>863</v>
      </c>
    </row>
    <row r="10" spans="1:12">
      <c t="s" r="A10" s="4">
        <v>82</v>
      </c>
      <c t="n" r="J10" s="7">
        <v>44176</v>
      </c>
      <c t="n" r="K10" s="7">
        <v>39961</v>
      </c>
      <c t="n" r="L10" s="7">
        <v>11639</v>
      </c>
    </row>
    <row r="11" spans="1:12">
      <c t="s" r="A11" s="4">
        <v>860</v>
      </c>
      <c t="n" r="J11" s="6">
        <v>604</v>
      </c>
      <c t="n" r="K11" s="6">
        <v>609</v>
      </c>
      <c t="n" r="L11" s="6">
        <v>179</v>
      </c>
    </row>
    <row r="12" spans="1:12">
      <c t="s" r="A12" s="4">
        <v>84</v>
      </c>
      <c t="n" r="B12" s="7">
        <v>15141</v>
      </c>
      <c t="n" r="C12" s="7">
        <v>15548</v>
      </c>
      <c t="n" r="D12" s="7">
        <v>13104</v>
      </c>
      <c t="n" r="E12" s="7">
        <v>383</v>
      </c>
      <c t="n" r="F12" s="7">
        <v>13031</v>
      </c>
      <c t="n" r="G12" s="7">
        <v>10762</v>
      </c>
      <c t="n" r="H12" s="7">
        <v>14593</v>
      </c>
      <c t="n" r="I12" s="7">
        <v>1575</v>
      </c>
      <c t="n" r="J12" s="7">
        <v>43572</v>
      </c>
      <c t="n" r="K12" s="7">
        <v>39352</v>
      </c>
      <c t="n" r="L12" s="7">
        <v>11460</v>
      </c>
    </row>
    <row r="13" spans="1:12">
      <c t="s" r="A13" s="4">
        <v>861</v>
      </c>
      <c t="n" r="J13" s="6">
        <v>22329044</v>
      </c>
      <c t="n" r="K13" s="6">
        <v>22168500</v>
      </c>
      <c t="n" r="L13" s="6">
        <v>22029374</v>
      </c>
    </row>
    <row r="14" spans="1:12">
      <c t="s" r="A14" s="4">
        <v>864</v>
      </c>
      <c t="n" r="J14" s="6">
        <v>12731</v>
      </c>
      <c t="n" r="K14" s="6">
        <v>20346</v>
      </c>
      <c t="n" r="L14" s="6">
        <v>37800</v>
      </c>
    </row>
    <row r="15" spans="1:12">
      <c t="s" r="A15" s="4">
        <v>865</v>
      </c>
      <c t="n" r="J15" s="6">
        <v>22341775</v>
      </c>
      <c t="n" r="K15" s="6">
        <v>22188846</v>
      </c>
      <c t="n" r="L15" s="6">
        <v>22067174</v>
      </c>
    </row>
    <row r="16" spans="1:12">
      <c t="s" r="A16" s="4">
        <v>866</v>
      </c>
      <c t="n" r="B16" s="8">
        <v>0.68</v>
      </c>
      <c t="n" r="C16" s="8">
        <v>0.68</v>
      </c>
      <c t="n" r="D16" s="8">
        <v>0.57</v>
      </c>
      <c t="n" r="E16" s="8">
        <v>0.01</v>
      </c>
      <c t="n" r="F16" s="8">
        <v>0.58</v>
      </c>
      <c t="n" r="G16" s="8">
        <v>0.47</v>
      </c>
      <c t="n" r="H16" s="8">
        <v>0.64</v>
      </c>
      <c t="n" r="I16" s="8">
        <v>0.07000000000000001</v>
      </c>
      <c t="n" r="J16" s="8">
        <v>1.94</v>
      </c>
      <c t="n" r="K16" s="8">
        <v>1.77</v>
      </c>
      <c t="n" r="L16" s="8">
        <v>0.5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t="s" r="A1" s="1">
        <v>867</v>
      </c>
      <c t="s" r="B1" s="2">
        <v>1</v>
      </c>
    </row>
    <row r="2" spans="1:2">
      <c t="s" r="B2" s="2">
        <v>447</v>
      </c>
    </row>
    <row r="3" spans="1:2">
      <c t="s" r="A3" s="3">
        <v>868</v>
      </c>
    </row>
    <row r="4" spans="1:2">
      <c t="n" r="A4" s="6">
        <v>2016</v>
      </c>
      <c t="n" r="B4" s="7">
        <v>472</v>
      </c>
    </row>
    <row r="5" spans="1:2">
      <c t="n" r="A5" s="6">
        <v>2017</v>
      </c>
      <c t="n" r="B5" s="6">
        <v>415</v>
      </c>
    </row>
    <row r="6" spans="1:2">
      <c t="n" r="A6" s="6">
        <v>2018</v>
      </c>
      <c t="n" r="B6" s="6">
        <v>419</v>
      </c>
    </row>
    <row r="7" spans="1:2">
      <c t="n" r="A7" s="6">
        <v>2019</v>
      </c>
      <c t="n" r="B7" s="6">
        <v>401</v>
      </c>
    </row>
    <row r="8" spans="1:2">
      <c t="n" r="A8" s="6">
        <v>2020</v>
      </c>
      <c t="n" r="B8" s="6">
        <v>269</v>
      </c>
    </row>
    <row r="9" spans="1:2">
      <c t="s" r="A9" s="4">
        <v>541</v>
      </c>
      <c t="n" r="B9" s="6">
        <v>852</v>
      </c>
    </row>
    <row r="10" spans="1:2">
      <c t="s" r="A10" s="4">
        <v>869</v>
      </c>
      <c t="n" r="B10" s="6">
        <v>2828</v>
      </c>
    </row>
    <row r="11" spans="1:2">
      <c t="s" r="A11" s="4">
        <v>870</v>
      </c>
      <c t="n" r="B11" s="7">
        <v>4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871</v>
      </c>
      <c t="s" r="B1" s="2">
        <v>872</v>
      </c>
      <c t="s" r="C1" s="2">
        <v>30</v>
      </c>
      <c t="s" r="D1" s="2">
        <v>69</v>
      </c>
    </row>
    <row r="2" spans="1:4">
      <c t="s" r="A2" s="3">
        <v>187</v>
      </c>
    </row>
    <row r="3" spans="1:4">
      <c t="s" r="A3" s="4">
        <v>131</v>
      </c>
      <c t="n" r="C3" s="7">
        <v>67</v>
      </c>
      <c t="n" r="D3" s="7">
        <v>647</v>
      </c>
    </row>
    <row r="4" spans="1:4">
      <c t="s" r="A4" s="4">
        <v>873</v>
      </c>
      <c t="n" r="B4" s="7">
        <v>1100</v>
      </c>
    </row>
    <row r="5" spans="1:4">
      <c t="s" r="A5" s="4">
        <v>874</v>
      </c>
      <c t="n" r="B5" s="7">
        <v>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875</v>
      </c>
      <c t="s" r="B1" s="2">
        <v>872</v>
      </c>
      <c t="s" r="C1" s="2">
        <v>30</v>
      </c>
      <c t="s" r="D1" s="2">
        <v>69</v>
      </c>
    </row>
    <row r="2" spans="1:4">
      <c t="s" r="A2" s="3">
        <v>187</v>
      </c>
    </row>
    <row r="3" spans="1:4">
      <c t="s" r="A3" s="4">
        <v>873</v>
      </c>
      <c t="n" r="B3" s="7">
        <v>1100</v>
      </c>
    </row>
    <row r="4" spans="1:4">
      <c t="s" r="A4" s="4">
        <v>876</v>
      </c>
      <c t="n" r="B4" s="7">
        <v>82</v>
      </c>
    </row>
    <row r="5" spans="1:4">
      <c t="s" r="A5" s="4">
        <v>131</v>
      </c>
      <c t="n" r="C5" s="7">
        <v>67</v>
      </c>
      <c t="n" r="D5" s="7">
        <v>6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34"/>
    <col customWidth="1" max="3" min="3" width="30"/>
  </cols>
  <sheetData>
    <row r="1" spans="1:3">
      <c t="s" r="A1" s="1">
        <v>877</v>
      </c>
      <c t="s" r="B1" s="2">
        <v>1</v>
      </c>
    </row>
    <row r="2" spans="1:3">
      <c t="s" r="B2" s="2">
        <v>878</v>
      </c>
      <c t="s" r="C2" s="2">
        <v>879</v>
      </c>
    </row>
    <row r="3" spans="1:3">
      <c t="s" r="A3" s="3">
        <v>880</v>
      </c>
    </row>
    <row r="4" spans="1:3">
      <c t="s" r="A4" s="4">
        <v>881</v>
      </c>
      <c t="n" r="B4" s="6">
        <v>0</v>
      </c>
    </row>
    <row r="5" spans="1:3">
      <c t="s" r="A5" s="4">
        <v>882</v>
      </c>
      <c t="n" r="B5" s="6">
        <v>0</v>
      </c>
      <c t="n" r="C5" s="6">
        <v>0</v>
      </c>
    </row>
    <row r="6" spans="1:3">
      <c t="s" r="A6" s="3">
        <v>103</v>
      </c>
    </row>
    <row r="7" spans="1:3">
      <c t="s" r="A7" s="4">
        <v>883</v>
      </c>
      <c t="n" r="B7" s="6">
        <v>1</v>
      </c>
    </row>
    <row r="8" spans="1:3">
      <c t="s" r="A8" s="4">
        <v>884</v>
      </c>
      <c t="n" r="B8" s="8">
        <v>0.01</v>
      </c>
      <c t="n" r="C8" s="8">
        <v>0.01</v>
      </c>
    </row>
    <row r="9" spans="1:3">
      <c t="s" r="A9" s="4">
        <v>885</v>
      </c>
      <c t="n" r="B9" s="6">
        <v>200000000</v>
      </c>
      <c t="n" r="C9" s="6">
        <v>200000000</v>
      </c>
    </row>
    <row r="10" spans="1:3">
      <c t="s" r="A10" s="4">
        <v>886</v>
      </c>
      <c t="n" r="B10" s="6">
        <v>22387797</v>
      </c>
      <c t="n" r="C10" s="6">
        <v>22282628</v>
      </c>
    </row>
    <row r="11" spans="1:3">
      <c t="s" r="A11" s="4">
        <v>887</v>
      </c>
      <c t="n" r="B11" s="6">
        <v>22387797</v>
      </c>
      <c t="n" r="C11" s="6">
        <v>22282628</v>
      </c>
    </row>
    <row r="12" spans="1:3">
      <c t="s" r="A12" s="4">
        <v>888</v>
      </c>
    </row>
    <row r="13" spans="1:3">
      <c t="s" r="A13" s="3">
        <v>880</v>
      </c>
    </row>
    <row r="14" spans="1:3">
      <c t="s" r="A14" s="4">
        <v>889</v>
      </c>
      <c t="n" r="B14" s="6">
        <v>5000000</v>
      </c>
    </row>
    <row r="15" spans="1:3">
      <c t="s" r="A15" s="4">
        <v>890</v>
      </c>
      <c t="n" r="B15" s="8">
        <v>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91</v>
      </c>
      <c t="s" r="B1" s="2">
        <v>1</v>
      </c>
    </row>
    <row r="2" spans="1:4">
      <c t="s" r="B2" s="2">
        <v>2</v>
      </c>
      <c t="s" r="C2" s="2">
        <v>30</v>
      </c>
      <c t="s" r="D2" s="2">
        <v>69</v>
      </c>
    </row>
    <row r="3" spans="1:4">
      <c t="s" r="A3" s="4">
        <v>636</v>
      </c>
    </row>
    <row r="4" spans="1:4">
      <c t="s" r="A4" s="3">
        <v>191</v>
      </c>
    </row>
    <row r="5" spans="1:4">
      <c t="s" r="A5" s="4">
        <v>892</v>
      </c>
      <c t="n" r="B5" s="7">
        <v>1667</v>
      </c>
      <c t="n" r="C5" s="7">
        <v>1051</v>
      </c>
      <c t="n" r="D5" s="7">
        <v>600</v>
      </c>
    </row>
    <row r="6" spans="1:4">
      <c t="s" r="A6" s="4">
        <v>893</v>
      </c>
      <c t="n" r="B6" s="6">
        <v>305</v>
      </c>
      <c t="n" r="C6" s="6">
        <v>577</v>
      </c>
      <c t="n" r="D6" s="6">
        <v>329</v>
      </c>
    </row>
    <row r="7" spans="1:4">
      <c t="s" r="A7" s="4">
        <v>894</v>
      </c>
      <c t="n" r="B7" s="6">
        <v>-629</v>
      </c>
      <c t="n" r="C7" s="6">
        <v>39</v>
      </c>
      <c t="n" r="D7" s="6">
        <v>122</v>
      </c>
    </row>
    <row r="8" spans="1:4">
      <c t="s" r="A8" s="4">
        <v>895</v>
      </c>
      <c t="n" r="B8" s="6">
        <v>1343</v>
      </c>
      <c t="n" r="C8" s="6">
        <v>1667</v>
      </c>
      <c t="n" r="D8" s="6">
        <v>1051</v>
      </c>
    </row>
    <row r="9" spans="1:4">
      <c t="s" r="A9" s="4">
        <v>896</v>
      </c>
    </row>
    <row r="10" spans="1:4">
      <c t="s" r="A10" s="3">
        <v>191</v>
      </c>
    </row>
    <row r="11" spans="1:4">
      <c t="s" r="A11" s="4">
        <v>892</v>
      </c>
      <c t="n" r="B11" s="6">
        <v>2452</v>
      </c>
      <c t="n" r="C11" s="6">
        <v>1599</v>
      </c>
      <c t="n" r="D11" s="6">
        <v>1199</v>
      </c>
    </row>
    <row r="12" spans="1:4">
      <c t="s" r="A12" s="4">
        <v>893</v>
      </c>
      <c t="n" r="B12" s="6">
        <v>2251</v>
      </c>
      <c t="n" r="C12" s="6">
        <v>1752</v>
      </c>
      <c t="n" r="D12" s="6">
        <v>757</v>
      </c>
    </row>
    <row r="13" spans="1:4">
      <c t="s" r="A13" s="4">
        <v>894</v>
      </c>
      <c t="n" r="B13" s="6">
        <v>-2099</v>
      </c>
      <c t="n" r="C13" s="6">
        <v>-899</v>
      </c>
      <c t="n" r="D13" s="6">
        <v>-357</v>
      </c>
    </row>
    <row r="14" spans="1:4">
      <c t="s" r="A14" s="4">
        <v>895</v>
      </c>
      <c t="n" r="B14" s="6">
        <v>2604</v>
      </c>
      <c t="n" r="C14" s="6">
        <v>2452</v>
      </c>
      <c t="n" r="D14" s="6">
        <v>1599</v>
      </c>
    </row>
    <row r="15" spans="1:4">
      <c t="s" r="A15" s="4">
        <v>897</v>
      </c>
    </row>
    <row r="16" spans="1:4">
      <c t="s" r="A16" s="3">
        <v>191</v>
      </c>
    </row>
    <row r="17" spans="1:4">
      <c t="s" r="A17" s="4">
        <v>892</v>
      </c>
      <c t="n" r="B17" s="6">
        <v>1600</v>
      </c>
      <c t="n" r="C17" s="6">
        <v>1395</v>
      </c>
      <c t="n" r="D17" s="6">
        <v>1374</v>
      </c>
    </row>
    <row r="18" spans="1:4">
      <c t="s" r="A18" s="4">
        <v>894</v>
      </c>
      <c t="n" r="B18" s="6">
        <v>-953</v>
      </c>
      <c t="n" r="C18" s="6">
        <v>205</v>
      </c>
      <c t="n" r="D18" s="6">
        <v>21</v>
      </c>
    </row>
    <row r="19" spans="1:4">
      <c t="s" r="A19" s="4">
        <v>895</v>
      </c>
      <c t="n" r="B19" s="7">
        <v>647</v>
      </c>
      <c t="n" r="C19" s="7">
        <v>1600</v>
      </c>
      <c t="n" r="D19" s="7">
        <v>13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0</v>
      </c>
      <c t="s" r="D2" s="2">
        <v>69</v>
      </c>
    </row>
    <row r="3" spans="1:4">
      <c t="s" r="A3" s="3">
        <v>124</v>
      </c>
    </row>
    <row r="4" spans="1:4">
      <c t="s" r="A4" s="4">
        <v>100</v>
      </c>
      <c t="n" r="B4" s="7">
        <v>-495</v>
      </c>
      <c t="n" r="C4" s="7">
        <v>3346</v>
      </c>
      <c t="n" r="D4" s="7">
        <v>-3838</v>
      </c>
    </row>
    <row r="5" spans="1:4">
      <c t="s" r="A5" s="4">
        <v>101</v>
      </c>
      <c t="n" r="B5" s="7">
        <v>564</v>
      </c>
      <c t="n" r="C5" s="7">
        <v>-114</v>
      </c>
      <c t="n" r="D5" s="7">
        <v>-1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8</v>
      </c>
      <c t="s" r="B1" s="2">
        <v>1</v>
      </c>
    </row>
    <row r="2" spans="1:3">
      <c t="s" r="B2" s="2">
        <v>2</v>
      </c>
      <c t="s" r="C2" s="2">
        <v>30</v>
      </c>
    </row>
    <row r="3" spans="1:3">
      <c t="s" r="A3" s="3">
        <v>899</v>
      </c>
    </row>
    <row r="4" spans="1:3">
      <c t="s" r="A4" s="4">
        <v>417</v>
      </c>
      <c t="n" r="B4" s="7">
        <v>-6028</v>
      </c>
      <c t="n" r="C4" s="7">
        <v>-862</v>
      </c>
    </row>
    <row r="5" spans="1:3">
      <c t="s" r="A5" s="4">
        <v>900</v>
      </c>
      <c t="n" r="B5" s="6">
        <v>-764</v>
      </c>
      <c t="n" r="C5" s="6">
        <v>-5231</v>
      </c>
    </row>
    <row r="6" spans="1:3">
      <c t="s" r="A6" s="4">
        <v>901</v>
      </c>
      <c t="n" r="B6" s="6">
        <v>609</v>
      </c>
      <c t="n" r="C6" s="6">
        <v>65</v>
      </c>
    </row>
    <row r="7" spans="1:3">
      <c t="s" r="A7" s="4">
        <v>421</v>
      </c>
      <c t="n" r="B7" s="6">
        <v>-6183</v>
      </c>
      <c t="n" r="C7" s="6">
        <v>-6028</v>
      </c>
    </row>
    <row r="8" spans="1:3">
      <c t="s" r="A8" s="4">
        <v>902</v>
      </c>
    </row>
    <row r="9" spans="1:3">
      <c t="s" r="A9" s="3">
        <v>899</v>
      </c>
    </row>
    <row r="10" spans="1:3">
      <c t="s" r="A10" s="4">
        <v>417</v>
      </c>
      <c t="n" r="C10" s="6">
        <v>-184</v>
      </c>
    </row>
    <row r="11" spans="1:3">
      <c t="s" r="A11" s="4">
        <v>900</v>
      </c>
      <c t="n" r="B11" s="6">
        <v>-937</v>
      </c>
      <c t="n" r="C11" s="6">
        <v>-2</v>
      </c>
    </row>
    <row r="12" spans="1:3">
      <c t="s" r="A12" s="4">
        <v>901</v>
      </c>
      <c t="n" r="C12" s="6">
        <v>186</v>
      </c>
    </row>
    <row r="13" spans="1:3">
      <c t="s" r="A13" s="4">
        <v>421</v>
      </c>
      <c t="n" r="B13" s="6">
        <v>-937</v>
      </c>
    </row>
    <row r="14" spans="1:3">
      <c t="s" r="A14" s="4">
        <v>903</v>
      </c>
    </row>
    <row r="15" spans="1:3">
      <c t="s" r="A15" s="3">
        <v>899</v>
      </c>
    </row>
    <row r="16" spans="1:3">
      <c t="s" r="A16" s="4">
        <v>417</v>
      </c>
      <c t="n" r="B16" s="6">
        <v>807</v>
      </c>
      <c t="n" r="C16" s="6">
        <v>2234</v>
      </c>
    </row>
    <row r="17" spans="1:3">
      <c t="s" r="A17" s="4">
        <v>900</v>
      </c>
      <c t="n" r="B17" s="6">
        <v>285</v>
      </c>
      <c t="n" r="C17" s="6">
        <v>-1180</v>
      </c>
    </row>
    <row r="18" spans="1:3">
      <c t="s" r="A18" s="4">
        <v>901</v>
      </c>
      <c t="n" r="B18" s="6">
        <v>-44</v>
      </c>
      <c t="n" r="C18" s="6">
        <v>-247</v>
      </c>
    </row>
    <row r="19" spans="1:3">
      <c t="s" r="A19" s="4">
        <v>421</v>
      </c>
      <c t="n" r="B19" s="6">
        <v>1048</v>
      </c>
      <c t="n" r="C19" s="6">
        <v>807</v>
      </c>
    </row>
    <row r="20" spans="1:3">
      <c t="s" r="A20" s="4">
        <v>904</v>
      </c>
    </row>
    <row r="21" spans="1:3">
      <c t="s" r="A21" s="3">
        <v>899</v>
      </c>
    </row>
    <row r="22" spans="1:3">
      <c t="s" r="A22" s="4">
        <v>417</v>
      </c>
      <c t="n" r="B22" s="6">
        <v>-6835</v>
      </c>
      <c t="n" r="C22" s="6">
        <v>-2912</v>
      </c>
    </row>
    <row r="23" spans="1:3">
      <c t="s" r="A23" s="4">
        <v>900</v>
      </c>
      <c t="n" r="B23" s="6">
        <v>-112</v>
      </c>
      <c t="n" r="C23" s="6">
        <v>-4049</v>
      </c>
    </row>
    <row r="24" spans="1:3">
      <c t="s" r="A24" s="4">
        <v>901</v>
      </c>
      <c t="n" r="B24" s="6">
        <v>653</v>
      </c>
      <c t="n" r="C24" s="6">
        <v>126</v>
      </c>
    </row>
    <row r="25" spans="1:3">
      <c t="s" r="A25" s="4">
        <v>421</v>
      </c>
      <c t="n" r="B25" s="7">
        <v>-6294</v>
      </c>
      <c t="n" r="C25" s="7">
        <v>-68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5</v>
      </c>
      <c t="s" r="B1" s="2">
        <v>446</v>
      </c>
      <c t="s" r="J1" s="2">
        <v>1</v>
      </c>
    </row>
    <row r="2" spans="1:12">
      <c t="s" r="B2" s="2">
        <v>2</v>
      </c>
      <c t="s" r="C2" s="2">
        <v>854</v>
      </c>
      <c t="s" r="D2" s="2">
        <v>4</v>
      </c>
      <c t="s" r="E2" s="2">
        <v>855</v>
      </c>
      <c t="s" r="F2" s="2">
        <v>30</v>
      </c>
      <c t="s" r="G2" s="2">
        <v>856</v>
      </c>
      <c t="s" r="H2" s="2">
        <v>857</v>
      </c>
      <c t="s" r="I2" s="2">
        <v>858</v>
      </c>
      <c t="s" r="J2" s="2">
        <v>2</v>
      </c>
      <c t="s" r="K2" s="2">
        <v>30</v>
      </c>
      <c t="s" r="L2" s="2">
        <v>69</v>
      </c>
    </row>
    <row r="3" spans="1:12">
      <c t="s" r="A3" s="3">
        <v>906</v>
      </c>
    </row>
    <row r="4" spans="1:12">
      <c t="s" r="A4" s="4">
        <v>77</v>
      </c>
      <c t="n" r="J4" s="7">
        <v>10895</v>
      </c>
      <c t="n" r="K4" s="7">
        <v>8129</v>
      </c>
      <c t="n" r="L4" s="7">
        <v>8328</v>
      </c>
    </row>
    <row r="5" spans="1:12">
      <c t="s" r="A5" s="4">
        <v>907</v>
      </c>
      <c t="n" r="J5" s="6">
        <v>22087</v>
      </c>
      <c t="n" r="K5" s="6">
        <v>22036</v>
      </c>
      <c t="n" r="L5" s="6">
        <v>7378</v>
      </c>
    </row>
    <row r="6" spans="1:12">
      <c t="s" r="A6" s="4">
        <v>908</v>
      </c>
      <c t="n" r="B6" s="7">
        <v>-15141</v>
      </c>
      <c t="n" r="C6" s="7">
        <v>-15548</v>
      </c>
      <c t="n" r="D6" s="7">
        <v>-13104</v>
      </c>
      <c t="n" r="E6" s="7">
        <v>-383</v>
      </c>
      <c t="n" r="F6" s="7">
        <v>-13031</v>
      </c>
      <c t="n" r="G6" s="7">
        <v>-10762</v>
      </c>
      <c t="n" r="H6" s="7">
        <v>-14593</v>
      </c>
      <c t="n" r="I6" s="7">
        <v>-1575</v>
      </c>
      <c t="n" r="J6" s="6">
        <v>-43572</v>
      </c>
      <c t="n" r="K6" s="6">
        <v>-39352</v>
      </c>
      <c t="n" r="L6" s="7">
        <v>-11460</v>
      </c>
    </row>
    <row r="7" spans="1:12">
      <c t="s" r="A7" s="4">
        <v>909</v>
      </c>
    </row>
    <row r="8" spans="1:12">
      <c t="s" r="A8" s="3">
        <v>906</v>
      </c>
    </row>
    <row r="9" spans="1:12">
      <c t="s" r="A9" s="4">
        <v>910</v>
      </c>
      <c t="n" r="J9" s="6">
        <v>-68</v>
      </c>
      <c t="n" r="K9" s="6">
        <v>-398</v>
      </c>
    </row>
    <row r="10" spans="1:12">
      <c t="s" r="A10" s="4">
        <v>907</v>
      </c>
      <c t="n" r="J10" s="6">
        <v>24</v>
      </c>
      <c t="n" r="K10" s="6">
        <v>151</v>
      </c>
    </row>
    <row r="11" spans="1:12">
      <c t="s" r="A11" s="4">
        <v>908</v>
      </c>
      <c t="n" r="J11" s="6">
        <v>-44</v>
      </c>
      <c t="n" r="K11" s="6">
        <v>-247</v>
      </c>
    </row>
    <row r="12" spans="1:12">
      <c t="s" r="A12" s="4">
        <v>911</v>
      </c>
    </row>
    <row r="13" spans="1:12">
      <c t="s" r="A13" s="3">
        <v>906</v>
      </c>
    </row>
    <row r="14" spans="1:12">
      <c t="s" r="A14" s="4">
        <v>910</v>
      </c>
      <c t="n" r="J14" s="6">
        <v>1020</v>
      </c>
      <c t="n" r="K14" s="6">
        <v>203</v>
      </c>
    </row>
    <row r="15" spans="1:12">
      <c t="s" r="A15" s="4">
        <v>907</v>
      </c>
      <c t="n" r="J15" s="6">
        <v>-367</v>
      </c>
      <c t="n" r="K15" s="6">
        <v>-77</v>
      </c>
    </row>
    <row r="16" spans="1:12">
      <c t="s" r="A16" s="4">
        <v>908</v>
      </c>
      <c t="n" r="J16" s="7">
        <v>653</v>
      </c>
      <c t="n" r="K16" s="6">
        <v>126</v>
      </c>
    </row>
    <row r="17" spans="1:12">
      <c t="s" r="A17" s="4">
        <v>912</v>
      </c>
    </row>
    <row r="18" spans="1:12">
      <c t="s" r="A18" s="3">
        <v>906</v>
      </c>
    </row>
    <row r="19" spans="1:12">
      <c t="s" r="A19" s="4">
        <v>77</v>
      </c>
      <c t="n" r="K19" s="6">
        <v>300</v>
      </c>
    </row>
    <row r="20" spans="1:12">
      <c t="s" r="A20" s="4">
        <v>907</v>
      </c>
      <c t="n" r="K20" s="6">
        <v>-114</v>
      </c>
    </row>
    <row r="21" spans="1:12">
      <c t="s" r="A21" s="4">
        <v>908</v>
      </c>
      <c t="n" r="K21" s="7">
        <v>18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3</v>
      </c>
      <c t="s" r="B1" s="2">
        <v>446</v>
      </c>
      <c t="s" r="J1" s="2">
        <v>1</v>
      </c>
    </row>
    <row r="2" spans="1:12">
      <c t="s" r="B2" s="2">
        <v>2</v>
      </c>
      <c t="s" r="C2" s="2">
        <v>854</v>
      </c>
      <c t="s" r="D2" s="2">
        <v>4</v>
      </c>
      <c t="s" r="E2" s="2">
        <v>855</v>
      </c>
      <c t="s" r="F2" s="2">
        <v>30</v>
      </c>
      <c t="s" r="G2" s="2">
        <v>856</v>
      </c>
      <c t="s" r="H2" s="2">
        <v>857</v>
      </c>
      <c t="s" r="I2" s="2">
        <v>858</v>
      </c>
      <c t="s" r="J2" s="2">
        <v>2</v>
      </c>
      <c t="s" r="K2" s="2">
        <v>30</v>
      </c>
      <c t="s" r="L2" s="2">
        <v>69</v>
      </c>
    </row>
    <row r="3" spans="1:12">
      <c t="s" r="A3" s="3">
        <v>196</v>
      </c>
    </row>
    <row r="4" spans="1:12">
      <c t="s" r="A4" s="4">
        <v>71</v>
      </c>
      <c t="n" r="B4" s="7">
        <v>118810</v>
      </c>
      <c t="n" r="C4" s="7">
        <v>120565</v>
      </c>
      <c t="n" r="D4" s="7">
        <v>107143</v>
      </c>
      <c t="n" r="E4" s="7">
        <v>53890</v>
      </c>
      <c t="n" r="F4" s="7">
        <v>100054</v>
      </c>
      <c t="n" r="G4" s="7">
        <v>78836</v>
      </c>
      <c t="n" r="H4" s="7">
        <v>88225</v>
      </c>
      <c t="n" r="I4" s="7">
        <v>36396</v>
      </c>
      <c t="n" r="J4" s="7">
        <v>400408</v>
      </c>
      <c t="n" r="K4" s="7">
        <v>303511</v>
      </c>
      <c t="n" r="L4" s="7">
        <v>194320</v>
      </c>
    </row>
    <row r="5" spans="1:12">
      <c t="s" r="A5" s="4">
        <v>73</v>
      </c>
      <c t="n" r="B5" s="6">
        <v>38551</v>
      </c>
      <c t="n" r="C5" s="6">
        <v>40865</v>
      </c>
      <c t="n" r="D5" s="6">
        <v>37010</v>
      </c>
      <c t="n" r="E5" s="6">
        <v>16437</v>
      </c>
      <c t="n" r="F5" s="6">
        <v>38696</v>
      </c>
      <c t="n" r="G5" s="6">
        <v>29090</v>
      </c>
      <c t="n" r="H5" s="6">
        <v>34415</v>
      </c>
      <c t="n" r="I5" s="6">
        <v>14125</v>
      </c>
      <c t="n" r="J5" s="6">
        <v>132863</v>
      </c>
      <c t="n" r="K5" s="6">
        <v>116326</v>
      </c>
      <c t="n" r="L5" s="6">
        <v>65650</v>
      </c>
    </row>
    <row r="6" spans="1:12">
      <c t="s" r="A6" s="4">
        <v>80</v>
      </c>
      <c t="n" r="B6" s="6">
        <v>21034</v>
      </c>
      <c t="n" r="C6" s="6">
        <v>23672</v>
      </c>
      <c t="n" r="D6" s="6">
        <v>20954</v>
      </c>
      <c t="n" r="E6" s="6">
        <v>603</v>
      </c>
      <c t="n" r="F6" s="6">
        <v>20682</v>
      </c>
      <c t="n" r="G6" s="6">
        <v>16555</v>
      </c>
      <c t="n" r="H6" s="6">
        <v>22417</v>
      </c>
      <c t="n" r="I6" s="6">
        <v>2343</v>
      </c>
      <c t="n" r="J6" s="6">
        <v>66263</v>
      </c>
      <c t="n" r="K6" s="6">
        <v>61997</v>
      </c>
      <c t="n" r="L6" s="6">
        <v>19017</v>
      </c>
    </row>
    <row r="7" spans="1:12">
      <c t="s" r="A7" s="4">
        <v>82</v>
      </c>
      <c t="n" r="B7" s="7">
        <v>15141</v>
      </c>
      <c t="n" r="C7" s="7">
        <v>15548</v>
      </c>
      <c t="n" r="D7" s="7">
        <v>13104</v>
      </c>
      <c t="n" r="E7" s="7">
        <v>383</v>
      </c>
      <c t="n" r="F7" s="7">
        <v>13031</v>
      </c>
      <c t="n" r="G7" s="7">
        <v>10762</v>
      </c>
      <c t="n" r="H7" s="7">
        <v>14593</v>
      </c>
      <c t="n" r="I7" s="7">
        <v>1575</v>
      </c>
      <c t="n" r="J7" s="7">
        <v>43572</v>
      </c>
      <c t="n" r="K7" s="7">
        <v>39352</v>
      </c>
      <c t="n" r="L7" s="7">
        <v>11460</v>
      </c>
    </row>
    <row r="8" spans="1:12">
      <c t="s" r="A8" s="4">
        <v>862</v>
      </c>
      <c t="n" r="B8" s="8">
        <v>0.66</v>
      </c>
      <c t="n" r="C8" s="8">
        <v>0.6899999999999999</v>
      </c>
      <c t="n" r="D8" s="8">
        <v>0.58</v>
      </c>
      <c t="n" r="E8" s="8">
        <v>0.02</v>
      </c>
      <c t="n" r="F8" s="8">
        <v>0.58</v>
      </c>
      <c t="n" r="G8" s="8">
        <v>0.48</v>
      </c>
      <c t="n" r="H8" s="8">
        <v>0.65</v>
      </c>
      <c t="n" r="I8" s="8">
        <v>0.07000000000000001</v>
      </c>
      <c t="n" r="J8" s="8">
        <v>1.95</v>
      </c>
      <c t="n" r="K8" s="8">
        <v>1.78</v>
      </c>
      <c t="n" r="L8" s="8">
        <v>0.52</v>
      </c>
    </row>
    <row r="9" spans="1:12">
      <c t="s" r="A9" s="4">
        <v>866</v>
      </c>
      <c t="n" r="B9" s="9">
        <v>0.68</v>
      </c>
      <c t="n" r="C9" s="9">
        <v>0.68</v>
      </c>
      <c t="n" r="D9" s="9">
        <v>0.57</v>
      </c>
      <c t="n" r="E9" s="9">
        <v>0.01</v>
      </c>
      <c t="n" r="F9" s="9">
        <v>0.58</v>
      </c>
      <c t="n" r="G9" s="9">
        <v>0.47</v>
      </c>
      <c t="n" r="H9" s="9">
        <v>0.64</v>
      </c>
      <c t="n" r="I9" s="9">
        <v>0.07000000000000001</v>
      </c>
      <c t="n" r="J9" s="8">
        <v>1.94</v>
      </c>
      <c t="n" r="K9" s="8">
        <v>1.77</v>
      </c>
      <c t="n" r="L9" s="8">
        <v>0.51</v>
      </c>
    </row>
    <row r="10" spans="1:12">
      <c t="s" r="A10" s="4">
        <v>92</v>
      </c>
      <c t="n" r="B10" s="8">
        <v>0.22</v>
      </c>
      <c t="n" r="C10" s="8">
        <v>0.22</v>
      </c>
      <c t="n" r="D10" s="8">
        <v>0.22</v>
      </c>
      <c t="n" r="E10" s="8">
        <v>0.22</v>
      </c>
      <c t="n" r="F10" s="8">
        <v>0.22</v>
      </c>
      <c t="n" r="G10" s="8">
        <v>0.22</v>
      </c>
      <c t="n" r="H10" s="8">
        <v>0.22</v>
      </c>
      <c t="n" r="I10" s="8">
        <v>0.2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t="s" r="A1" s="1">
        <v>914</v>
      </c>
      <c t="s" r="B1" s="2">
        <v>915</v>
      </c>
    </row>
    <row r="2" spans="1:2">
      <c t="s" r="B2" s="2">
        <v>916</v>
      </c>
    </row>
    <row r="3" spans="1:2">
      <c t="s" r="A3" s="3">
        <v>200</v>
      </c>
    </row>
    <row r="4" spans="1:2">
      <c t="s" r="A4" s="4">
        <v>917</v>
      </c>
      <c t="n" r="B4" s="7">
        <v>10050</v>
      </c>
    </row>
    <row r="5" spans="1:2">
      <c t="s" r="A5" s="4">
        <v>918</v>
      </c>
      <c t="n" r="B5" s="6">
        <v>9936</v>
      </c>
    </row>
    <row r="6" spans="1:2">
      <c t="s" r="A6" s="4">
        <v>919</v>
      </c>
      <c t="n" r="B6" s="7">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5</v>
      </c>
      <c t="s" r="B1" s="2">
        <v>1</v>
      </c>
    </row>
    <row r="2" spans="1:4">
      <c t="s" r="B2" s="2">
        <v>2</v>
      </c>
      <c t="s" r="C2" s="2">
        <v>30</v>
      </c>
      <c t="s" r="D2" s="2">
        <v>69</v>
      </c>
    </row>
    <row r="3" spans="1:4">
      <c t="s" r="A3" s="3">
        <v>126</v>
      </c>
    </row>
    <row r="4" spans="1:4">
      <c t="s" r="A4" s="4">
        <v>82</v>
      </c>
      <c t="n" r="B4" s="7">
        <v>44176</v>
      </c>
      <c t="n" r="C4" s="7">
        <v>39961</v>
      </c>
      <c t="n" r="D4" s="7">
        <v>11639</v>
      </c>
    </row>
    <row r="5" spans="1:4">
      <c t="s" r="A5" s="3">
        <v>127</v>
      </c>
    </row>
    <row r="6" spans="1:4">
      <c t="s" r="A6" s="4">
        <v>128</v>
      </c>
      <c t="n" r="B6" s="6">
        <v>12281</v>
      </c>
      <c t="n" r="C6" s="6">
        <v>9225</v>
      </c>
      <c t="n" r="D6" s="6">
        <v>8693</v>
      </c>
    </row>
    <row r="7" spans="1:4">
      <c t="s" r="A7" s="4">
        <v>129</v>
      </c>
      <c t="n" r="B7" s="6">
        <v>1956</v>
      </c>
    </row>
    <row r="8" spans="1:4">
      <c t="s" r="A8" s="4">
        <v>130</v>
      </c>
      <c t="n" r="B8" s="6">
        <v>720</v>
      </c>
      <c t="n" r="C8" s="6">
        <v>759</v>
      </c>
      <c t="n" r="D8" s="6">
        <v>758</v>
      </c>
    </row>
    <row r="9" spans="1:4">
      <c t="s" r="A9" s="4">
        <v>78</v>
      </c>
      <c t="n" r="C9" s="6">
        <v>1870</v>
      </c>
    </row>
    <row r="10" spans="1:4">
      <c t="s" r="A10" s="4">
        <v>131</v>
      </c>
      <c t="n" r="C10" s="6">
        <v>67</v>
      </c>
      <c t="n" r="D10" s="6">
        <v>647</v>
      </c>
    </row>
    <row r="11" spans="1:4">
      <c t="s" r="A11" s="4">
        <v>132</v>
      </c>
      <c t="n" r="B11" s="6">
        <v>3275</v>
      </c>
      <c t="n" r="C11" s="6">
        <v>2868</v>
      </c>
      <c t="n" r="D11" s="6">
        <v>2587</v>
      </c>
    </row>
    <row r="12" spans="1:4">
      <c t="s" r="A12" s="4">
        <v>133</v>
      </c>
      <c t="n" r="B12" s="6">
        <v>305</v>
      </c>
      <c t="n" r="C12" s="6">
        <v>577</v>
      </c>
      <c t="n" r="D12" s="6">
        <v>329</v>
      </c>
    </row>
    <row r="13" spans="1:4">
      <c t="s" r="A13" s="4">
        <v>36</v>
      </c>
      <c t="n" r="B13" s="6">
        <v>5807</v>
      </c>
      <c t="n" r="C13" s="6">
        <v>-326</v>
      </c>
      <c t="n" r="D13" s="6">
        <v>10728</v>
      </c>
    </row>
    <row r="14" spans="1:4">
      <c t="s" r="A14" s="4">
        <v>134</v>
      </c>
      <c t="n" r="B14" s="6">
        <v>623</v>
      </c>
      <c t="n" r="C14" s="6">
        <v>947</v>
      </c>
      <c t="n" r="D14" s="6">
        <v>3951</v>
      </c>
    </row>
    <row r="15" spans="1:4">
      <c t="s" r="A15" s="3">
        <v>135</v>
      </c>
    </row>
    <row r="16" spans="1:4">
      <c t="s" r="A16" s="4">
        <v>136</v>
      </c>
      <c t="n" r="B16" s="6">
        <v>-7094</v>
      </c>
      <c t="n" r="C16" s="6">
        <v>-4201</v>
      </c>
      <c t="n" r="D16" s="6">
        <v>-16643</v>
      </c>
    </row>
    <row r="17" spans="1:4">
      <c t="s" r="A17" s="4">
        <v>34</v>
      </c>
      <c t="n" r="B17" s="6">
        <v>-5292</v>
      </c>
      <c t="n" r="C17" s="6">
        <v>-3963</v>
      </c>
      <c t="n" r="D17" s="6">
        <v>6445</v>
      </c>
    </row>
    <row r="18" spans="1:4">
      <c t="s" r="A18" s="4">
        <v>137</v>
      </c>
      <c t="n" r="B18" s="6">
        <v>-5886</v>
      </c>
      <c t="n" r="C18" s="6">
        <v>2085</v>
      </c>
      <c t="n" r="D18" s="6">
        <v>1717</v>
      </c>
    </row>
    <row r="19" spans="1:4">
      <c t="s" r="A19" s="4">
        <v>46</v>
      </c>
      <c t="n" r="B19" s="6">
        <v>4802</v>
      </c>
      <c t="n" r="C19" s="6">
        <v>-3199</v>
      </c>
      <c t="n" r="D19" s="6">
        <v>1559</v>
      </c>
    </row>
    <row r="20" spans="1:4">
      <c t="s" r="A20" s="4">
        <v>47</v>
      </c>
      <c t="n" r="B20" s="6">
        <v>3138</v>
      </c>
      <c t="n" r="C20" s="6">
        <v>6595</v>
      </c>
      <c t="n" r="D20" s="6">
        <v>2885</v>
      </c>
    </row>
    <row r="21" spans="1:4">
      <c t="s" r="A21" s="4">
        <v>138</v>
      </c>
      <c t="n" r="B21" s="6">
        <v>-2346</v>
      </c>
      <c t="n" r="C21" s="6">
        <v>482</v>
      </c>
      <c t="n" r="D21" s="6">
        <v>-3047</v>
      </c>
    </row>
    <row r="22" spans="1:4">
      <c t="s" r="A22" s="4">
        <v>139</v>
      </c>
      <c t="n" r="B22" s="6">
        <v>56465</v>
      </c>
      <c t="n" r="C22" s="6">
        <v>53747</v>
      </c>
      <c t="n" r="D22" s="6">
        <v>32248</v>
      </c>
    </row>
    <row r="23" spans="1:4">
      <c t="s" r="A23" s="3">
        <v>140</v>
      </c>
    </row>
    <row r="24" spans="1:4">
      <c t="s" r="A24" s="4">
        <v>141</v>
      </c>
      <c t="n" r="B24" s="6">
        <v>-10009</v>
      </c>
      <c t="n" r="C24" s="6">
        <v>-5254</v>
      </c>
      <c t="n" r="D24" s="6">
        <v>-2775</v>
      </c>
    </row>
    <row r="25" spans="1:4">
      <c t="s" r="A25" s="4">
        <v>142</v>
      </c>
      <c t="n" r="C25" s="6">
        <v>1018</v>
      </c>
    </row>
    <row r="26" spans="1:4">
      <c t="s" r="A26" s="4">
        <v>143</v>
      </c>
      <c t="n" r="B26" s="6">
        <v>-11818</v>
      </c>
      <c t="n" r="C26" s="6">
        <v>-86693</v>
      </c>
      <c t="n" r="D26" s="6">
        <v>-26734</v>
      </c>
    </row>
    <row r="27" spans="1:4">
      <c t="s" r="A27" s="4">
        <v>144</v>
      </c>
      <c t="n" r="B27" s="6">
        <v>-21827</v>
      </c>
      <c t="n" r="C27" s="6">
        <v>-90929</v>
      </c>
      <c t="n" r="D27" s="6">
        <v>-29509</v>
      </c>
    </row>
    <row r="28" spans="1:4">
      <c t="s" r="A28" s="3">
        <v>145</v>
      </c>
    </row>
    <row r="29" spans="1:4">
      <c t="s" r="A29" s="4">
        <v>146</v>
      </c>
      <c t="n" r="B29" s="6">
        <v>-27</v>
      </c>
      <c t="n" r="C29" s="6">
        <v>-97</v>
      </c>
      <c t="n" r="D29" s="6">
        <v>-160</v>
      </c>
    </row>
    <row r="30" spans="1:4">
      <c t="s" r="A30" s="4">
        <v>147</v>
      </c>
      <c t="n" r="B30" s="6">
        <v>111</v>
      </c>
    </row>
    <row r="31" spans="1:4">
      <c t="s" r="A31" s="4">
        <v>148</v>
      </c>
      <c t="n" r="C31" s="6">
        <v>-2132</v>
      </c>
    </row>
    <row r="32" spans="1:4">
      <c t="s" r="A32" s="4">
        <v>149</v>
      </c>
      <c t="n" r="C32" s="6">
        <v>188100</v>
      </c>
    </row>
    <row r="33" spans="1:4">
      <c t="s" r="A33" s="4">
        <v>111</v>
      </c>
      <c t="n" r="B33" s="6">
        <v>-20173</v>
      </c>
      <c t="n" r="C33" s="6">
        <v>-19598</v>
      </c>
      <c t="n" r="D33" s="6">
        <v>-18699</v>
      </c>
    </row>
    <row r="34" spans="1:4">
      <c t="s" r="A34" s="4">
        <v>150</v>
      </c>
      <c t="n" r="C34" s="6">
        <v>-13000</v>
      </c>
      <c t="n" r="D34" s="6">
        <v>13000</v>
      </c>
    </row>
    <row r="35" spans="1:4">
      <c t="s" r="A35" s="4">
        <v>151</v>
      </c>
      <c t="n" r="B35" s="6">
        <v>-1900</v>
      </c>
      <c t="n" r="C35" s="6">
        <v>-111760</v>
      </c>
      <c t="n" r="D35" s="6">
        <v>-1152</v>
      </c>
    </row>
    <row r="36" spans="1:4">
      <c t="s" r="A36" s="4">
        <v>152</v>
      </c>
      <c t="n" r="B36" s="6">
        <v>-21989</v>
      </c>
      <c t="n" r="C36" s="6">
        <v>41513</v>
      </c>
      <c t="n" r="D36" s="6">
        <v>-7011</v>
      </c>
    </row>
    <row r="37" spans="1:4">
      <c t="s" r="A37" s="4">
        <v>153</v>
      </c>
      <c t="n" r="B37" s="6">
        <v>12649</v>
      </c>
      <c t="n" r="C37" s="6">
        <v>4331</v>
      </c>
      <c t="n" r="D37" s="6">
        <v>-4272</v>
      </c>
    </row>
    <row r="38" spans="1:4">
      <c t="s" r="A38" s="4">
        <v>154</v>
      </c>
      <c t="n" r="B38" s="6">
        <v>24195</v>
      </c>
      <c t="n" r="C38" s="6">
        <v>19864</v>
      </c>
      <c t="n" r="D38" s="6">
        <v>24136</v>
      </c>
    </row>
    <row r="39" spans="1:4">
      <c t="s" r="A39" s="4">
        <v>155</v>
      </c>
      <c t="n" r="B39" s="6">
        <v>36844</v>
      </c>
      <c t="n" r="C39" s="6">
        <v>24195</v>
      </c>
      <c t="n" r="D39" s="6">
        <v>19864</v>
      </c>
    </row>
    <row r="40" spans="1:4">
      <c t="s" r="A40" s="3">
        <v>156</v>
      </c>
    </row>
    <row r="41" spans="1:4">
      <c t="s" r="A41" s="4">
        <v>157</v>
      </c>
      <c t="n" r="B41" s="6">
        <v>21633</v>
      </c>
      <c t="n" r="C41" s="6">
        <v>17012</v>
      </c>
      <c t="n" r="D41" s="6">
        <v>2355</v>
      </c>
    </row>
    <row r="42" spans="1:4">
      <c t="s" r="A42" s="4">
        <v>158</v>
      </c>
      <c t="n" r="B42" s="7">
        <v>10519</v>
      </c>
      <c t="n" r="C42" s="7">
        <v>7505</v>
      </c>
      <c t="n" r="D42" s="7">
        <v>759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Description of business and bas</vt:lpstr>
      <vt:lpstr>Summary of Significant Accounti</vt:lpstr>
      <vt:lpstr>Acquisitions</vt:lpstr>
      <vt:lpstr>Inventories</vt:lpstr>
      <vt:lpstr>Property, plant and equipment</vt:lpstr>
      <vt:lpstr>Other Intangible Assets</vt:lpstr>
      <vt:lpstr>Long-Term Debt</vt:lpstr>
      <vt:lpstr>Accrued Expenses and Other Curr</vt:lpstr>
      <vt:lpstr>Warranty Liability</vt:lpstr>
      <vt:lpstr>Income Taxes</vt:lpstr>
      <vt:lpstr>Employee Retirement Plans</vt:lpstr>
      <vt:lpstr>Employee Stock Plans</vt:lpstr>
      <vt:lpstr>Earnings per Share</vt:lpstr>
      <vt:lpstr>Commitments and Contingencies</vt:lpstr>
      <vt:lpstr>Impairment of Assets Held For S</vt:lpstr>
      <vt:lpstr>Redeemable stock and stockholde</vt:lpstr>
      <vt:lpstr>Valuation and qualifying accoun</vt:lpstr>
      <vt:lpstr>Changes in Accumulated Other Co</vt:lpstr>
      <vt:lpstr>Quarterly Financial Information</vt:lpstr>
      <vt:lpstr>Recent Accounting Pronouncement</vt:lpstr>
      <vt:lpstr>Subsequent Events</vt:lpstr>
      <vt:lpstr>Summary of Significant Accoun31</vt:lpstr>
      <vt:lpstr>Summary of Significant Accoun32</vt:lpstr>
      <vt:lpstr>Acquisitions (Tables)</vt:lpstr>
      <vt:lpstr>Inventories (Tables)</vt:lpstr>
      <vt:lpstr>Property, plant and equipment (</vt:lpstr>
      <vt:lpstr>Other Intangible Assets (Tables</vt:lpstr>
      <vt:lpstr>Long-Term Debt (Tables)</vt:lpstr>
      <vt:lpstr>Accrued Expenses and Other Cu38</vt:lpstr>
      <vt:lpstr>Warranty Liability (Tables)</vt:lpstr>
      <vt:lpstr>Income Taxes (Tables)</vt:lpstr>
      <vt:lpstr>Employee Retirement Plans (Tabl</vt:lpstr>
      <vt:lpstr>Employee Stock Plans (Tables)</vt:lpstr>
      <vt:lpstr>Earnings per Share (Tables)</vt:lpstr>
      <vt:lpstr>Commitments and Contingencies (</vt:lpstr>
      <vt:lpstr>Valuation and qualifying acco45</vt:lpstr>
      <vt:lpstr>Changes in Accumulated Other 46</vt:lpstr>
      <vt:lpstr>Quarterly Financial Informati47</vt:lpstr>
      <vt:lpstr>Description of business and b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 Intangibles (Det</vt:lpstr>
      <vt:lpstr>Acquisitions (Details)</vt:lpstr>
      <vt:lpstr>Inventories (Details)</vt:lpstr>
      <vt:lpstr>Property, plant and equipment58</vt:lpstr>
      <vt:lpstr>Other Intangible Asset (Details</vt:lpstr>
      <vt:lpstr>Long-Term Debt (Details)</vt:lpstr>
      <vt:lpstr>Long-Term Debt - Swaps (Details</vt:lpstr>
      <vt:lpstr>Accrued Expenses and Other Cu62</vt:lpstr>
      <vt:lpstr>Warranty Liability (Details)</vt:lpstr>
      <vt:lpstr>Income Taxes - Provision and re</vt:lpstr>
      <vt:lpstr>Income Taxes - Deferred (Detail</vt:lpstr>
      <vt:lpstr>Income Taxes - Uncertain tax po</vt:lpstr>
      <vt:lpstr>Employee Retirement Plans (Deta</vt:lpstr>
      <vt:lpstr>Employee Retirement Plans - Ass</vt:lpstr>
      <vt:lpstr>Employee Retirement Plans - A69</vt:lpstr>
      <vt:lpstr>Employee Retirement Plans - Fai</vt:lpstr>
      <vt:lpstr>Employee Retirement Plans - FV </vt:lpstr>
      <vt:lpstr>Employee Retirement Plans - Def</vt:lpstr>
      <vt:lpstr>Stock-Based Compensation (Detai</vt:lpstr>
      <vt:lpstr>Earnings per Share (Details)</vt:lpstr>
      <vt:lpstr>Commitment and Contingencies (D</vt:lpstr>
      <vt:lpstr>Impairment of Assets Held For76</vt:lpstr>
      <vt:lpstr>Impairment of Assets Held For77</vt:lpstr>
      <vt:lpstr>Redeemable stock and stockhol78</vt:lpstr>
      <vt:lpstr>Valuation and qualifying acco79</vt:lpstr>
      <vt:lpstr>Changes in Accumulated Other 80</vt:lpstr>
      <vt:lpstr>Changes in AOCLoss - Reclassifi</vt:lpstr>
      <vt:lpstr>Quarterly Financial Informati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8:12:45Z</dcterms:created>
  <dcterms:modified xmlns:dcterms="http://purl.org/dc/terms/" xmlns:xsi="http://www.w3.org/2001/XMLSchema-instance" xsi:type="dcterms:W3CDTF">2016-03-08T18:12:45Z</dcterms:modified>
  <dc:title xmlns:dc="http://purl.org/dc/elements/1.1/">Untitled</dc:title>
  <dc:description xmlns:dc="http://purl.org/dc/elements/1.1/"/>
  <dc:subject xmlns:dc="http://purl.org/dc/elements/1.1/"/>
  <cp:keywords/>
  <cp:category/>
</cp:coreProperties>
</file>